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ertain transactions" sheetId="11" state="visible" r:id="rId11"/>
    <sheet xmlns:r="http://schemas.openxmlformats.org/officeDocument/2006/relationships" name="Fair value of financial instrum"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Derivatives and hedging" sheetId="16" state="visible" r:id="rId16"/>
    <sheet xmlns:r="http://schemas.openxmlformats.org/officeDocument/2006/relationships" name="Other account payables and accr"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nvertible notes" sheetId="20" state="visible" r:id="rId20"/>
    <sheet xmlns:r="http://schemas.openxmlformats.org/officeDocument/2006/relationships" name="Long term loan and other non-cu" sheetId="21" state="visible" r:id="rId21"/>
    <sheet xmlns:r="http://schemas.openxmlformats.org/officeDocument/2006/relationships" name="Shareholders' equity" sheetId="22" state="visible" r:id="rId22"/>
    <sheet xmlns:r="http://schemas.openxmlformats.org/officeDocument/2006/relationships" name="Financial income (expenses), ne" sheetId="23" state="visible" r:id="rId23"/>
    <sheet xmlns:r="http://schemas.openxmlformats.org/officeDocument/2006/relationships" name="Income tax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Certain transactions (Tables)" sheetId="29" state="visible" r:id="rId29"/>
    <sheet xmlns:r="http://schemas.openxmlformats.org/officeDocument/2006/relationships" name="Fair value of financial instr_2" sheetId="30" state="visible" r:id="rId30"/>
    <sheet xmlns:r="http://schemas.openxmlformats.org/officeDocument/2006/relationships" name="Marketable securities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Derivatives and hedging (Table)" sheetId="34" state="visible" r:id="rId34"/>
    <sheet xmlns:r="http://schemas.openxmlformats.org/officeDocument/2006/relationships" name="Other account payables and ac_2" sheetId="35" state="visible" r:id="rId35"/>
    <sheet xmlns:r="http://schemas.openxmlformats.org/officeDocument/2006/relationships" name="Leases (Tables)" sheetId="36" state="visible" r:id="rId36"/>
    <sheet xmlns:r="http://schemas.openxmlformats.org/officeDocument/2006/relationships" name="Convertible notes (Tables)" sheetId="37" state="visible" r:id="rId37"/>
    <sheet xmlns:r="http://schemas.openxmlformats.org/officeDocument/2006/relationships" name="Long term loan and other non-_2" sheetId="38" state="visible" r:id="rId38"/>
    <sheet xmlns:r="http://schemas.openxmlformats.org/officeDocument/2006/relationships" name="Shareholders' equity (Tables)" sheetId="39" state="visible" r:id="rId39"/>
    <sheet xmlns:r="http://schemas.openxmlformats.org/officeDocument/2006/relationships" name="Financial income (expenses), _2" sheetId="40" state="visible" r:id="rId40"/>
    <sheet xmlns:r="http://schemas.openxmlformats.org/officeDocument/2006/relationships" name="Income taxes (Table)" sheetId="41" state="visible" r:id="rId41"/>
    <sheet xmlns:r="http://schemas.openxmlformats.org/officeDocument/2006/relationships" name="Segment and geographic inform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Certain transactions (Acquisiti" sheetId="45" state="visible" r:id="rId45"/>
    <sheet xmlns:r="http://schemas.openxmlformats.org/officeDocument/2006/relationships" name="Certain transactions (Schedule " sheetId="46" state="visible" r:id="rId46"/>
    <sheet xmlns:r="http://schemas.openxmlformats.org/officeDocument/2006/relationships" name="Certain transactions (Schedul_2" sheetId="47" state="visible" r:id="rId47"/>
    <sheet xmlns:r="http://schemas.openxmlformats.org/officeDocument/2006/relationships" name="Certain transactions (Schedul_3" sheetId="48" state="visible" r:id="rId48"/>
    <sheet xmlns:r="http://schemas.openxmlformats.org/officeDocument/2006/relationships" name="Certain transactions (Schedul_4" sheetId="49" state="visible" r:id="rId49"/>
    <sheet xmlns:r="http://schemas.openxmlformats.org/officeDocument/2006/relationships" name="Certain transactions (Schedul_5" sheetId="50" state="visible" r:id="rId50"/>
    <sheet xmlns:r="http://schemas.openxmlformats.org/officeDocument/2006/relationships" name="Certain transactions (Schedul_6"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Marketable securities (Schedule" sheetId="55" state="visible" r:id="rId55"/>
    <sheet xmlns:r="http://schemas.openxmlformats.org/officeDocument/2006/relationships" name="Marketable securitiesMarketable" sheetId="56" state="visible" r:id="rId56"/>
    <sheet xmlns:r="http://schemas.openxmlformats.org/officeDocument/2006/relationships" name="Property and equipment, net (Na" sheetId="57" state="visible" r:id="rId57"/>
    <sheet xmlns:r="http://schemas.openxmlformats.org/officeDocument/2006/relationships" name="Property and equipment, net (Sc" sheetId="58" state="visible" r:id="rId58"/>
    <sheet xmlns:r="http://schemas.openxmlformats.org/officeDocument/2006/relationships" name="Intangible assets, net (Narrati" sheetId="59" state="visible" r:id="rId59"/>
    <sheet xmlns:r="http://schemas.openxmlformats.org/officeDocument/2006/relationships" name="Intangible assets, net (Schedul" sheetId="60" state="visible" r:id="rId60"/>
    <sheet xmlns:r="http://schemas.openxmlformats.org/officeDocument/2006/relationships" name="Intangible assets, net (Sched_2" sheetId="61" state="visible" r:id="rId61"/>
    <sheet xmlns:r="http://schemas.openxmlformats.org/officeDocument/2006/relationships" name="Derivatives and hedging (Narrat" sheetId="62" state="visible" r:id="rId62"/>
    <sheet xmlns:r="http://schemas.openxmlformats.org/officeDocument/2006/relationships" name="Derivatives and hedging (Schedu" sheetId="63" state="visible" r:id="rId63"/>
    <sheet xmlns:r="http://schemas.openxmlformats.org/officeDocument/2006/relationships" name="Other account payables and ac_3" sheetId="64" state="visible" r:id="rId64"/>
    <sheet xmlns:r="http://schemas.openxmlformats.org/officeDocument/2006/relationships" name="Leases (Narrative) (Details)" sheetId="65" state="visible" r:id="rId65"/>
    <sheet xmlns:r="http://schemas.openxmlformats.org/officeDocument/2006/relationships" name="Leases (Schedule of Components " sheetId="66" state="visible" r:id="rId66"/>
    <sheet xmlns:r="http://schemas.openxmlformats.org/officeDocument/2006/relationships" name="Leases (Schedule of Lease Term " sheetId="67" state="visible" r:id="rId67"/>
    <sheet xmlns:r="http://schemas.openxmlformats.org/officeDocument/2006/relationships" name="Leases (Schedule of Minimum Lea" sheetId="68" state="visible" r:id="rId68"/>
    <sheet xmlns:r="http://schemas.openxmlformats.org/officeDocument/2006/relationships" name="Convertible notes (Narrative) (" sheetId="69" state="visible" r:id="rId69"/>
    <sheet xmlns:r="http://schemas.openxmlformats.org/officeDocument/2006/relationships" name="Convertible notes (Schedule of " sheetId="70" state="visible" r:id="rId70"/>
    <sheet xmlns:r="http://schemas.openxmlformats.org/officeDocument/2006/relationships" name="Convertible notes (Schedule o_2" sheetId="71" state="visible" r:id="rId71"/>
    <sheet xmlns:r="http://schemas.openxmlformats.org/officeDocument/2006/relationships" name="Long term loan and other non-_3" sheetId="72" state="visible" r:id="rId72"/>
    <sheet xmlns:r="http://schemas.openxmlformats.org/officeDocument/2006/relationships" name="Shareholders' equity (Narrative" sheetId="73" state="visible" r:id="rId73"/>
    <sheet xmlns:r="http://schemas.openxmlformats.org/officeDocument/2006/relationships" name="Shareholders' equity (Schedule " sheetId="74" state="visible" r:id="rId74"/>
    <sheet xmlns:r="http://schemas.openxmlformats.org/officeDocument/2006/relationships" name="Shareholders' equity (Schedul_2" sheetId="75" state="visible" r:id="rId75"/>
    <sheet xmlns:r="http://schemas.openxmlformats.org/officeDocument/2006/relationships" name="Shareholders' equity (Schedul_3" sheetId="76" state="visible" r:id="rId76"/>
    <sheet xmlns:r="http://schemas.openxmlformats.org/officeDocument/2006/relationships" name="Shareholders' equity (Schedul_4" sheetId="77" state="visible" r:id="rId77"/>
    <sheet xmlns:r="http://schemas.openxmlformats.org/officeDocument/2006/relationships" name="Shareholders' equity (Schedul_5" sheetId="78" state="visible" r:id="rId78"/>
    <sheet xmlns:r="http://schemas.openxmlformats.org/officeDocument/2006/relationships" name="Shareholders' equity (Schedul_6" sheetId="79" state="visible" r:id="rId79"/>
    <sheet xmlns:r="http://schemas.openxmlformats.org/officeDocument/2006/relationships" name="Financial income (expenses), _3" sheetId="80" state="visible" r:id="rId80"/>
    <sheet xmlns:r="http://schemas.openxmlformats.org/officeDocument/2006/relationships" name="Income taxes (Narrative) (Detai" sheetId="81" state="visible" r:id="rId81"/>
    <sheet xmlns:r="http://schemas.openxmlformats.org/officeDocument/2006/relationships" name="Income taxes (Schedule of Domes" sheetId="82" state="visible" r:id="rId82"/>
    <sheet xmlns:r="http://schemas.openxmlformats.org/officeDocument/2006/relationships" name="Income taxes (Schedule of Dom_2" sheetId="83" state="visible" r:id="rId83"/>
    <sheet xmlns:r="http://schemas.openxmlformats.org/officeDocument/2006/relationships" name="Income taxes (Schedule of Defer" sheetId="84" state="visible" r:id="rId84"/>
    <sheet xmlns:r="http://schemas.openxmlformats.org/officeDocument/2006/relationships" name="Income taxes (Schedule of Recon"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Subsequent events (Narrative) ("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9" customWidth="1" min="1" max="1"/>
    <col width="30" customWidth="1" min="2" max="2"/>
  </cols>
  <sheetData>
    <row r="1">
      <c r="A1" s="1" t="inlineStr">
        <is>
          <t>Document and Entity Information</t>
        </is>
      </c>
      <c r="B1" s="2" t="inlineStr">
        <is>
          <t>12 Months Ended</t>
        </is>
      </c>
    </row>
    <row r="2">
      <c r="B2" s="2" t="inlineStr">
        <is>
          <t>Dec. 31, 2021shares</t>
        </is>
      </c>
    </row>
    <row r="3">
      <c r="A3" s="3" t="inlineStr">
        <is>
          <t>Entity Registrant Name</t>
        </is>
      </c>
      <c r="B3" s="3" t="inlineStr">
        <is>
          <t>Fiverr International Ltd.</t>
        </is>
      </c>
    </row>
    <row r="4">
      <c r="A4" s="3" t="inlineStr">
        <is>
          <t>Entity Central Index Key</t>
        </is>
      </c>
      <c r="B4" s="3" t="inlineStr">
        <is>
          <t>0001762301</t>
        </is>
      </c>
    </row>
    <row r="5">
      <c r="A5" s="3" t="inlineStr">
        <is>
          <t>Current Fiscal Year End Date</t>
        </is>
      </c>
      <c r="B5" s="3" t="inlineStr">
        <is>
          <t>--12-31</t>
        </is>
      </c>
    </row>
    <row r="6">
      <c r="A6" s="3" t="inlineStr">
        <is>
          <t>Document Fiscal Year Focus</t>
        </is>
      </c>
      <c r="B6" s="3" t="inlineStr">
        <is>
          <t>2021</t>
        </is>
      </c>
    </row>
    <row r="7">
      <c r="A7" s="3" t="inlineStr">
        <is>
          <t>Document Fiscal Period Focus</t>
        </is>
      </c>
      <c r="B7" s="3" t="inlineStr">
        <is>
          <t>FY</t>
        </is>
      </c>
    </row>
    <row r="8">
      <c r="A8" s="3" t="inlineStr">
        <is>
          <t>Amendment Flag</t>
        </is>
      </c>
      <c r="B8" s="3" t="inlineStr">
        <is>
          <t>false</t>
        </is>
      </c>
    </row>
    <row r="9">
      <c r="A9" s="3" t="inlineStr">
        <is>
          <t>Document Registration Statement</t>
        </is>
      </c>
      <c r="B9" s="3" t="inlineStr">
        <is>
          <t>false</t>
        </is>
      </c>
    </row>
    <row r="10">
      <c r="A10" s="3" t="inlineStr">
        <is>
          <t>Document Type</t>
        </is>
      </c>
      <c r="B10" s="3" t="inlineStr">
        <is>
          <t>20-F</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1</t>
        </is>
      </c>
    </row>
    <row r="15">
      <c r="A15" s="3" t="inlineStr">
        <is>
          <t>Entity File Number</t>
        </is>
      </c>
      <c r="B15" s="3" t="inlineStr">
        <is>
          <t>001-38929</t>
        </is>
      </c>
    </row>
    <row r="16">
      <c r="A16" s="3" t="inlineStr">
        <is>
          <t>Entity Incorporation State Country Code</t>
        </is>
      </c>
      <c r="B16" s="3" t="inlineStr">
        <is>
          <t>L3</t>
        </is>
      </c>
    </row>
    <row r="17">
      <c r="A17" s="3" t="inlineStr">
        <is>
          <t>Entity Address, Address Line One</t>
        </is>
      </c>
      <c r="B17" s="3" t="inlineStr">
        <is>
          <t>8 Eliezer Kaplan St</t>
        </is>
      </c>
    </row>
    <row r="18">
      <c r="A18" s="3" t="inlineStr">
        <is>
          <t>Entity Address, City or Town</t>
        </is>
      </c>
      <c r="B18" s="3" t="inlineStr">
        <is>
          <t>Tel Aviv</t>
        </is>
      </c>
    </row>
    <row r="19">
      <c r="A19" s="3" t="inlineStr">
        <is>
          <t>Entity Address, Country</t>
        </is>
      </c>
      <c r="B19" s="3" t="inlineStr">
        <is>
          <t>IL</t>
        </is>
      </c>
    </row>
    <row r="20">
      <c r="A20" s="3" t="inlineStr">
        <is>
          <t>Entity Address, Postal Zip Code</t>
        </is>
      </c>
      <c r="B20" s="3" t="inlineStr">
        <is>
          <t>6473409</t>
        </is>
      </c>
    </row>
    <row r="21">
      <c r="A21" s="3" t="inlineStr">
        <is>
          <t>Title of 12(b) Security</t>
        </is>
      </c>
      <c r="B21" s="3" t="inlineStr">
        <is>
          <t>Ordinary shares, no par value</t>
        </is>
      </c>
    </row>
    <row r="22">
      <c r="A22" s="3" t="inlineStr">
        <is>
          <t>Trading Symbol</t>
        </is>
      </c>
      <c r="B22" s="3" t="inlineStr">
        <is>
          <t>FVRR</t>
        </is>
      </c>
    </row>
    <row r="23">
      <c r="A23" s="3" t="inlineStr">
        <is>
          <t>Name of Exchange on which Security is Registered</t>
        </is>
      </c>
      <c r="B23" s="3" t="inlineStr">
        <is>
          <t>NYSE</t>
        </is>
      </c>
    </row>
    <row r="24">
      <c r="A24" s="3" t="inlineStr">
        <is>
          <t>Entity Well-known Seasoned Issuer</t>
        </is>
      </c>
      <c r="B24" s="3" t="inlineStr">
        <is>
          <t>Yes</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Large Accelerated Filer</t>
        </is>
      </c>
    </row>
    <row r="29">
      <c r="A29" s="3" t="inlineStr">
        <is>
          <t>Entity Emerging Growth Company</t>
        </is>
      </c>
      <c r="B29" s="3" t="inlineStr">
        <is>
          <t>false</t>
        </is>
      </c>
    </row>
    <row r="30">
      <c r="A30" s="3" t="inlineStr">
        <is>
          <t>Auditor Attestation Flag</t>
        </is>
      </c>
      <c r="B30" s="3" t="inlineStr">
        <is>
          <t>true</t>
        </is>
      </c>
    </row>
    <row r="31">
      <c r="A31" s="3" t="inlineStr">
        <is>
          <t>Document Accounting Standard</t>
        </is>
      </c>
      <c r="B31" s="3" t="inlineStr">
        <is>
          <t>U.S. GAAP</t>
        </is>
      </c>
    </row>
    <row r="32">
      <c r="A32" s="3" t="inlineStr">
        <is>
          <t>Entity Shell Company</t>
        </is>
      </c>
      <c r="B32" s="3" t="inlineStr">
        <is>
          <t>false</t>
        </is>
      </c>
    </row>
    <row r="33">
      <c r="A33" s="3" t="inlineStr">
        <is>
          <t>Entity Common Stock, Shares Outstanding</t>
        </is>
      </c>
      <c r="B33" s="4" t="n">
        <v>36761108</v>
      </c>
    </row>
    <row r="34">
      <c r="A34" s="3" t="inlineStr">
        <is>
          <t>Auditor Name</t>
        </is>
      </c>
      <c r="B34" s="3" t="inlineStr">
        <is>
          <t>KOST FORER GABBAY &amp; KASIERER</t>
        </is>
      </c>
    </row>
    <row r="35">
      <c r="A35" s="3" t="inlineStr">
        <is>
          <t>Auditor Location</t>
        </is>
      </c>
      <c r="B35" s="3" t="inlineStr">
        <is>
          <t>Israel</t>
        </is>
      </c>
    </row>
    <row r="36">
      <c r="A36" s="3" t="inlineStr">
        <is>
          <t>Auditor Firm ID</t>
        </is>
      </c>
      <c r="B36" s="3" t="inlineStr">
        <is>
          <t>1281</t>
        </is>
      </c>
    </row>
    <row r="37">
      <c r="A37" s="3" t="inlineStr">
        <is>
          <t>Business Contact [Member]</t>
        </is>
      </c>
    </row>
    <row r="38">
      <c r="A38" s="3" t="inlineStr">
        <is>
          <t>Contact Personnel Name</t>
        </is>
      </c>
      <c r="B38" s="3" t="inlineStr">
        <is>
          <t>Micha Kaufman</t>
        </is>
      </c>
    </row>
    <row r="39">
      <c r="A39" s="3" t="inlineStr">
        <is>
          <t>Entity Address, Address Line One</t>
        </is>
      </c>
      <c r="B39" s="3" t="inlineStr">
        <is>
          <t>8 Eliezer Kaplan St</t>
        </is>
      </c>
    </row>
    <row r="40">
      <c r="A40" s="3" t="inlineStr">
        <is>
          <t>Entity Address, City or Town</t>
        </is>
      </c>
      <c r="B40" s="3" t="inlineStr">
        <is>
          <t>Tel Aviv</t>
        </is>
      </c>
    </row>
    <row r="41">
      <c r="A41" s="3" t="inlineStr">
        <is>
          <t>Entity Address, Country</t>
        </is>
      </c>
      <c r="B41" s="3" t="inlineStr">
        <is>
          <t>IL</t>
        </is>
      </c>
    </row>
    <row r="42">
      <c r="A42" s="3" t="inlineStr">
        <is>
          <t>Entity Address, Postal Zip Code</t>
        </is>
      </c>
      <c r="B42" s="3" t="inlineStr">
        <is>
          <t>6473409</t>
        </is>
      </c>
    </row>
    <row r="43">
      <c r="A43" s="3" t="inlineStr">
        <is>
          <t>City Area Code</t>
        </is>
      </c>
      <c r="B43" s="3" t="inlineStr">
        <is>
          <t>972</t>
        </is>
      </c>
    </row>
    <row r="44">
      <c r="A44" s="3" t="inlineStr">
        <is>
          <t>Local Phone Number</t>
        </is>
      </c>
      <c r="B44" s="3" t="inlineStr">
        <is>
          <t>72-22809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Accounting Policies [Abstract]</t>
        </is>
      </c>
    </row>
    <row r="4">
      <c r="A4" s="3" t="inlineStr">
        <is>
          <t>Significant accounting policies</t>
        </is>
      </c>
      <c r="B4" s="3" t="inlineStr">
        <is>
          <t xml:space="preserve">Note 2: —Significant accounting policies The consolidated financial statements have been prepared in accordance with generally accepted accounting principles in the U.S. (“U.S. GAAP”). The significant accounting policies followed in the preparation of the consolidated financial statements, are as follows:
a. 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The accounting estimates that require management’s subjective judgments include but are not limited to revenue recognition, income taxes, share- based compensation and purchase price allocation on acquisitions including determination of useful lives, Incremental Borrowing Rate (“IBR”), convertible notes borrowing rate and contingent consideration. The Company evaluates its estimates and judgments on an ongoing basis and revises them when necessary. Actual results may differ from the original or revised estimates.
b. Principles of consolidation: The consolidated financial statements include the accounts of the Company. Intercompany transactions and balances have been eliminated upon consolidation.
c. Functional currency: The functional currency of the Company is the U.S. dollar, as it is the currency of the primary economic environment in which the Company is operating. Foreign currency transactions and balances have been re-measured to U.S. dollars in accordance with Accounting Standard Codification (“ASC”) Topic 830, “Foreign Currency Matters.” All transaction gains and losses from re- measurement of monetary balance sheet items denominated in foreign currencies are recorded under financial income (expenses), net.
d. Cash and cash equivalents and restricted cash: The Company considers all investments with an original maturity of three months or less at the time of purchase to be cash equivalents including amounts related to payment processing companies.
Restricted cash includes cash that is legally restricted as to withdrawal or usage.
e. Marketable securities: The Company accounts for marketable securities in accordance with ASC Topic 320, “Investments – Debt and Equity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including interest and amortization of discount arising from the acquisition of marketable securities were recorded under financial income (expenses), net.
On each reporting period the Company determines whether a decline in fair value below the amortized cost basis of an available for sale debt security is due to credit related factors or noncredit related factors. A credit related impairment would be recognized as an allowance on the balance sheet with a corresponding adjustment to earnings, however, if the Company would intend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 expected losses were not material for the years ended December 31, 2021 and 2020. No impairment was recorded for the year ended December 31, 2019.
f. Bank deposits: Deposits with maturities of more than three months but less than one year are classified as short term. Such deposits are presented at their cost.
g. Restricted deposit: Restricted deposit is restricted as to withdrawal or use. The Company maintains restricted deposits mainly related to the loan to finance leasehold improvements in the Company’s office space.
h. Property and equipment, net:
Property and equipment are stated at cost, net of accumulated depreciation. Depreciation is calculated using the straight-line method over the estimated useful lives of the assets at the following annual rates:
%
Computers and peripheral equipment
33
Office furniture and equipment
7 – 15
Leasehold improvements
The shorter of the term of the lease or useful life of the asset The long-lived assets of the Company to be held and used, including Right-Of-Use (“ROU”) assets are tested for impairment in accordance with ASC Topic 360, “Property, Plant and Equipment,” whenever events or changes in circumstances indicate that the carrying amount of an asset may not be recoverable. If assets are considered to be impaired, the impairment is measured by the amount which the carrying amount of the asset exceeds their fair value. No impairment was recorded for the years ended December 31, 2021, 2020 and 2019.
i. Internal-use software:
Costs incurred to develop internal-use software are capitalized and amortized over the estimated useful life of the software, which is generally three years.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design or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intangible assets. When events or changes in circumstances require, the Company assesses the likelihood of recovering the cost of internal-use software. If the net book value is not expected to be fully recoverable, internal-use software would be impaired to its fair value. No impairment was recorded for the years ended December 31, 2021, 2020 and 2019.
j. Business combinations: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The Company accounted for deferred revenue in business acquired during the year ended December 31, 2021 under the provisions of ASU 2021-08 as described below.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
k. Goodwill and other purchased intangible assets: Goodwill and other purchased intangible assets have been recorded in the Company’s financial statements as a result of business combinations and asset acquisition transactions. Goodwill represents the excess of the aggregate fair value of the consideration transferred in a business combination over the fair value of the assets acquired, net of liabilities assumed. Under ASC Topic 350, “Intangible—Goodwill and other,” goodwill is not amortized, but rather is subject to impairment test. ASC 350 allows an entity to first assess qualitative factors to determine whether it is necessary to perform a quantitative goodwill impairment test. If the qualitative assessment does not result in a more likely than not indication of impairment, no further impairment testing is required. If it does result in a more likely than not indication of impairment, a quantitative impairment test is performed. Alternatively, ASC 350 permits an entity to bypass the qualitative assessment for any reporting unit and proceed directly to performing the quantitative goodwill impairment test. The Company operates in one reporting segment, and this segment comprises its only reporting unit. The Company elected to perform an annual impairment test of goodwill as of October 1 st Intangible assets that are considered to have definite useful life are amortized using the straight-line basis over their estimated useful lives, which ranges from 2 to 10 years. The carrying amount of these assets is reviewed whenever events or changes in circumstances indicate that the carrying value of an asset may not be recoverable. If the asset is considered to be impaired, the amount of any impairment is measured as the difference between the carrying value and the fair value of the impaired asset. No impairment was recorded for the years ended December 31, 2021, 2020 and 2019.
l. 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
m.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n. Concentrations of credit risks:
Financial instruments that potentially subject the Company to concentrations of credit risk consist principally of cash and cash equivalents, restricted cash, bank deposits, investment in marketable securities, restricted deposit and derivatives, which are placed in major banks in Israel, Germany and the U.S. User funds are held by a payment service provider which, pursuant to the agreement, was engaged to hold the user funds on behalf of buyers and sellers in an account segregated from the payment service provider’s operating bank account. The Company does not have off-balance sheet concentration of credit risks.
o. Convertible notes:
The Company accounts for convertible notes in accordance with ASC Topic 815, “Derivatives and Hedging” and ASC Topic 470, “Debt”. The Company separately accounts for debt and equity components of convertible notes that may be settled in cash. The carrying amount of the debt component was based on the fair value of a similar hypothetical debt instrument excluding the conversion option. The equity component was based on the excess of the principal amount of the convertible notes over the fair value of the debt component after adjustment for an allocation of issuance costs. The equity component is recorded under additional paid in capital and is not remeasured as long as it continues to meet the criteria for equity classification. The difference between the principal amount of the convertible notes and the amount allocated to the debt component was considered to be debt discount, which is subsequently amortized through interest expenses over the expected life of the convertible notes using the effective interest method. Issuance costs were allocated to the debt and equity components in proportion to the allocation of proceeds to those components.
p. Employee related obligations: The Company accounts for employee related obligations in accordance with ASC Topic 715, “Compensation—retirement benefits.”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made in accordance with Section 14 release the Company from any future severance payments in respect of those employees. As a result, the Company does not recognize any asset or liability in connection with severance pay. Severance costs amounted to $4,549, $3,081and $2,359 for the years ended December 31, 2021, 2020 and 2019, respectively.
The Company’s U.S. Subsidiaries have a 401(K) defined contribution plan covering certain employees in the U.S. All eligible employees may elect to contribute up to 100%, but generally not greater than $20.5 per year for employees under the age of 50, and $27.0 for employees over the age of 50, of their annual compensation to the plan through salary deferrals, subject to Internal Revenue Service limits. The U.S. Subsidiary matches up to 50% of the first 6% of employee contributions. The expenses recorded by the U.S. subsidiaries for matching contributions for the year ended December 31, 2021, 2020 and 2019 were immaterial.
q. User funds and user accounts: The Company has an arrangement with an existing payment service provider to hold funds on behalf of buyers and sellers (“users”). User funds consist of buyers’ prepayments, including the Company’s transaction and service fees that would be earned when an order is completed, credits issued upon cancellations and seller fees that have not yet been withdrawn. User accounts represent the corresponding liability to the users. The Company does not have ownership over the funds and does not have the right to direct the funds to be used at will or for its own benefit other than those funds related to transaction and service fees owed to the Company after control has been obtained by the customers.
r. Leases: The Company determines if an arrangement meets the definition of a lease at the inception of the lease.
ROU assets represent the right to use an underlying asset for the lease term and lease liabilities represent the Company’s obligation to make lease payments arising from the lease agreement. ROU asset is measured based on the discounted present value of the remaining lease payments, initial direct costs incurred and prepaid lease payments, excluding lease incentives. The lease liability is measured based on the discounted present value of the remaining lease payments. The discounted present value of remaining lease payments is computed using IBR based on the information available at the inception of the lease.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he practical expedient for lease agreements with a term of twelve months or less and does not recognized ROU assets and lease liabilities in respect of those agreements. Payments under the Company’s lease agreements are primarily fixed, however, certain lease agreements contain variable payments, which are expensed as incurred and not included in the operating lease ROU assets and liabilities. Variable lease payments are mainly comprised of payments affected by the consumer price index. The Company subleases certain office spaces to third-parties. Sublease income is recognized over the term of the agreement. Lease expenses for lease payments are recognized on a straight-line basis over the lease term. The Company elected the practical expedient to not separate lease and non lease components for its leases.
s. Revenue: The Company’s revenue was primarily comprised of transaction fees and service fees. The Company earns transaction fees for enabling orders and providing other services and service fees to cover administrative fees. The Company’s customers are the users on its platform. Users accept the Company’s terms of service upon registration to the platform. Gross order amount including transaction and service fees is collected from the buyer upfront by a third-party payment provider. The prepaid amounts from buyers are simultaneously recorded as an asset under user funds with a corresponding liability to buyers under user accounts and deferred revenue until the order is completed or canceled.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The Company’s revenue is primarily comprised of one distinct performance obligation which is to arrange services to be provided (including communication, engagement and payment processing) on its marketplace platform by the sellers to the buyers. The Company earns transaction fees and service fees that are based on the total value of transactions ordered through the platform once the buyer obtains control of the service, which occurs at a point in time upon completion of each order. Revenue is recorded in the amount of consideration to which the Company expects to be entitled in exchange for performance obligations upon transfer of control to the customer, excluding amounts collected on behalf of other third parties and indirect taxes. Revenue is mainly recognized on a net basis since the Company has concluded that it acts as an agent on its platform, mainly since it does not take responsibility for the sellers’ services and therefore it is not primary responsible for fulfilling the promise to provide the service and doesn’t have discretion in price establishment. Therefore, the Company does not obtain control of the services before they are transferred to the customer. The Company elected to use the practical expedient and recognize the incremental costs of obtaining contracts as an expense since the amortization period of the assets that the Company otherwise would have recognized is one year or less. Similarly, the Company does not disclose the value of unsatisfied performance obligations since the original expected duration of the contracts is one year or less. The Company recognizes revenue from unused user accounts balances once the likelihood of the users exercising their unused accounts balances becomes remote and the Company is not required to remit such unused account balances to a third party in accordance with applicable unclaimed property laws. The amounts recognized for the year ended December 31, 2021, 2020 and 2019 were immaterial. Revenue from subscriptions including the Company’s content marketing platform, on line learning platform, creative talent platform and back-office platform are mainly recognized over time when the service is rendered to the customer. Disaggregated revenue: The Company’s transaction fees for the years ended December 31, 2021, 2020 and 2019 were $217,086, $139,019 and $78,074, respectively. The Company’s services fees for the years ended December 31, 2021, 2020 and 2019 were $80,576, $50,491and $28,999, respectively. Contract liabilities: The Company’s contract liabilities mainly consist of deferred revenues from transaction and service fees received in advance for services for which control has not been yet obtained by the customers. Deferred revenues amounted to $12,145 and $5,957 as of December 31, 2021 and 2020 respectively.
t. Cost of revenue: Cost of revenue is mainly comprised of expenses related to payment processing companies’ fees, server hosting fees, costs of the Company’s customer support personnel, amortization of capitalized internal-use software, developed technology and courses.
u. Research and development expenses: Research and development expenses are primarily comprised of costs of the Company’s research and development personnel and other development related expenses. Research and development costs are expensed as incurred, except to the extent that such costs are associated with internal-use software that qualifies for capitalization.
v. Sales and marketing expenses: Sales and marketing expenses are primarily comprised of costs of the Company’s marketing personnel, performance marketing investments, branding costs, amortization of customer relationships, creative relationships and trade name and other advertising costs. Sales and marketing expenses are expensed as incurred.
Advertising costs were $108,645, $68,539and $41,341 for the years ended December 31, 2021, 2020 and 2019, respectively.
w. General and administrative expenses: General and administrative expenses primarily include costs of the Company’s executive, finance, legal and other administrative personnel, costs associated with fraud risk reduction and others. General and administrative expenses are expensed as incurred.
x. Share based compensation: The Company accounts for share-based compensation in accordance with ASC Topic 718, “Compensation—Stock Compensation.” Share based awards are mainly granted to employees and members of the Company’s board of directors and measured at fair value at each grant date. The Company calculates the fair value of share options and Employee Share Purchase Plans (“ESPP”) on the date of grant using the Black-Scholes option-pricing model and the expense is recognized over the requisite service period for awards expected to vest using the straight line method. The Company recognizes the fair value of Restricted Share Units (“RSUs”) on the grant date based on the market value of the underlying share and the expense is recognized over the requisite service period for awards using the straight line method. The requisite service period for share options is generally four years. The Company recognizes forfeitures as they occur. The Black-Scholes option-pricing model requires the Company to make a number of assumptions, including the value of the Company’s ordinary shares, expected volatility, expected term, risk-free interest rate and expected dividends. The Company evaluates the assumptions used to value share options and ESPP upon each grant date. Expected volatility of share options was calculated based on the implied volatilities from market comparisons of certain publicly traded companies and other factors. Expected volatility for ESPP was calculated based upon the Company’s share prices. The expected share options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
y. Income taxes: The Company accounts for income taxes in accordance with ASC Topic 740, “Accounting for Income Taxes,” using the liability method. Under the liability method, deferred assets and liabilities are recognized based upon anticipated future tax consequences attributable to differences between the financial statement carrying amounts of assets and liabilities and their respective tax bases.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e Company believes any amounts are not more likely than not to be realized, the Company records a valuation allowance to reduce its deferred tax assets. The realization of deferred tax assets is dependent upon future earnings, if any, the timing and amount of which are uncertain. Accordingly, the net deferred tax assets have been fully offset by a valuation allowance. If the Company subsequently realizes or determines it is more likely than not that it will realize deferred tax assets that were previously determined to be unrealizable, the respective valuation allowance would be reversed, resulting in an adjustment to earnings in the period such determination is made. The Company recognizes uncertain tax positions based on its estimate of whether, and the extent to which, additional taxes will be due. These liabilities are established utilizing a two-step approach when the Company believes that certain positions might be challenged despite its belief that its tax return positions are fully supportable. The first step requires the Company to determine if the weight of available evidence indicates a tax position is more likely than not to be sustained upon audit. The second step is based on the largest amount of benefit, which is more likely than not to be realized on ultimate settlement. Any interest and penalties related to unrecognized tax benefits are recorded as income tax expense. The Company adjusts these liabilities in light of changing facts and circumstances, such as the outcome of a tax audit or changes in the tax law.
z. Segment reporting: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
aa.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taking into account the potential dilution that could occur upon the exercise of share options and ESPP and vesting of RSUs granted under share based compensation plans using the treasury stock method and the potential dilution that could occur upon conversion of the convertible notes using the if converted method.
The potentially dilutive unvested RSUs, share options to purchase ordinary shares and potentially dilutive ordinary shares from conversion of convertible notes that were excluded from the computation amounted to 5,840,619, 6,017,362 and 4,578,542 for the years ended December 31, 2021, 2020 and 2019, respectively, because including them would have been anti dilutive.
ab. 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ac. Recently adopted accounting pronouncements: In February 2016, the FASB issued ASU 2016-02, “Leases,” related to how an entity should recognize lease assets and lease liabilities. The guidance specifies that an entity that is a lessee under lease agreements should recognize lease assets and lease liabilities for those leases classified as operating leases under previous FASB guidance. Accounting for leases by lessors is largely unchanged under the new guidance. In September 2017, the FASB issued additional amendments providing clarification and implementation guidance. In January 2018, the FASB issued an update that permits an entity to elect an optional transition practical expedient to not evaluate land easements that existed or expired before the entity’s adoption of the new standard and that were not previously accounted for as leases. The provisions of ASU 2016-02 are to be applied using a modified retrospective approach. The new standard becomes effective for the Company for fiscal years beginning after December 15, 2019, and interim periods within fiscal years beginning after December 15, 2020. The Company adopted this guidance in 2020, using the modified retrospective approach and elected to use the effective date as the date of initial application. The Company elected to use the ”package of practical expedients”, which permits it not to reassess its prior conclusions about lease identification, lease classification and initial direct costs. Consequently, comprehensive periods were not restated. The guidance had a material impact on the Company’s consolidated balance sheet which resulted in the recognition of operating lease ROU assets and lease liabilities of $18,526 and $19,031, respectively, on January 1, 2020, which included reclassification of rent prepayments as components of the ROU assets.
The standard did not have a material impact on the Company’s consolidated statements of operations. In June 2016, FASB issued ASU 2016-13, Topic 326 “Financial Instruments – Credit Losses: Measurement of Credit Losses on Financial Instruments”. The standard requires entities to estimate an expected lifetime credit loss on financial assets and report credit losses using an expected losses model rather than the incurred losses model that was previously used, which may result in the timelier recognition of losses. The amend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ertain transactions</t>
        </is>
      </c>
      <c r="B1" s="2" t="inlineStr">
        <is>
          <t>12 Months Ended</t>
        </is>
      </c>
    </row>
    <row r="2">
      <c r="B2" s="2" t="inlineStr">
        <is>
          <t>Dec. 31, 2021</t>
        </is>
      </c>
    </row>
    <row r="3">
      <c r="A3" s="5" t="inlineStr">
        <is>
          <t>Business Combinations [Abstract]</t>
        </is>
      </c>
    </row>
    <row r="4">
      <c r="A4" s="3" t="inlineStr">
        <is>
          <t>Certain transactions</t>
        </is>
      </c>
      <c r="B4" s="3" t="inlineStr">
        <is>
          <t>Note 3: —Certain transactions a. ClearVoice acquisition: In February 2019, the Company acquired all of the outstanding shares of ClearVoice, Inc. ( ), a subscription-based content marketing platform for a cash amount of $11,786. The results of operations of ClearVoice were consolidated in the Company’s financial statements commencing the date of acquisition. The agreement stipulated additional contingent payments to shareholders of ClearVoice in an aggregate amount of up to $8,000 subject to certain milestones to be paid over a three-year period. The fair-value of the contingent consideration as of the acquisition date was $4,240 and measured based on the estimated future cash outflows, utilizing the Monte Carlo simulation. As of December 31, 2021 an amount of $1,600 was recorded under other accrued expenses.
The following table summarizes the fair value of the consideration transferred to ClearVoice shareholders
Cash paid
$
11,786
Fair-value of contingent consideration
4,240
Retention bonus
(1,450
)
Total fair value of consideration transferred
$
14,576
The table below summarizes the fair value of the acquired assets and assumed liabilities and the resulting goodwill as of the acquisition date:
Fair value
Amortization period
Cash and cash equivalents
$
369
Other tangible assets assumed
523
Developed technology
2,600
5 years
Customer relationships
1,600
3 years
Trade name
560
5 years
Goodwill
9,859
Total assets acquired
15,511
Total liabilities assumed
935
Net assets acquired
$
14,576 The Company incurred approximately $183 in acquisition expenses which were recorded under general and administrative expenses for the year ended December 31, 2019. Pro forma results of operations related to this acquisition have not been presented because they are not material to the Company’s consolidated statements of operations. b. Working Not Working acquisition:
In January 2021, the Company acquired all the outstanding shares of Working Not Working, Inc. (“WnW”), a creative talent platform for a consideration of $9,922.
The results of operations of WnW were consolidated in the Company’s financial statements commencing the date of acquisition. The agreement stipulated additional contingent payments which are not included in the total consideration to the shareholders of WnW in an aggregate amount of up to $3,500 subject to the continuing employment, out of which the Company recorded $1,500 under operating expenses for the year ended December 31, 2021.
T :
Fair value
Amortization period
Cash and cash equivalents
$
910
Other tangible assets assumed
369
Creative relationships
4,252
10 years
Customer relationships
812
2 years
Trade name
362
3 years
Goodwill
4,525
Total assets acquired
11,230
Total liabilities
(1,308
)
Net assets acquired
$
9,922
The Company incurred approximately $292 in acquisition expenses for the year ended December 31, 2021 recorded under general and administrative expenses. Pro forma results of operations related to this acquisition have not been presented because they are not material to the Company’s consolidated statements of operations. c. CreativeLive acquisition: In October 2021, the Company acquired all of the outstanding shares of CreativeLive, Inc. (“CreativeLive”), an online learning platform for a consideration of $9,332. The results of operations of CreativeLive were consolidated in the Company’s financial statements commencing the date of acquisition. T $1,500 $375 under operating expenses for the year ended December 31, 2021. T The table below summarizes the preliminary fair value of the acquired assets and assumed liabilities and the goodwill as of the acquisition date:
Fair value
Amortization period
Cash and cash equivalents
$
2,066
Other tangible assets assumed
552
Courses
1,311
2 years
Customer relationships
1,447
2 years
Technology
1,522
4 years
Trade name
557
5 years
Goodwill
5,139
Total assets acquired
12,594
Deferred revenue and other liabilities assumed
(3,262
)
Net assets acquired
$
9,332
The Company incurred approximately $121 in acquisition expenses for the year ended December 31, 2021 recorded under general and administrative expenses. Pro forma results of operations related to this acquisition have not been presented because they are not material to the Company’s consolidated statements of operations. d. Stoke Talent acquisition I . The results of operations of Stoke were consolidated in the Company’s financial statements commencing the date of acquisition. The agreement stipulated additional contingent payments to shareholders of Stoke in an aggregate amount of up to $15,000 subject to certain milestones to be paid after one year. The fair-value of the contingent consideration as of the acquisition date was $12,258 and measured based on the estimated future cash outflows, utilizing the Monte Carlo simulation. As of December 31, 2021, $12,258 were recorded under other non-current liabilities.
T :
Cash paid
$
93,084
Fair value of contingent consideration
12,258
Fair value of unvested options
313
Total fair value of consideration transferred
$
105,655
The table below summarizes the fair value of the acquired assets and assumed liabilities and the resulting goodwill as of the acquisition date:
Fair value
Amortization period
Cash and cash equivalents
$
12,278
Other tangible assets assumed
1,160
Developed technology
35,691
7 years
Customer relationships
506
5 years
Trade name
752
6 years
Goodwill
56,367
Total assets acquired
106,754
Total liabilities assumed
(1,099 )
Net assets acquired
$
105,655
The Company incurred approximately $97 in acquisition expenses for the year ended December 31, 2021 recorded under general and administrative expenses. Pro forma results of operations related to this acquisition have not been presented because they are not material to the Company’s consolidated statements of operations. e. Other transactions: In August 4, 2020 the Company acquired Sharon Lee Thony Consulting LLC a digital marketing agency for a consideration amount of $1,250 paid in cash. The transaction was accounted for as asset acquisition mainly resulting in a recognition of a workforce intangibl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5" t="inlineStr">
        <is>
          <t>Fair Value Disclosures [Abstract]</t>
        </is>
      </c>
    </row>
    <row r="4">
      <c r="A4" s="3" t="inlineStr">
        <is>
          <t>Fair value of financial instruments</t>
        </is>
      </c>
      <c r="B4" s="3" t="inlineStr">
        <is>
          <t xml:space="preserve">Note 4: — Fair value of financial instruments The following tables set forth the fair value of the Company’s financial assets and liabilities measured at fair value as of:
December 31, 2021
Level 1
Level 2
Level 3
Cash and cash equivalents:
Cash
$
48,264
$
-
$
-
Restricted cash
2,919 - -
Money market funds
19,091
-
-
Deposits
3,796
-
-
Bank Deposits
134,000
-
-
Restricted deposits
50
-
-
Marketable securities
-
435,674
-
Asset derivatives
-
822
-
Liability derivatives
-
(4
)
-
Contingent consideration
-
-
(13,858
)
$
208,120
$
436,492
$
(13,858
)
December 31, 2020
Level 1
Level 2
Level 3
Cash and cash equivalents:
Cash
$
35,448
$
-
$
-
Money market funds
223,474
-
-
Deposits
9,108
-
-
Bank Deposits
90,000
-
-
Restricted deposits
2,935
-
-
Marketable securities
-
357,420
-
Asset derivatives
-
314
-
Liability derivatives
-
(12
)
-
Contingent consideration
-
-
(2,725
)
$
360,965
$
357,722
$
(2,725
)
The following table sets forth a summary of the changes in the fair value of the contingent consideration:
Fair value as of December 31, 2020
$
(2,725
)
Payment
1,612
Current year acquisitions
(12,258 )
Revaluation
(487
)
Fair value as of December 31, 2021
$
(13,858
) The fair value of other financial instruments included in working capital and other non-current assets and liabilities approximate their carrying value. As of December 31, 2021, the total estimated fair value of the convertible notes was approximately $427,529. The fair value of the convertible notes is considered to be Level 2 within the fair value hierarchy and was determined based on the quoted price of the convertible notes in an over-the-counter mark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5" t="inlineStr">
        <is>
          <t>Investments, Debt and Equity Securities [Abstract]</t>
        </is>
      </c>
    </row>
    <row r="4">
      <c r="A4" s="3" t="inlineStr">
        <is>
          <t>Marketable securities</t>
        </is>
      </c>
      <c r="B4" s="3" t="inlineStr">
        <is>
          <t xml:space="preserve">Note 5: Marketable securities
As of December 31, 2021, the amortized cost, unrealized holding gains and losses and fair value of marketable securities were as follows:
Amortized
Unrealized
Unrealized
Cost
gains
losses
Fair Value
Municipal and U.S. treasury bonds
$
47,325
$
2
$
(237
)
$
47,090
Corporate bonds
390,261
33
(1,710
)
388,584
Total
$
437,586
$
35
$
(1,947
)
$
435,674 As of December 31, 2020, the amortized cost, unrealized holding gains and losses and fair value of marketable securities were as follows:
Amortized
Unrealized
Unrealized
Cost
gains
losses
Fair Value
Municipal and U.S. treasury bonds
$
54,580
$
37
$
(15
)
$
54,602
Corporate bonds
302,623
320
(125
)
302,818
Total
$
357,203
$
357
$
(140
)
$
357,420 The following table summarizes the fair value and amortized cost of the available-for-sale securities by contractual maturity as of December 31, 2021:
Amortized
Fair Value
Due within one year
$
118,238
$
118,150
Due after one year through two years
319,348
317,524
Total
$
437,586
$
435,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5" t="inlineStr">
        <is>
          <t>Property, Plant and Equipment [Abstract]</t>
        </is>
      </c>
    </row>
    <row r="4">
      <c r="A4" s="3" t="inlineStr">
        <is>
          <t>Property and equipment, net</t>
        </is>
      </c>
      <c r="B4" s="3" t="inlineStr">
        <is>
          <t>Note 6: —Property and equipment, net Property and equipment, net consisted of the following as of:
December 31,
2021
2020
Leasehold improvements
$
6,182
$
5,820
Computers and peripheral equipment
4,513
3,504
Office furniture and equipment
1,570
1,181
12,265
10,505
Less—accumulated depreciation
(5,710
)
(4,240
)
$
6,555
$
6,265
Depreciation expenses were $1,739, $1,207 and $920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5" t="inlineStr">
        <is>
          <t>Goodwill and Intangible Assets Disclosure [Abstract]</t>
        </is>
      </c>
    </row>
    <row r="4">
      <c r="A4" s="3" t="inlineStr">
        <is>
          <t>Intangible assets, net</t>
        </is>
      </c>
      <c r="B4" s="3" t="inlineStr">
        <is>
          <t>Note 7: —Intangible assets, net
Intangible assets, net consisted of the following as of:
December 31,
2021
2020
Developed technology
$
41,133
$
3,920
Capitalized internal-use software
5,857
4,596
Customer relationships
5,425
2,660
Creative relationships
4,252
-
Trade name
2,841
1,170
Courses
1,312
-
Workforce
1,250
1,250
62,070
13,596
Less—accumulated amortization
(12,849
)
(7,712
)
$
49,221
$
5,884 In connection with internal-use software, the Company capitalized $1,261, $577 and $ 1,014 for the years ended December 31, 2021, 2020 and 2019 respectively. The capitalized amount included share-based compensation of $247, $40 and 110 for the years ended December 31, 2021, 2020 and 2019, respectively. Amortization expenses amounted to $5,137, $3,131and $2,651 for the years ended December 31, 2021, 2020 and 2019, respectively.
The estimated future amortization of intangible assets as of December 31, 2021 was as follows:
2022
$
10,441
2023
8,713
2024
6,729
2025
6,206
2026 and thereafter
17,132
$
49,2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5" t="inlineStr">
        <is>
          <t>Derivative Instruments and Hedging Activities Disclosure [Abstract]</t>
        </is>
      </c>
    </row>
    <row r="4">
      <c r="A4" s="3" t="inlineStr">
        <is>
          <t>Derivatives and hedging</t>
        </is>
      </c>
      <c r="B4" s="3" t="inlineStr">
        <is>
          <t xml:space="preserve">Note 8: —Derivatives and hedging
The Company entered into forward, put and call option contracts to hedge certain forecasted payroll and rent payments denominated in NIS, against exchange rate fluctuations of the U.S. dollar for a period of up to twelve months. The Company recorded the cash flows associated with these derivatives under operating activities. The Company had outstanding contracts designated as hedging instruments in the aggregate notional amount of $49,620 and $14,500 as of December 31, 2021 and 2020, respectively. The fair value of the Company’s outstanding contracts amounted to an asset of $822 and a liability of $4 as of December 31, 2021 and an asset of $314 and a liability of $12 as of December 31, 2020. These assets and liabilities were recorded under other receivables and other account payables and accrued expenses respectively. Gains of $1,160, $1,267 and $261 were reclassified from accumulated other comprehensive loss during the years ended December 31, 2021, 2020 and 2019, respectively. Such gains were reclassified from accumulated other comprehensive loss when the related expenses were incurred. These gains were recorded in the consolidated statements of operations were as follows:
Year ended December 31,
2021
2020
2019
Cost of revenue
$
(35
)
$
(87
)
$
(17 )
Research and development
(717
)
(655
)
(142 )
Sales and marketing
(266
)
(311
)
(59 )
General and administrative
(142
)
(214
)
(43 )
$
(1,160
)
$
(1,267
)
$
(26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 payables and accrued expenses</t>
        </is>
      </c>
      <c r="B1" s="2" t="inlineStr">
        <is>
          <t>12 Months Ended</t>
        </is>
      </c>
    </row>
    <row r="2">
      <c r="B2" s="2" t="inlineStr">
        <is>
          <t>Dec. 31, 2021</t>
        </is>
      </c>
    </row>
    <row r="3">
      <c r="A3" s="5" t="inlineStr">
        <is>
          <t>Payables and Accruals [Abstract]</t>
        </is>
      </c>
    </row>
    <row r="4">
      <c r="A4" s="3" t="inlineStr">
        <is>
          <t>Other account payables and accrued expenses</t>
        </is>
      </c>
      <c r="B4" s="3" t="inlineStr">
        <is>
          <t xml:space="preserve">Note 9: —Other account payables and accrued expenses
Other payable and accrued expenses consisted of the following as of:
December 31,
2021
2020
Accrued expenses
$
23,645
$
15,471
Accrued employee and government authorities
16,649
12,283
Tax withholding in connection with employees’ exercises of share options and vested RSUs
2,348
11,335
Contingent consideration
1,600
1,220
Other
18
87
$
44,260
$
40,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5" t="inlineStr">
        <is>
          <t>Leases [Abstract]</t>
        </is>
      </c>
    </row>
    <row r="4">
      <c r="A4" s="3" t="inlineStr">
        <is>
          <t>Leases</t>
        </is>
      </c>
      <c r="B4" s="3" t="inlineStr">
        <is>
          <t xml:space="preserve">Note 10: —Leases
The Company leases office spaces under non-cancelable operating lease agreements in Israel and the U.S. that expire through October 2026. The operating lease for the Company’s office space in Israel expired in December 2021 and contains a five-year renewal option, which the Company utilizes. The Company subleases a portion of its Israel office space. The components of operating lease cost recorded under operating expenses for the year ended December 31, 2021 and 2020 were as follows:
December 31,
202 1
20 20
Fixed cost and variable cost that depend on an index $ 3,258 $ 3,192
Short term lease cost 136 277
Sublease income (705 ) (792 )
$ 2,689 $ 2,677
The Company’s net rent expenses prior to the adoption of the new lease guidance were $2,373 for the year ended December 31, 2019. Sublease income was $931 for the year ended December 31, 2019.
Weighted average remaining lease term as of December 31, 2021
4.63 years
Weighted average discount rate
2.33 %
The minimum lease payments for the Company’s ROU assets over the remaining lease periods as of December 31, 2021, were as follows:
2022
$
3,437
2023
3,118
2024
2,575
2025
2,575
2026 and after
2,575
Total undiscounted lease payments
14,280
Less: imputed interest
(742
)
Present value of lease liabilities
$
13,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5" t="inlineStr">
        <is>
          <t>Commitments and Contingencies Disclosure [Abstract]</t>
        </is>
      </c>
    </row>
    <row r="4">
      <c r="A4" s="3" t="inlineStr">
        <is>
          <t>Commitments and contingencies</t>
        </is>
      </c>
      <c r="B4" s="3" t="inlineStr">
        <is>
          <t>Note 11: —Commitments and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would accrue a liability for the estimated loss. As of December 31, 2021 and 2020, the Company is not involved in any claims or legal proceedings which require accrual of liability for the estimated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5" t="inlineStr">
        <is>
          <t>Current assets:</t>
        </is>
      </c>
    </row>
    <row r="3">
      <c r="A3" s="3" t="inlineStr">
        <is>
          <t>Cash and cash equivalents</t>
        </is>
      </c>
      <c r="B3" s="6" t="n">
        <v>71151</v>
      </c>
      <c r="C3" s="6" t="n">
        <v>268030</v>
      </c>
    </row>
    <row r="4">
      <c r="A4" s="3" t="inlineStr">
        <is>
          <t>Marketable securities</t>
        </is>
      </c>
      <c r="B4" s="4" t="n">
        <v>118150</v>
      </c>
      <c r="C4" s="4" t="n">
        <v>129372</v>
      </c>
    </row>
    <row r="5">
      <c r="A5" s="3" t="inlineStr">
        <is>
          <t>Restricted cash</t>
        </is>
      </c>
      <c r="B5" s="4" t="n">
        <v>2919</v>
      </c>
      <c r="C5" s="4" t="n">
        <v>0</v>
      </c>
    </row>
    <row r="6">
      <c r="A6" s="3" t="inlineStr">
        <is>
          <t>User funds</t>
        </is>
      </c>
      <c r="B6" s="4" t="n">
        <v>127713</v>
      </c>
      <c r="C6" s="4" t="n">
        <v>97984</v>
      </c>
    </row>
    <row r="7">
      <c r="A7" s="3" t="inlineStr">
        <is>
          <t>Bank deposits</t>
        </is>
      </c>
      <c r="B7" s="4" t="n">
        <v>134000</v>
      </c>
      <c r="C7" s="4" t="n">
        <v>90000</v>
      </c>
    </row>
    <row r="8">
      <c r="A8" s="3" t="inlineStr">
        <is>
          <t>Restricted deposit</t>
        </is>
      </c>
      <c r="B8" s="4" t="n">
        <v>35</v>
      </c>
      <c r="C8" s="4" t="n">
        <v>346</v>
      </c>
    </row>
    <row r="9">
      <c r="A9" s="3" t="inlineStr">
        <is>
          <t>Other receivables</t>
        </is>
      </c>
      <c r="B9" s="4" t="n">
        <v>14250</v>
      </c>
      <c r="C9" s="4" t="n">
        <v>5418</v>
      </c>
    </row>
    <row r="10">
      <c r="A10" s="3" t="inlineStr">
        <is>
          <t>Total current assets</t>
        </is>
      </c>
      <c r="B10" s="4" t="n">
        <v>468218</v>
      </c>
      <c r="C10" s="4" t="n">
        <v>591150</v>
      </c>
    </row>
    <row r="11">
      <c r="A11" s="3" t="inlineStr">
        <is>
          <t>Marketable securities</t>
        </is>
      </c>
      <c r="B11" s="4" t="n">
        <v>317524</v>
      </c>
      <c r="C11" s="4" t="n">
        <v>228048</v>
      </c>
    </row>
    <row r="12">
      <c r="A12" s="3" t="inlineStr">
        <is>
          <t>Property and equipment, net</t>
        </is>
      </c>
      <c r="B12" s="4" t="n">
        <v>6555</v>
      </c>
      <c r="C12" s="4" t="n">
        <v>6265</v>
      </c>
    </row>
    <row r="13">
      <c r="A13" s="3" t="inlineStr">
        <is>
          <t>Operating lease right-of-use assets, net</t>
        </is>
      </c>
      <c r="B13" s="4" t="n">
        <v>11727</v>
      </c>
      <c r="C13" s="4" t="n">
        <v>15611</v>
      </c>
    </row>
    <row r="14">
      <c r="A14" s="3" t="inlineStr">
        <is>
          <t>Intangible assets, net</t>
        </is>
      </c>
      <c r="B14" s="4" t="n">
        <v>49221</v>
      </c>
      <c r="C14" s="4" t="n">
        <v>5884</v>
      </c>
    </row>
    <row r="15">
      <c r="A15" s="3" t="inlineStr">
        <is>
          <t>Goodwill</t>
        </is>
      </c>
      <c r="B15" s="4" t="n">
        <v>77270</v>
      </c>
      <c r="C15" s="4" t="n">
        <v>11240</v>
      </c>
    </row>
    <row r="16">
      <c r="A16" s="3" t="inlineStr">
        <is>
          <t>Restricted deposit</t>
        </is>
      </c>
      <c r="B16" s="4" t="n">
        <v>15</v>
      </c>
      <c r="C16" s="4" t="n">
        <v>2589</v>
      </c>
    </row>
    <row r="17">
      <c r="A17" s="3" t="inlineStr">
        <is>
          <t>Other non-current assets</t>
        </is>
      </c>
      <c r="B17" s="4" t="n">
        <v>1040</v>
      </c>
      <c r="C17" s="4" t="n">
        <v>415</v>
      </c>
    </row>
    <row r="18">
      <c r="A18" s="3" t="inlineStr">
        <is>
          <t>Total assets</t>
        </is>
      </c>
      <c r="B18" s="4" t="n">
        <v>931570</v>
      </c>
      <c r="C18" s="4" t="n">
        <v>861202</v>
      </c>
    </row>
    <row r="19">
      <c r="A19" s="5" t="inlineStr">
        <is>
          <t>Current liabilities:</t>
        </is>
      </c>
    </row>
    <row r="20">
      <c r="A20" s="3" t="inlineStr">
        <is>
          <t>Trade payables</t>
        </is>
      </c>
      <c r="B20" s="4" t="n">
        <v>8699</v>
      </c>
      <c r="C20" s="4" t="n">
        <v>3622</v>
      </c>
    </row>
    <row r="21">
      <c r="A21" s="3" t="inlineStr">
        <is>
          <t>User accounts</t>
        </is>
      </c>
      <c r="B21" s="4" t="n">
        <v>118616</v>
      </c>
      <c r="C21" s="4" t="n">
        <v>92027</v>
      </c>
    </row>
    <row r="22">
      <c r="A22" s="3" t="inlineStr">
        <is>
          <t>Deferred revenue</t>
        </is>
      </c>
      <c r="B22" s="4" t="n">
        <v>12145</v>
      </c>
      <c r="C22" s="4" t="n">
        <v>5957</v>
      </c>
    </row>
    <row r="23">
      <c r="A23" s="3" t="inlineStr">
        <is>
          <t>Other account payables and accrued expenses</t>
        </is>
      </c>
      <c r="B23" s="4" t="n">
        <v>44260</v>
      </c>
      <c r="C23" s="4" t="n">
        <v>40396</v>
      </c>
    </row>
    <row r="24">
      <c r="A24" s="3" t="inlineStr">
        <is>
          <t>Operating lease liabilities</t>
        </is>
      </c>
      <c r="B24" s="4" t="n">
        <v>3055</v>
      </c>
      <c r="C24" s="4" t="n">
        <v>3307</v>
      </c>
    </row>
    <row r="25">
      <c r="A25" s="3" t="inlineStr">
        <is>
          <t>Current maturities of long-term loan</t>
        </is>
      </c>
      <c r="B25" s="4" t="n">
        <v>2269</v>
      </c>
      <c r="C25" s="4" t="n">
        <v>560</v>
      </c>
    </row>
    <row r="26">
      <c r="A26" s="3" t="inlineStr">
        <is>
          <t>Total current liabilities</t>
        </is>
      </c>
      <c r="B26" s="4" t="n">
        <v>189044</v>
      </c>
      <c r="C26" s="4" t="n">
        <v>145869</v>
      </c>
    </row>
    <row r="27">
      <c r="A27" s="5" t="inlineStr">
        <is>
          <t>Long-term liabilities:</t>
        </is>
      </c>
    </row>
    <row r="28">
      <c r="A28" s="3" t="inlineStr">
        <is>
          <t>Convertible notes</t>
        </is>
      </c>
      <c r="B28" s="4" t="n">
        <v>372076</v>
      </c>
      <c r="C28" s="4" t="n">
        <v>352034</v>
      </c>
    </row>
    <row r="29">
      <c r="A29" s="3" t="inlineStr">
        <is>
          <t>Operating lease liabilities</t>
        </is>
      </c>
      <c r="B29" s="4" t="n">
        <v>10483</v>
      </c>
      <c r="C29" s="4" t="n">
        <v>13861</v>
      </c>
    </row>
    <row r="30">
      <c r="A30" s="3" t="inlineStr">
        <is>
          <t>Long-term loan and other non-current liabilities</t>
        </is>
      </c>
      <c r="B30" s="4" t="n">
        <v>13099</v>
      </c>
      <c r="C30" s="4" t="n">
        <v>4035</v>
      </c>
    </row>
    <row r="31">
      <c r="A31" s="3" t="inlineStr">
        <is>
          <t>Total long-term liabilities</t>
        </is>
      </c>
      <c r="B31" s="4" t="n">
        <v>395658</v>
      </c>
      <c r="C31" s="4" t="n">
        <v>369930</v>
      </c>
    </row>
    <row r="32">
      <c r="A32" s="3" t="inlineStr">
        <is>
          <t>Total liabilities</t>
        </is>
      </c>
      <c r="B32" s="4" t="n">
        <v>584702</v>
      </c>
      <c r="C32" s="4" t="n">
        <v>515799</v>
      </c>
    </row>
    <row r="33">
      <c r="A33" s="3" t="inlineStr">
        <is>
          <t>Commitments and contingencies (see note 11)</t>
        </is>
      </c>
      <c r="B33" s="3" t="inlineStr">
        <is>
          <t xml:space="preserve"> </t>
        </is>
      </c>
      <c r="C33" s="3" t="inlineStr">
        <is>
          <t xml:space="preserve"> </t>
        </is>
      </c>
    </row>
    <row r="34">
      <c r="A34" s="5" t="inlineStr">
        <is>
          <t>Shareholders' equity:</t>
        </is>
      </c>
    </row>
    <row r="35">
      <c r="A35" s="3" t="inlineStr">
        <is>
          <t>Shares authorized: 75,000,000 ordinary shares with no par value as of December 31, 2021 and 2020 Shares issued and outstanding: 36,761,108 and 35,842,980 ordinary shares as of December 31, 2021 and 2020, respectively</t>
        </is>
      </c>
      <c r="B35" s="4" t="n">
        <v>0</v>
      </c>
      <c r="C35" s="4" t="n">
        <v>0</v>
      </c>
    </row>
    <row r="36">
      <c r="A36" s="3" t="inlineStr">
        <is>
          <t>Additional paid-in capital</t>
        </is>
      </c>
      <c r="B36" s="4" t="n">
        <v>585548</v>
      </c>
      <c r="C36" s="4" t="n">
        <v>517444</v>
      </c>
    </row>
    <row r="37">
      <c r="A37" s="3" t="inlineStr">
        <is>
          <t>Accumulated deficit</t>
        </is>
      </c>
      <c r="B37" s="4" t="n">
        <v>-237585</v>
      </c>
      <c r="C37" s="4" t="n">
        <v>-172573</v>
      </c>
    </row>
    <row r="38">
      <c r="A38" s="3" t="inlineStr">
        <is>
          <t>Accumulated other comprehensive income (loss)</t>
        </is>
      </c>
      <c r="B38" s="4" t="n">
        <v>-1095</v>
      </c>
      <c r="C38" s="4" t="n">
        <v>532</v>
      </c>
    </row>
    <row r="39">
      <c r="A39" s="3" t="inlineStr">
        <is>
          <t>Total shareholders' equity</t>
        </is>
      </c>
      <c r="B39" s="4" t="n">
        <v>346868</v>
      </c>
      <c r="C39" s="4" t="n">
        <v>345403</v>
      </c>
    </row>
    <row r="40">
      <c r="A40" s="3" t="inlineStr">
        <is>
          <t>Total liabilities and shareholders' equity</t>
        </is>
      </c>
      <c r="B40" s="6" t="n">
        <v>931570</v>
      </c>
      <c r="C40" s="6" t="n">
        <v>861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5" t="inlineStr">
        <is>
          <t>Debt Disclosure [Abstract]</t>
        </is>
      </c>
    </row>
    <row r="4">
      <c r="A4" s="3" t="inlineStr">
        <is>
          <t>Convertible notes</t>
        </is>
      </c>
      <c r="B4" s="3" t="inlineStr">
        <is>
          <t>Note 12: —Convertible notes
a.
Convertible notes
In October 2020, the Company issued $460,000 aggregate principal amount, 0% coupon rate of convertible notes due on 2025 (inclusive of an additional $60,000 aggregate principal amount of such notes pursuant to the exercise in full of the overallotment option of the initial purchasers). The convertible notes are convertible based upon an initial conversion rate of 4.6823 of the Company’s ordinary shares, per share per $1 principal amount of convertible notes (equivalent to a conversion price of approximately $213.57 per ordinary share). The conversion rate is subject to adjustment upon the occurrence of certain specified events. The convertible notes are senior unsecured obligations of the Company. The convertible notes mature on November 1, 2025, unless earlier repurchased, redeemed or converted. Prior to May 15, 2025, a holder may convert all or a portion of its convertible notes only under the following circumstances: (i) during any calendar quarter commencing after the calendar quarter ending on December 31, 2020 (and only during such calendar quarter), if the last reported sale price of the Company’s ordinary shares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10 consecutive trading day period in which the trading price, determined pursuant to the terms of the convertible notes, per $1 principal amount of convertible notes for each trading day of the measurement period was less than 98% of the product of the last reported sale price of the ordinary shares and the conversion rate on each such trading day; (iii) if the Company calls such convertible notes for redemption in certain circumstances, at any time prior to the close of business on the third scheduled trading day immediately preceding the redemption date; or (iv) upon the occurrence of specified corporate events.
On or after May 15, 2025 until the close of business on the third scheduled trading day immediately preceding the maturity date, a holder may convert its convertible notes at any time, regardless of the foregoing circumstances. Upon conversion, the Company can pay or deliver cash, ordinary shares or a combination of cash and ordinary shares, at the Company’s election. The Company may not redeem the convertible notes prior to November 5, 2023, except in the event of certain tax law changes. The Company may, at any time and from time to time, redeem for cash all or any portion of the convertible notes, at the Company’s option, on or after November 5, 2023, if the last reported sale price of the Company`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t delivers notice of redemption at a redemption price equal to 100% of the principal amount of the convertible notes to be redeemed. Upon the occurrence of a fundamental change as defined in the indenture, holders may require the Company to repurchase for cash all or any portion of their convertible notes at a fundamental change repurchase price equal to 100% of the principal amount of the convertible notes to be repurchased (plus accrued and unpaid special interest payable under certain circumstances set forth in the terms of the convertible notes (if any) to, but excluding, the fundamental change repurchase date. In addition, in connection with a make-whole fundamental change as defined in the indenture or following the Company’s delivery of a notice of redemption, the company will, in certain circumstances, increase the conversion rate for a holder who elects to convert its convertible notes in connection with such a corporate event or redemption, as the case may be. Issuance costs attributable to the debt and equity components were $ 9,969 and $2,842, respectively. The effective borrowing rate of the debt component of the convertible notes was 5.1%. This borrowing rate was based on the Company’s synthetic credit risk rating determined by a third-party appraiser. During and as of the year ended December 31, 2021, the conditions allowing holders of the convertible senior notes to convert were not met therefore the notes were classified as long-term liability.
The net carrying amount of the debt and equity components of the convertible notes as of December 31, 2021 were as follows:
Debt component:
Principal amounts
$
460,000
Unamortized discount
85,478
Unamortized issuance costs
2,446
Net carrying amount
$
372,076
Equity component, net
$
99,190
F :
December 31,
2021
2020
Amortization of discount
$
19,473 $ 3,677
Amortization of issuance costs
556
359
$
20,029 $
4,036
b.
Capped call
In connection with the pricing of the convertible notes and the exercise of the overallotment option, the Company entered into privately negotiated capped call transactions with certain financial institutions. The capped call transactions cover, collectively, the number of the Company’s ordinary shares underlying the convertible notes, subject to anti-dilution adjustments substantially similar to those applicable to the convertible notes. The capped call has an initial strike price of $213.57 per ordinary share, subject to certain adjustments, which corresponds to the approximate initial conversion price of the convertible notes. The cap price of the capped call is initially $305.1 per ordinary share and is subject to certain adjustments under the terms of the capped call. The capped call transactions were considered to be freestanding instruments as they were entered into separately and apart from the convertible notes and since the conversion or redemption of the convertible notes does not automatically result in the exercise of the capped call. The capped call transactions are indexed to the Company’s own shares and meet the criteria for equity classification. The cost of the capped call transactions was approximately $43,240 recorded as a reduction to additional paid in capital with no subsequent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 term loan and other non-current liabilities</t>
        </is>
      </c>
      <c r="B1" s="2" t="inlineStr">
        <is>
          <t>12 Months Ended</t>
        </is>
      </c>
    </row>
    <row r="2">
      <c r="B2" s="2" t="inlineStr">
        <is>
          <t>Dec. 31, 2021</t>
        </is>
      </c>
    </row>
    <row r="3">
      <c r="A3" s="5" t="inlineStr">
        <is>
          <t>Debt Disclosure [Abstract]</t>
        </is>
      </c>
    </row>
    <row r="4">
      <c r="A4" s="3" t="inlineStr">
        <is>
          <t>Long term loan and other non-current liabilities</t>
        </is>
      </c>
      <c r="B4" s="3" t="inlineStr">
        <is>
          <t xml:space="preserve">Note 13: —Long term loan and other non-current liabilities
Long-term loan and other long-term liabilities consisted of the following as of:
December 31,
2021
2020
Contingent consideration (Note 3a and 3d)
$
12,258
$
1,505
Long-term loan less current maturities of long-term loan
-
2,147
Other
841
383
$
13,099
$
4,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5" t="inlineStr">
        <is>
          <t>Stockholders' Equity Note [Abstract]</t>
        </is>
      </c>
    </row>
    <row r="4">
      <c r="A4" s="3" t="inlineStr">
        <is>
          <t>Shareholders' equity</t>
        </is>
      </c>
      <c r="B4" s="3" t="inlineStr">
        <is>
          <t>Note 14: — a. In June 2019 the Company closed an IPO whereby b. On June 2, 2020 the Company closed a follow on offering whereby c. The number of authorized shares as of December 31, 2021 and 2020 was d. Holders of ordinary shares are entitled to
e. During the second quarter of 2019, the Company’s board of directors and the Company’s shareholders approved a f. Immediately prior to the closing of the IPO 18,654,270 protected ordinary shares were exchanged for ordinary shares upon the adoption of the Company’s amended and restated articles of association. g. Share options and RSUs: In 2011, the board of directors adopted the 2011 share option plan for employees, officers, directors and consultants (the “2011 Plan”). Each share option granted under the 2011 Plan expires no later than ten years from the date of grant. The vesting period of the share options is generally four years. As of December 31, 2019, the Company is no longer granting any awards under the 2011 Plan. In 2019, the board of directors adopted the 2019 share incentive plan (the “2019 Plan”) for employees, officers, directors and consultants. The 2019 Plan provides for the grant of share options (including incentive share options and non-qualified share options), ordinary shares, restricted shares, RSUs and other share-based awards. Each share option granted under the 2019 Plan expires no later than seven years from the date of grant. The vesting period of the share options is generally four years. As of December 31, 2021 the total of ordinary shares available for future grants under the 2019 Plan was 2,589,023.
The following table summarizes the status of the share options as of and for the year ended December 31, 2021:
December 31, 2021
Number of
Weighted-average
Weighted-average
Outstanding at the beginning of the year
3,223,443
17.22
7.20
Granted
388,886
239.26
Exercised
(651,771
)
12.36
Forfeited
(51,960
)
25.52
Outstanding at the end of the year
2,908,598
47.85
6.04
Exercisable at the end of the year
1,694,321
20.25
5.83
The fair value of these share options was estimated on the grant date based on the following weighted average assumptions for:
Year ended December 31,
2021
2020
2019
Volatility
50.0% – 55%
46% – 50%
50%
Expected term in years
3.67 – 4.61
4.42 – 4.56
5.0 – 6.11
Risk-free interest rate
0.43% –1.11%
0.2% – 1.41%
1.52% – 2.59%
Estimated fair value of underlying ordinary shares
170.35 -323.10
27.90 – 158.89
12.8 – 22.64
Dividend yield
0%
0%
0%
The share options outstanding under the 2011 plan as of December 31, 2021 have been separated into exercise price groups as follows:
Outstanding
Exercisable
Exercise price
Number of share options
Weighted average remaining contractual life (in years)
Number of share options
Weighted average remaining contractual life (years)
$0.00-$1.87
326,020
4.80
288,650
4.52
$2.00-$4.75
187,917
4.99
187,917
4.99
$5.55-$8.70
315,302
6.51
278,633
6.50
$10.84
57,120
6.42
38,611
6.36
$12.78
775,979
6.89
409,426
6.75
$18.46-$23.08
224,445
7.07
152,708
7.05
$24.79
221,873
4.60
138,045
4.60
$25.82-$27.90
198,358
5.13
86,398
5.13
$80.29-$217.49
225,695
5.64
68,443
5.56
$236.62-$323.10
375,889
5.39
45,490
6.25
Total
2,908,598
6.04
1,694,321
5.83
Aggregate intrinsic value
$
191,531
$
158,328 Intrinsic value represents the potential amount receivable by the option holders had all option holders exercised their share options as of such date. The aggregate intrinsic value of the exercised share options was $142,419, $128,463 and $$2,715 for the years ended December 31, 2021, 2020 and 2019, respectively. The grant-date fair value of vested share options was $25,536, $12,620 and $5,768 for the years ended December 31, 2021, 2020 and 2019, respectively.
The following table summarizes the status of RSUs as of and for:
December 31, 2021
Number of RSUs
Weighted-average grant date fair value
Outstanding at the beginning of the year
638,160
78.89
Granted
457,645
262.83
Vested
(237,298
)
114.67
Forfeited
(80,347
)
147.07
Outstanding at the end of the year
778,160
169.07 h. Employee Share Purchase Plan: On August 2020, the Company adopted the 2020 Employee Share Purchase Plan (the “ESPP”). As of December 31, 2020, a total of 410,000 shares were reserved for issuance under the ESPP. In addition, on the first day of each calendar year beginning on January 1, 2022 and ending on and including January 1, 2030, the number of shares available for issuance under the ESPP will be increased by the lesser of 1% of the shares outstanding on the final day of the immediately preceding calendar year, as determined on a fully diluted basis, and such smaller number of shares as determined by the Company’s board of directors. According to the ESPP, eligible employees may use up to 15% of their salaries to purchase ordinary shares. The price of an ordinary share purchased under the ESPP is equal to 85% of the lower of the fair market value of the ordinary share on the beginning of each offering period or on the purchase date. As of December 31, 2021, 29,059 ordinary shares had been purchased under the ESPP. The ESPP is compensatory and, as such, results in recognition of compensation cost.
The fair value of ESPP was estimated on the grant date based on the following weighted average assumptions for:
Year ended December 31,
2021
2020
2019
Volatility
86.0-86.4
%
61.9
%
-
Expected term in years
0.5
0.5
-
Risk-free interest rate
0.03-0.08
%
0.09
%
-
Estimated fair value of underlying ordinary shares
131.88-206.07
196.89
-
Dividend yield
0
%
0
%
-
Share-based compensation costs are recorded in the consolidated statements of operations were as follows:
Year ended December 31,
2021
2020
2019
Cost of revenue
$
1,436
$
384
$
142
Research and development
20,008
5,842
3,197
Sales and marketing
14,106
3,084
1,853
General and administrative
19,857
6,505
3,707
$
55,407
$
15,815
$
8,899 The total unrecognized share-based compensation cost as of December 31, 2021 was $176,309, which will be recognized over a weighted-average period of 3.0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come (expenses), net</t>
        </is>
      </c>
      <c r="B1" s="2" t="inlineStr">
        <is>
          <t>12 Months Ended</t>
        </is>
      </c>
    </row>
    <row r="2">
      <c r="B2" s="2" t="inlineStr">
        <is>
          <t>Dec. 31, 2021</t>
        </is>
      </c>
    </row>
    <row r="3">
      <c r="A3" s="5" t="inlineStr">
        <is>
          <t>Component Of Other Non Operating Income Expense [Abstract]</t>
        </is>
      </c>
    </row>
    <row r="4">
      <c r="A4" s="3" t="inlineStr">
        <is>
          <t>Financial income (expenses), net</t>
        </is>
      </c>
      <c r="B4" s="3" t="inlineStr">
        <is>
          <t>Note 15: —Financial income (expenses), net
Year ended December 31,
2021
2020
2019
Bank charges and other financial expenses
$
(134
)
$
(369
)
$
(323
)
Amortization of discount and issuance costs of convertible notes
(20,029
)
(4,036
)
-
Exchange rate gain (loss), net
(1,273
)
(262
)
(195
)
Interest income
1,923
1,867
1,889
$
(19,513
)
$
(2,800
)
$
1,3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5" t="inlineStr">
        <is>
          <t>Income Tax Disclosure [Abstract]</t>
        </is>
      </c>
    </row>
    <row r="4">
      <c r="A4" s="3" t="inlineStr">
        <is>
          <t>Income taxes</t>
        </is>
      </c>
      <c r="B4" s="3" t="inlineStr">
        <is>
          <t>Note 16: —Income taxes Fiver International Ltd.’s subsidiaries are separately taxed under the domestic tax laws of the jurisdiction of incorporation of each entity. a. Loss before income taxes:
The following are the domestic and foreign components of the Company’s loss before income taxes:
Year ended December 31,
2021
2020
2019
Domestic
$
(58,166
)
$
(11,097
)
$
(27,916
)
Foreign
(6,687
)
(3,513
)
(5,463
)
$
(64,853
)
$
(14,610
)
$
(33,379
) b. Income taxes:
The following are the domestic and foreign components of the Company’s income taxes:
Year ended December 31,
2021
2020
2019
Domestic
$
-
$
-
$
-
Foreign
159
200
160
$
159
$
200
$
160 c. Deferred income taxes: Deferred income taxes reflect the net tax effects of temporary differences between the carrying amounts of assets and liabilities for financial reporting purposes and the amounts used for income tax purposes.
The principal components of the Company’s deferred tax assets are as follows:
Year ended December 31,
2021
2020
Deferred tax assets:
Net operating loss carryforwards
$
44,480
$
29,280
Research and development expenses carryforward
2,262
4,031
Other reserves
1,630
1,089
Share-based compensation
7,584
1,386
Operating lease liabilities
1,033
3,969
Issuance costs
630
2,316
$
57,619
$
42,071
Deferred tax liabilities:
Operating lease ROU assets
998
3,609
Convertible notes
17,275
21,881
Acquired Intangible assets
2,253 -
Accrued and other
603
84
Total deferred tax liability $
21,129 $
25,574
Total deferred tax assets, net
36,490
16,497
Less—valuation allowance
(36,490
)
(16,497
)
Total deferred tax assets, net of valuation allowance
$
-
$
- Based on the available evidence, management believes that it is more likely than not that certain of its deferred tax assets relating to net operating loss carryforwards and other temporary differences will not be realized and accordingly, a valuation allowance has been provided.
d.
Year ended December 31,
2021
2020
2019
Loss before income taxes
$
(64,853
)
$
(14,610
)
$
(33,379
)
Statutory tax rate
23
%
23
%
23
%
Theoretical tax benefit
14,916
3,360
7,677
Increase (decrease) in effective tax rate due to:
Change in valuation allowance
(4,474
)
(2,558
)
(4,872
)
Effect of entities with different tax rates
(28
)
(47 )
38
Non-deductible expenses
(11,501
)
(2,964
)
(3,015
)
Impact of different tax rate on temporary differences
(462
)
(119 )
-
Excess tax benefit on stock based compensation
1,562
2,178
4
Other
(172
)
(50
)
8
Effective income taxes
$
(159
)
$
(200
)
$
(160
) e. Net operating loss carryforward: As of December 31, 2021, the Company had an indefinite Net Operating Losses (“NOL”) carryforward for Israeli tax purposes of approximately $114,981. These NOL carryforwards can be carried forward and offset against taxable income. The Company also had a NOL carryforward for U.S. tax purposes of approximately $82,550 as of December 31, 2021. NOL’s for U.S. Federal income tax purposes (“Federal NOL’s”) generated in the years ended December 31, 2014 through 2017 will begin to expire in 2035 for federal income tax purposes. Federal NOL’s originating before January 1, 2018, are eligible to offset taxable income, if not otherwise limited under Internal Revenue Code (“IRC”) 382 limitations. Federal NOL’s generated after December 31, 2017, have an infinite carryforward period and are subject to 80% deduction limitation based upon pre-NOL deduction taxable income. All of the federal NOL’s of the Company are expected to be subject to certain limitations under 382 following that change in control that occurred upon acquisition of both ClearVoice, Working Not Working, Inc. and CreativeLive.
f. Basis of taxation: The Israeli corporate tax rate was 23% for the years ended December 31, 2021, 2020 and 2019. The Company has elected 2012 to be its election year to be eligible for “Beneficiary Enterprise” standing under amendment No. 60 to tax benefits section No. 51 to the Law for the Encouragement of Capital Investments, 1959 (the “Law”). Pursuant to the provisions of the Law, in the event that the Company is profitable for tax purposes, the Company’s undistributed income will be tax- exempt for a period of two years beginning from the year in which taxable income is first earned. In the remaining years of benefits (between three to eight years, depending on the level of non-Israeli investments), the Company will be liable to reduced corporate tax at the rate of 10% to 25%, based on the percentage of foreign ownership. Any income derived from sources other than from the Beneficiary Enterprise would be subject to the statutory corporate tax rate. The period of tax benefits described above is subject to limits of 12 years from the year of election. The entitlement to the above benefits is conditional upon the Company’s fulfilling the conditions stipulated by the Law, regulations published there under and the letters of approval for the specific investments in “Beneficiary Enterprise.” In the event of failure to comply with these conditions, the benefits may be cancelled, and the Company may be required to refund the amount of the benefits, in whole or in part, including interest. In December 2016, the Economic Efficiency Law (Legislative Amendments for Applying the Economic Policy for the 2017 and 2018 Budget Years), published Amendment No. 73 to the Law for the Encouragement of Capital Investments (the ) which reduces the corporate income tax rate to 24% (instead of 25%) effective from January 1, 2017 and to 23% effective from January 1, 2018. In addition, according to the 2017 Amendment, a preferred enterprise located in development area A will be subject to a tax rate of 7.5% instead of 9% effective from January 1, 2017 and thereafter (the tax rate applicable to preferred enterprises located in other areas remains at 16%). In December 2016, pursuant to amendment No. 73 to the law, the tax rate on preferred Technological Enterprise income was reduced to 12%. This amendment became effective in January 2017. The Company is currently evaluating the scope of the amendment. On December 22, 2017, the Tax Cuts and Jobs Act (the ) was enacted into law. The new legislation represents fundamental and dramatic modifications to the U.S. tax system. The Act contains several key tax provisions that will impact the Company’s U.S. subsidiaries, including the reduction of the maximum U.S. federal corporate income tax rate from 35% to 21%, effective January 1, 2018. Other significant changes under the Act include, among others, a one-time repatriation tax on accumulated foreign earnings, a limitation of net operating loss deduction to 80% of taxable income, and indefinite carryover of post-2017 net operating losses. The Act also repeals the corporate alternative minimum tax for tax years beginning after December 31, 2017. Losses generated prior to January 1, 2018 will still be subject to the 20-year carryforward limitation and the alternative minimum tax. Other potential impacts due to the Act include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The Company has evaluated the effect of the adoption of the Act on its financial statements and adjusted accordingly its tax rate for 2018 and beyond, therefore the impact of the change of the tax rate on the deferred tax assets net was recorded in 2017. g. Tax assessments: As of December 31, 2021, the Company had open tax years for the periods between 2016 and 2021 in Israel and for the periods between 2017 and 2021 for the U.S. subsidiaries. The Company has NOL’s in the US from prior tax periods which may be subject to examination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5" t="inlineStr">
        <is>
          <t>Segment Reporting [Abstract]</t>
        </is>
      </c>
    </row>
    <row r="4">
      <c r="A4" s="3" t="inlineStr">
        <is>
          <t>Segment and geographic information</t>
        </is>
      </c>
      <c r="B4" s="3" t="inlineStr">
        <is>
          <t>Note 17: —Segment and geographic information
Revenue attributable to the Company’s domicile and other geographic areas based on the location of the buyers was as follows:
Year ended December 31,
2021
2020
2019
U.S.
$
154,360
$
100,706
$
57,938
Europe
77,019
48,331
25,181
Asia Pacific
38,437
22,814
13,356
Rest of the world
24,991
15,715
9,374
Israel
2,855
1,944
1,224
$
297,662
$
189,510
$
107,073
Long lived assets (including ROU assets) by geographical areas was as follows:
December 31,
2021
2020
Israel
$
16,175
$
18,733
U.S. and other
2,107
3,143
$
18,282
$
21,8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5" t="inlineStr">
        <is>
          <t>Subsequent Events [Abstract]</t>
        </is>
      </c>
    </row>
    <row r="4">
      <c r="A4" s="3" t="inlineStr">
        <is>
          <t>Subsequent events</t>
        </is>
      </c>
      <c r="B4" s="3" t="inlineStr">
        <is>
          <t>Note 18: —Subsequent events As part of the Israel office space operating lease agreement, the lessor agreed to finance an amount of $3,963 out of the total cost of leasehold improvements in the office space. The remaining loan balance of $2,269 was fully repaid on January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Accounting Policies [Abstract]</t>
        </is>
      </c>
    </row>
    <row r="4">
      <c r="A4" s="3" t="inlineStr">
        <is>
          <t>Use of estimates</t>
        </is>
      </c>
      <c r="B4" s="3" t="inlineStr">
        <is>
          <t>a. Use of estimates: The preparation of consolidated financial statements, in conformity with generally accepted accounting principles, requires management to make estimates and assumptions that affect the amounts reported in the consolidated financial statements and accompanying notes. The accounting estimates that require management’s subjective judgments include but are not limited to revenue recognition, income taxes, share- based compensation and purchase price allocation on acquisitions including determination of useful lives, Incremental Borrowing Rate (“IBR”), convertible notes borrowing rate and contingent consideration. The Company evaluates its estimates and judgments on an ongoing basis and revises them when necessary. Actual results may differ from the original or revised estimates.</t>
        </is>
      </c>
    </row>
    <row r="5">
      <c r="A5" s="3" t="inlineStr">
        <is>
          <t>Principles of consolidation</t>
        </is>
      </c>
      <c r="B5" s="3" t="inlineStr">
        <is>
          <t>b. Principles of consolidation: The consolidated financial statements include the accounts of the Company. Intercompany transactions and balances have been eliminated upon consolidation.</t>
        </is>
      </c>
    </row>
    <row r="6">
      <c r="A6" s="3" t="inlineStr">
        <is>
          <t>Functional currency</t>
        </is>
      </c>
      <c r="B6" s="3" t="inlineStr">
        <is>
          <t>c. Functional currency: The functional currency of the Company is the U.S. dollar, as it is the currency of the primary economic environment in which the Company is operating. Foreign currency transactions and balances have been re-measured to U.S. dollars in accordance with Accounting Standard Codification (“ASC”) Topic 830, “Foreign Currency Matters.” All transaction gains and losses from re- measurement of monetary balance sheet items denominated in foreign currencies are recorded under financial income (expenses), net.</t>
        </is>
      </c>
    </row>
    <row r="7">
      <c r="A7" s="3" t="inlineStr">
        <is>
          <t>Cash and cash equivalents and restricted cash:</t>
        </is>
      </c>
      <c r="B7" s="3" t="inlineStr">
        <is>
          <t>d. Cash and cash equivalents and restricted cash: The Company considers all investments with an original maturity of three months or less at the time of purchase to be cash equivalents including amounts related to payment processing companies.
Restricted cash includes cash that is legally restricted as to withdrawal or usage.</t>
        </is>
      </c>
    </row>
    <row r="8">
      <c r="A8" s="3" t="inlineStr">
        <is>
          <t>Marketable securities</t>
        </is>
      </c>
      <c r="B8" s="3" t="inlineStr">
        <is>
          <t>e. Marketable securities: The Company accounts for marketable securities in accordance with ASC Topic 320, “Investments – Debt and Equity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including interest and amortization of discount arising from the acquisition of marketable securities were recorded under financial income (expenses), net.
On each reporting period the Company determines whether a decline in fair value below the amortized cost basis of an available for sale debt security is due to credit related factors or noncredit related factors. A credit related impairment would be recognized as an allowance on the balance sheet with a corresponding adjustment to earnings, however, if the Company would intend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 expected losses were not material for the years ended December 31, 2021 and 2020. No impairment was recorded for the year ended December 31, 2019.</t>
        </is>
      </c>
    </row>
    <row r="9">
      <c r="A9" s="3" t="inlineStr">
        <is>
          <t>Bank deposits</t>
        </is>
      </c>
      <c r="B9" s="3" t="inlineStr">
        <is>
          <t>f. Bank deposits: Deposits with maturities of more than three months but less than one year are classified as short term. Such deposits are presented at their cost.</t>
        </is>
      </c>
    </row>
    <row r="10">
      <c r="A10" s="3" t="inlineStr">
        <is>
          <t>Restricted deposits</t>
        </is>
      </c>
      <c r="B10" s="3" t="inlineStr">
        <is>
          <t>g. Restricted deposit: Restricted deposit is restricted as to withdrawal or use. The Company maintains restricted deposits mainly related to the loan to finance leasehold improvements in the Company’s office space.</t>
        </is>
      </c>
    </row>
    <row r="11">
      <c r="A11" s="3" t="inlineStr">
        <is>
          <t>Property and equipment, net</t>
        </is>
      </c>
      <c r="B11" s="3" t="inlineStr">
        <is>
          <t>h. Property and equipment, net:
Property and equipment are stated at cost, net of accumulated depreciation. Depreciation is calculated using the straight-line method over the estimated useful lives of the assets at the following annual rates:
%
Computers and peripheral equipment
33
Office furniture and equipment
7 – 15
Leasehold improvements
The shorter of the term of the lease or useful life of the asset The long-lived assets of the Company to be held and used, including Right-Of-Use (“ROU”) assets are tested for impairment in accordance with ASC Topic 360, “Property, Plant and Equipment,” whenever events or changes in circumstances indicate that the carrying amount of an asset may not be recoverable. If assets are considered to be impaired, the impairment is measured by the amount which the carrying amount of the asset exceeds their fair value. No impairment was recorded for the years ended December 31, 2021, 2020 and 2019.</t>
        </is>
      </c>
    </row>
    <row r="12">
      <c r="A12" s="3" t="inlineStr">
        <is>
          <t>Internal-use software</t>
        </is>
      </c>
      <c r="B12" s="3" t="inlineStr">
        <is>
          <t>i. Internal-use software:
Costs incurred to develop internal-use software are capitalized and amortized over the estimated useful life of the software, which is generally three years. In accordance with ASC Topic, 350-40, “Internal-Use Software,” capitalization of costs to develop internal-use software begins when preliminary development efforts are successfully completed, the Company has committed project funding and it is probable that the project will be completed, and the software will be used as intended. Costs related to the design or maintenance of internal-use software are expensed as incurred.
The Company periodically reviews internal-use software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Capitalized internal-use software costs are recorded under intangible assets. When events or changes in circumstances require, the Company assesses the likelihood of recovering the cost of internal-use software. If the net book value is not expected to be fully recoverable, internal-use software would be impaired to its fair value. No impairment was recorded for the years ended December 31, 2021, 2020 and 2019.</t>
        </is>
      </c>
    </row>
    <row r="13">
      <c r="A13" s="3" t="inlineStr">
        <is>
          <t>Business combinations</t>
        </is>
      </c>
      <c r="B13" s="3" t="inlineStr">
        <is>
          <t>j. Business combinations: The results of an acquired business in a business combination are included in the Company’s consolidated financial statements from the date of acquisition according to the guidance of ASC Topic 805, “Business Combinations.” The Company allocates the purchase price, which is the sum of the consideration provided and may consist of cash, equity or a combination of the two, to the identifiable assets and liabilities of the acquired business at their fair values as of the acquisition date. The excess of the purchase price over the amount allocated to the identifiable assets and liabilities, if any, is recorded as goodwill. The estimated fair values and useful lives of identifiable intangible assets are based on many factors, including estimates and assumptions of future operating performance and cash flows of the acquired business, the nature of the business acquired and the specific characteristics of the identified intangible assets. The estimates and assumptions used to determine the fair values and useful lives of identified intangible assets could change due to numerous factors, including market conditions, technological developments, economic conditions and competition. The Company accounted for deferred revenue in business acquired during the year ended December 31, 2021 under the provisions of ASU 2021-08 as described below.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Acquisition related costs incurred by the Company are not included as a component of consideration transferred but are accounted for as an expense in the period in which the costs are incurred.</t>
        </is>
      </c>
    </row>
    <row r="14">
      <c r="A14" s="3" t="inlineStr">
        <is>
          <t>Goodwill and other purchased intangible assets</t>
        </is>
      </c>
      <c r="B14" s="3" t="inlineStr">
        <is>
          <t>k. Goodwill and other purchased intangible assets: Goodwill and other purchased intangible assets have been recorded in the Company’s financial statements as a result of business combinations and asset acquisition transactions. Goodwill represents the excess of the aggregate fair value of the consideration transferred in a business combination over the fair value of the assets acquired, net of liabilities assumed. Under ASC Topic 350, “Intangible—Goodwill and other,” goodwill is not amortized, but rather is subject to impairment test. ASC 350 allows an entity to first assess qualitative factors to determine whether it is necessary to perform a quantitative goodwill impairment test. If the qualitative assessment does not result in a more likely than not indication of impairment, no further impairment testing is required. If it does result in a more likely than not indication of impairment, a quantitative impairment test is performed. Alternatively, ASC 350 permits an entity to bypass the qualitative assessment for any reporting unit and proceed directly to performing the quantitative goodwill impairment test. The Company operates in one reporting segment, and this segment comprises its only reporting unit. The Company elected to perform an annual impairment test of goodwill as of October 1 st Intangible assets that are considered to have definite useful life are amortized using the straight-line basis over their estimated useful lives, which ranges from 2 to 10 years. The carrying amount of these assets is reviewed whenever events or changes in circumstances indicate that the carrying value of an asset may not be recoverable. If the asset is considered to be impaired, the amount of any impairment is measured as the difference between the carrying value and the fair value of the impaired asset. No impairment was recorded for the years ended December 31, 2021, 2020 and 2019.</t>
        </is>
      </c>
    </row>
    <row r="15">
      <c r="A15" s="3" t="inlineStr">
        <is>
          <t>Derivatives and hedging</t>
        </is>
      </c>
      <c r="B15" s="3" t="inlineStr">
        <is>
          <t>l. Derivatives and hedging: Derivatives are recognized at fair value as either assets or liabilities in the consolidated balance sheets in accordance with ASC Topic 815, “Derivatives and Hedging.”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t>
        </is>
      </c>
    </row>
    <row r="16">
      <c r="A16" s="3" t="inlineStr">
        <is>
          <t>Fair value of financial instruments</t>
        </is>
      </c>
      <c r="B16" s="3" t="inlineStr">
        <is>
          <t>m. Fair value of financial instruments: The Company measures and discloses the fair value of financial assets and liabilities in accordance with ASC Topic 820, “Fair Value Measurement.” Fair value is based on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t>
        </is>
      </c>
    </row>
    <row r="17">
      <c r="A17" s="3" t="inlineStr">
        <is>
          <t>Concentrations of credit risks</t>
        </is>
      </c>
      <c r="B17" s="3" t="inlineStr">
        <is>
          <t>n. Concentrations of credit risks:
Financial instruments that potentially subject the Company to concentrations of credit risk consist principally of cash and cash equivalents, restricted cash, bank deposits, investment in marketable securities, restricted deposit and derivatives, which are placed in major banks in Israel, Germany and the U.S. User funds are held by a payment service provider which, pursuant to the agreement, was engaged to hold the user funds on behalf of buyers and sellers in an account segregated from the payment service provider’s operating bank account. The Company does not have off-balance sheet concentration of credit risks.</t>
        </is>
      </c>
    </row>
    <row r="18">
      <c r="A18" s="3" t="inlineStr">
        <is>
          <t>Convertible notes</t>
        </is>
      </c>
      <c r="B18" s="3" t="inlineStr">
        <is>
          <t>o. Convertible notes:
The Company accounts for convertible notes in accordance with ASC Topic 815, “Derivatives and Hedging” and ASC Topic 470, “Debt”. The Company separately accounts for debt and equity components of convertible notes that may be settled in cash. The carrying amount of the debt component was based on the fair value of a similar hypothetical debt instrument excluding the conversion option. The equity component was based on the excess of the principal amount of the convertible notes over the fair value of the debt component after adjustment for an allocation of issuance costs. The equity component is recorded under additional paid in capital and is not remeasured as long as it continues to meet the criteria for equity classification. The difference between the principal amount of the convertible notes and the amount allocated to the debt component was considered to be debt discount, which is subsequently amortized through interest expenses over the expected life of the convertible notes using the effective interest method. Issuance costs were allocated to the debt and equity components in proportion to the allocation of proceeds to those components.</t>
        </is>
      </c>
    </row>
    <row r="19">
      <c r="A19" s="3" t="inlineStr">
        <is>
          <t>Employee related obligations</t>
        </is>
      </c>
      <c r="B19" s="3" t="inlineStr">
        <is>
          <t>p. Employee related obligations: The Company accounts for employee related obligations in accordance with ASC Topic 715, “Compensation—retirement benefits.”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made in accordance with Section 14 release the Company from any future severance payments in respect of those employees. As a result, the Company does not recognize any asset or liability in connection with severance pay. Severance costs amounted to $4,549, $3,081and $2,359 for the years ended December 31, 2021, 2020 and 2019, respectively.
The Company’s U.S. Subsidiaries have a 401(K) defined contribution plan covering certain employees in the U.S. All eligible employees may elect to contribute up to 100%, but generally not greater than $20.5 per year for employees under the age of 50, and $27.0 for employees over the age of 50, of their annual compensation to the plan through salary deferrals, subject to Internal Revenue Service limits. The U.S. Subsidiary matches up to 50% of the first 6% of employee contributions. The expenses recorded by the U.S. subsidiaries for matching contributions for the year ended December 31, 2021, 2020 and 2019 were immaterial.</t>
        </is>
      </c>
    </row>
    <row r="20">
      <c r="A20" s="3" t="inlineStr">
        <is>
          <t>User funds and user accounts</t>
        </is>
      </c>
      <c r="B20" s="3" t="inlineStr">
        <is>
          <t>q. User funds and user accounts: The Company has an arrangement with an existing payment service provider to hold funds on behalf of buyers and sellers (“users”). User funds consist of buyers’ prepayments, including the Company’s transaction and service fees that would be earned when an order is completed, credits issued upon cancellations and seller fees that have not yet been withdrawn. User accounts represent the corresponding liability to the users. The Company does not have ownership over the funds and does not have the right to direct the funds to be used at will or for its own benefit other than those funds related to transaction and service fees owed to the Company after control has been obtained by the customers.</t>
        </is>
      </c>
    </row>
    <row r="21">
      <c r="A21" s="3" t="inlineStr">
        <is>
          <t>Leases</t>
        </is>
      </c>
      <c r="B21" s="3" t="inlineStr">
        <is>
          <t>r. Leases: The Company determines if an arrangement meets the definition of a lease at the inception of the lease.
ROU assets represent the right to use an underlying asset for the lease term and lease liabilities represent the Company’s obligation to make lease payments arising from the lease agreement. ROU asset is measured based on the discounted present value of the remaining lease payments, initial direct costs incurred and prepaid lease payments, excluding lease incentives. The lease liability is measured based on the discounted present value of the remaining lease payments. The discounted present value of remaining lease payments is computed using IBR based on the information available at the inception of the lease. The Company’s IBR was estimated to approximate the interest rate for collateralized borrowing with similar terms and payments and in economic environments where the leased asset was located. Lease term may include options to extend or terminate the lease when it is reasonably certain that the Company would exercise that option. The Company elected the practical expedient for lease agreements with a term of twelve months or less and does not recognized ROU assets and lease liabilities in respect of those agreements. Payments under the Company’s lease agreements are primarily fixed, however, certain lease agreements contain variable payments, which are expensed as incurred and not included in the operating lease ROU assets and liabilities. Variable lease payments are mainly comprised of payments affected by the consumer price index. The Company subleases certain office spaces to third-parties. Sublease income is recognized over the term of the agreement. Lease expenses for lease payments are recognized on a straight-line basis over the lease term. The Company elected the practical expedient to not separate lease and non lease components for its leases.</t>
        </is>
      </c>
    </row>
    <row r="22">
      <c r="A22" s="3" t="inlineStr">
        <is>
          <t>Revenue</t>
        </is>
      </c>
      <c r="B22" s="3" t="inlineStr">
        <is>
          <t>s. Revenue: The Company’s revenue was primarily comprised of transaction fees and service fees. The Company earns transaction fees for enabling orders and providing other services and service fees to cover administrative fees. The Company’s customers are the users on its platform. Users accept the Company’s terms of service upon registration to the platform. Gross order amount including transaction and service fees is collected from the buyer upfront by a third-party payment provider. The prepaid amounts from buyers are simultaneously recorded as an asset under user funds with a corresponding liability to buyers under user accounts and deferred revenue until the order is completed or canceled. A contract with a customer exists only when: the parties to the contract have approved it and are committed to perform their respective obligations, the Company can identify each party’s rights regarding the distinct services to be transferred (“performance obligations”), the Company can determine the transaction price for the services to be transferred, the contract has commercial substance and it is probable that the Company will collect the consideration to which it will be entitled in exchange for the services that will be transferred to the customer.
The Company’s revenue is primarily comprised of one distinct performance obligation which is to arrange services to be provided (including communication, engagement and payment processing) on its marketplace platform by the sellers to the buyers. The Company earns transaction fees and service fees that are based on the total value of transactions ordered through the platform once the buyer obtains control of the service, which occurs at a point in time upon completion of each order. Revenue is recorded in the amount of consideration to which the Company expects to be entitled in exchange for performance obligations upon transfer of control to the customer, excluding amounts collected on behalf of other third parties and indirect taxes. Revenue is mainly recognized on a net basis since the Company has concluded that it acts as an agent on its platform, mainly since it does not take responsibility for the sellers’ services and therefore it is not primary responsible for fulfilling the promise to provide the service and doesn’t have discretion in price establishment. Therefore, the Company does not obtain control of the services before they are transferred to the customer. The Company elected to use the practical expedient and recognize the incremental costs of obtaining contracts as an expense since the amortization period of the assets that the Company otherwise would have recognized is one year or less. Similarly, the Company does not disclose the value of unsatisfied performance obligations since the original expected duration of the contracts is one year or less. The Company recognizes revenue from unused user accounts balances once the likelihood of the users exercising their unused accounts balances becomes remote and the Company is not required to remit such unused account balances to a third party in accordance with applicable unclaimed property laws. The amounts recognized for the year ended December 31, 2021, 2020 and 2019 were immaterial. Revenue from subscriptions including the Company’s content marketing platform, on line learning platform, creative talent platform and back-office platform are mainly recognized over time when the service is rendered to the customer. Disaggregated revenue: The Company’s transaction fees for the years ended December 31, 2021, 2020 and 2019 were $217,086, $139,019 and $78,074, respectively. The Company’s services fees for the years ended December 31, 2021, 2020 and 2019 were $80,576, $50,491and $28,999, respectively. Contract liabilities: The Company’s contract liabilities mainly consist of deferred revenues from transaction and service fees received in advance for services for which control has not been yet obtained by the customers. Deferred revenues amounted to $12,145 and $5,957 as of December 31, 2021 and 2020 respectively.</t>
        </is>
      </c>
    </row>
    <row r="23">
      <c r="A23" s="3" t="inlineStr">
        <is>
          <t>Cost of revenue</t>
        </is>
      </c>
      <c r="B23" s="3" t="inlineStr">
        <is>
          <t>t. Cost of revenue: Cost of revenue is mainly comprised of expenses related to payment processing companies’ fees, server hosting fees, costs of the Company’s customer support personnel, amortization of capitalized internal-use software, developed technology and courses.</t>
        </is>
      </c>
    </row>
    <row r="24">
      <c r="A24" s="3" t="inlineStr">
        <is>
          <t>Research and development expenses</t>
        </is>
      </c>
      <c r="B24" s="3" t="inlineStr">
        <is>
          <t>u. Research and development expenses: Research and development expenses are primarily comprised of costs of the Company’s research and development personnel and other development related expenses. Research and development costs are expensed as incurred, except to the extent that such costs are associated with internal-use software that qualifies for capitalization.</t>
        </is>
      </c>
    </row>
    <row r="25">
      <c r="A25" s="3" t="inlineStr">
        <is>
          <t>Sales and marketing expenses</t>
        </is>
      </c>
      <c r="B25" s="3" t="inlineStr">
        <is>
          <t>v. Sales and marketing expenses: Sales and marketing expenses are primarily comprised of costs of the Company’s marketing personnel, performance marketing investments, branding costs, amortization of customer relationships, creative relationships and trade name and other advertising costs. Sales and marketing expenses are expensed as incurred.
Advertising costs were $108,645, $68,539and $41,341 for the years ended December 31, 2021, 2020 and 2019, respectively.</t>
        </is>
      </c>
    </row>
    <row r="26">
      <c r="A26" s="3" t="inlineStr">
        <is>
          <t>General and administrative expenses</t>
        </is>
      </c>
      <c r="B26" s="3" t="inlineStr">
        <is>
          <t>w. General and administrative expenses: General and administrative expenses primarily include costs of the Company’s executive, finance, legal and other administrative personnel, costs associated with fraud risk reduction and others. General and administrative expenses are expensed as incurred.</t>
        </is>
      </c>
    </row>
    <row r="27">
      <c r="A27" s="3" t="inlineStr">
        <is>
          <t>Share based compensation</t>
        </is>
      </c>
      <c r="B27" s="3" t="inlineStr">
        <is>
          <t>x. Share based compensation: The Company accounts for share-based compensation in accordance with ASC Topic 718, “Compensation—Stock Compensation.” Share based awards are mainly granted to employees and members of the Company’s board of directors and measured at fair value at each grant date. The Company calculates the fair value of share options and Employee Share Purchase Plans (“ESPP”) on the date of grant using the Black-Scholes option-pricing model and the expense is recognized over the requisite service period for awards expected to vest using the straight line method. The Company recognizes the fair value of Restricted Share Units (“RSUs”) on the grant date based on the market value of the underlying share and the expense is recognized over the requisite service period for awards using the straight line method. The requisite service period for share options is generally four years. The Company recognizes forfeitures as they occur. The Black-Scholes option-pricing model requires the Company to make a number of assumptions, including the value of the Company’s ordinary shares, expected volatility, expected term, risk-free interest rate and expected dividends. The Company evaluates the assumptions used to value share options and ESPP upon each grant date. Expected volatility of share options was calculated based on the implied volatilities from market comparisons of certain publicly traded companies and other factors. Expected volatility for ESPP was calculated based upon the Company’s share prices. The expected share options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t>
        </is>
      </c>
    </row>
    <row r="28">
      <c r="A28" s="3" t="inlineStr">
        <is>
          <t>Income taxes</t>
        </is>
      </c>
      <c r="B28" s="3" t="inlineStr">
        <is>
          <t>y. Income taxes: The Company accounts for income taxes in accordance with ASC Topic 740, “Accounting for Income Taxes,” using the liability method. Under the liability method, deferred assets and liabilities are recognized based upon anticipated future tax consequences attributable to differences between the financial statement carrying amounts of assets and liabilities and their respective tax bases. Deferred tax assets and liabilities are measured using the enacted tax rates that will be in effect for the years in which those tax assets are expected to be realized or settled. The Company regularly assesses the likelihood that its deferred tax assets will be realized from recoverable income taxes or recovered from future taxable income based on the realization criteria set forth in the relevant authoritative guidance. To the extent the Company believes any amounts are not more likely than not to be realized, the Company records a valuation allowance to reduce its deferred tax assets. The realization of deferred tax assets is dependent upon future earnings, if any, the timing and amount of which are uncertain. Accordingly, the net deferred tax assets have been fully offset by a valuation allowance. If the Company subsequently realizes or determines it is more likely than not that it will realize deferred tax assets that were previously determined to be unrealizable, the respective valuation allowance would be reversed, resulting in an adjustment to earnings in the period such determination is made. The Company recognizes uncertain tax positions based on its estimate of whether, and the extent to which, additional taxes will be due. These liabilities are established utilizing a two-step approach when the Company believes that certain positions might be challenged despite its belief that its tax return positions are fully supportable. The first step requires the Company to determine if the weight of available evidence indicates a tax position is more likely than not to be sustained upon audit. The second step is based on the largest amount of benefit, which is more likely than not to be realized on ultimate settlement. Any interest and penalties related to unrecognized tax benefits are recorded as income tax expense. The Company adjusts these liabilities in light of changing facts and circumstances, such as the outcome of a tax audit or changes in the tax law.</t>
        </is>
      </c>
    </row>
    <row r="29">
      <c r="A29" s="3" t="inlineStr">
        <is>
          <t>Segment reporting</t>
        </is>
      </c>
      <c r="B29" s="3" t="inlineStr">
        <is>
          <t>z. Segment reporting: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t>
        </is>
      </c>
    </row>
    <row r="30">
      <c r="A30" s="3" t="inlineStr">
        <is>
          <t>Loss per share</t>
        </is>
      </c>
      <c r="B30" s="3" t="inlineStr">
        <is>
          <t>aa. Loss per share: The Company computes basic loss per share in accordance with ASC Topic 260, “Earnings per Share” by dividing the net loss attributable to ordinary shareholders by the weighted average number of ordinary shares outstanding during the year. Diluted loss per share is computed by taking into account the potential dilution that could occur upon the exercise of share options and ESPP and vesting of RSUs granted under share based compensation plans using the treasury stock method and the potential dilution that could occur upon conversion of the convertible notes using the if converted method.
The potentially dilutive unvested RSUs, share options to purchase ordinary shares and potentially dilutive ordinary shares from conversion of convertible notes that were excluded from the computation amounted to 5,840,619, 6,017,362 and 4,578,542 for the years ended December 31, 2021, 2020 and 2019, respectively, because including them would have been anti dilutive.</t>
        </is>
      </c>
    </row>
    <row r="31">
      <c r="A31" s="3" t="inlineStr">
        <is>
          <t>Contingencies</t>
        </is>
      </c>
      <c r="B31" s="3" t="inlineStr">
        <is>
          <t>ab. Contingenc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row r="32">
      <c r="A32" s="3" t="inlineStr">
        <is>
          <t>Recently adopted accounting pronouncements</t>
        </is>
      </c>
      <c r="B32" s="3" t="inlineStr">
        <is>
          <t>ac. Recently adopted accounting pronouncements: In February 2016, the FASB issued ASU 2016-02, “Leases,” related to how an entity should recognize lease assets and lease liabilities. The guidance specifies that an entity that is a lessee under lease agreements should recognize lease assets and lease liabilities for those leases classified as operating leases under previous FASB guidance. Accounting for leases by lessors is largely unchanged under the new guidance. In September 2017, the FASB issued additional amendments providing clarification and implementation guidance. In January 2018, the FASB issued an update that permits an entity to elect an optional transition practical expedient to not evaluate land easements that existed or expired before the entity’s adoption of the new standard and that were not previously accounted for as leases. The provisions of ASU 2016-02 are to be applied using a modified retrospective approach. The new standard becomes effective for the Company for fiscal years beginning after December 15, 2019, and interim periods within fiscal years beginning after December 15, 2020. The Company adopted this guidance in 2020, using the modified retrospective approach and elected to use the effective date as the date of initial application. The Company elected to use the ”package of practical expedients”, which permits it not to reassess its prior conclusions about lease identification, lease classification and initial direct costs. Consequently, comprehensive periods were not restated. The guidance had a material impact on the Company’s consolidated balance sheet which resulted in the recognition of operating lease ROU assets and lease liabilities of $18,526 and $19,031, respectively, on January 1, 2020, which included reclassification of rent prepayments as components of the ROU assets.
The standard did not have a material impact on the Company’s consolidated statements of operations. In June 2016, FASB issued ASU 2016-13, Topic 326 “Financial Instruments – Credit Losses: Measurement of Credit Losses on Financial Instruments”. The standard requires entities to estimate an expected lifetime credit loss on financial assets and report credit losses using an expected losses model rather than the incurred losses model that was previously used, which may result in the timelier recognition of losses. The amendments in this update are effective for fiscal years beginning after December 15, 2019, including interim periods within those fiscal years. The Company adopted this guidance in 2020 with no material impact on its consolidated financial statements.
In October 2021 the FASB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2, including interim periods within those fiscal years. The Company early adopted the standard in 2021. Acquisitions of businesses assumed during the year ended December 31, 2021 were presented in conformity with the provisions of the standard.</t>
        </is>
      </c>
    </row>
    <row r="33">
      <c r="A33" s="3" t="inlineStr">
        <is>
          <t>Recently issued accounting pronouncements not yet adopted</t>
        </is>
      </c>
      <c r="B33" s="3" t="inlineStr">
        <is>
          <t xml:space="preserve">Recently issued accounting pronouncements not yet adopted: I n August 2020, the FASB issued ASU 2020-06, ASC Subtopic 470-20 “Debt—Debt with “Conversion and Other Options” and ASC subtopic 815- 40 “Hedging—Contracts in Entity’s Own Equity”. The standard reduced the number of accounting models for convertible debt instruments and convertible preferred stock. Convertible instruments that continue to be subject to separation models are those with embedded conversion features that are not clearly and closely related to the host contract, that meet the definition of a derivative, and that do not qualify for a scope exception from derivative accounting and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adopted this standard on January 1, 2022 using the modified retrospective approach. As of December 31, 2021 the adoption resulted in a reclassification of the equity component representing the conversion option of $78,160 from additional paid in capital to convertible notes and $21,030 </t>
        </is>
      </c>
    </row>
    <row r="34">
      <c r="A34" s="3" t="inlineStr">
        <is>
          <t>Certain comparative figures have been reclassified to conform to the current year presentation</t>
        </is>
      </c>
      <c r="B34" s="3" t="inlineStr">
        <is>
          <t>ad. Certain comparative figures have been reclassified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Accounting Policies [Abstract]</t>
        </is>
      </c>
    </row>
    <row r="4">
      <c r="A4" s="3" t="inlineStr">
        <is>
          <t>Schedule Of Percentage Of Depreciation Of Property And Equipment Net</t>
        </is>
      </c>
      <c r="B4" s="3" t="inlineStr">
        <is>
          <t>%
Computers and peripheral equipment
33
Office furniture and equipment
7 – 15
Leasehold improvements
The shorter of the term of the lease or useful life of the ass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Certain transactions (Tables)</t>
        </is>
      </c>
      <c r="B1" s="2" t="inlineStr">
        <is>
          <t>12 Months Ended</t>
        </is>
      </c>
    </row>
    <row r="2">
      <c r="B2" s="2" t="inlineStr">
        <is>
          <t>Dec. 31, 2021</t>
        </is>
      </c>
    </row>
    <row r="3">
      <c r="A3" s="3" t="inlineStr">
        <is>
          <t>Clear Voice, Inc.</t>
        </is>
      </c>
    </row>
    <row r="4">
      <c r="A4" s="3" t="inlineStr">
        <is>
          <t>Schedule of Fair Value of Acquired Assets and Assumed Liabilities</t>
        </is>
      </c>
      <c r="B4" s="3" t="inlineStr">
        <is>
          <t>The following table summarizes the fair value of the consideration transferred to ClearVoice shareholders
Cash paid
$
11,786
Fair-value of contingent consideration
4,240
Retention bonus
(1,450
)
Total fair value of consideration transferred
$
14,576</t>
        </is>
      </c>
    </row>
    <row r="5">
      <c r="A5" s="3" t="inlineStr">
        <is>
          <t>Schedule of Fair Value of Consideration Transferred</t>
        </is>
      </c>
      <c r="B5" s="3" t="inlineStr">
        <is>
          <t xml:space="preserve">The table below summarizes the fair value of the acquired assets and assumed liabilities and the resulting goodwill as of the acquisition date:
Fair value
Amortization period
Cash and cash equivalents
$
369
Other tangible assets assumed
523
Developed technology
2,600
5 years
Customer relationships
1,600
3 years
Trade name
560
5 years
Goodwill
9,859
Total assets acquired
15,511
Total liabilities assumed
935
Net assets acquired
$
14,576 </t>
        </is>
      </c>
    </row>
    <row r="6">
      <c r="A6" s="3" t="inlineStr">
        <is>
          <t>Working Not Working, Inc.</t>
        </is>
      </c>
    </row>
    <row r="7">
      <c r="A7" s="3" t="inlineStr">
        <is>
          <t>Schedule of Fair Value of Consideration Transferred</t>
        </is>
      </c>
      <c r="B7" s="3" t="inlineStr">
        <is>
          <t>T :
Fair value
Amortization period
Cash and cash equivalents
$
910
Other tangible assets assumed
369
Creative relationships
4,252
10 years
Customer relationships
812
2 years
Trade name
362
3 years
Goodwill
4,525
Total assets acquired
11,230
Total liabilities
(1,308
)
Net assets acquired
$
9,922</t>
        </is>
      </c>
    </row>
    <row r="8">
      <c r="A8" s="3" t="inlineStr">
        <is>
          <t>Creative Live Inc</t>
        </is>
      </c>
    </row>
    <row r="9">
      <c r="A9" s="3" t="inlineStr">
        <is>
          <t>Schedule of Fair Value of Consideration Transferred</t>
        </is>
      </c>
      <c r="B9" s="3" t="inlineStr">
        <is>
          <t xml:space="preserve">Fair value
Amortization period
Cash and cash equivalents
$
2,066
Other tangible assets assumed
552
Courses
1,311
2 years
Customer relationships
1,447
2 years
Technology
1,522
4 years
Trade name
557
5 years
Goodwill
5,139
Total assets acquired
12,594
Deferred revenue and other liabilities assumed
(3,262
)
Net assets acquired
$
9,332 </t>
        </is>
      </c>
    </row>
    <row r="10">
      <c r="A10" s="3" t="inlineStr">
        <is>
          <t>Stoke Talent Ltd</t>
        </is>
      </c>
    </row>
    <row r="11">
      <c r="A11" s="3" t="inlineStr">
        <is>
          <t>Schedule of Fair Value of Acquired Assets and Assumed Liabilities</t>
        </is>
      </c>
      <c r="B11" s="3" t="inlineStr">
        <is>
          <t xml:space="preserve">T :
Cash paid
$
93,084
Fair value of contingent consideration
12,258
Fair value of unvested options
313
Total fair value of consideration transferred
$
105,655 </t>
        </is>
      </c>
    </row>
    <row r="12">
      <c r="A12" s="3" t="inlineStr">
        <is>
          <t>Schedule of Fair Value of Consideration Transferred</t>
        </is>
      </c>
      <c r="B12" s="3" t="inlineStr">
        <is>
          <t xml:space="preserve">The table below summarizes the fair value of the acquired assets and assumed liabilities and the resulting goodwill as of the acquisition date:
Fair value
Amortization period
Cash and cash equivalents
$
12,278
Other tangible assets assumed
1,160
Developed technology
35,691
7 years
Customer relationships
506
5 years
Trade name
752
6 years
Goodwill
56,367
Total assets acquired
106,754
Total liabilities assumed
(1,099 )
Net assets acquired
$
105,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5" t="inlineStr">
        <is>
          <t>Statement of Financial Position [Abstract]</t>
        </is>
      </c>
    </row>
    <row r="3">
      <c r="A3" s="3" t="inlineStr">
        <is>
          <t>Ordinary shares, authorized</t>
        </is>
      </c>
      <c r="B3" s="4" t="n">
        <v>75000000</v>
      </c>
      <c r="C3" s="4" t="n">
        <v>75000000</v>
      </c>
    </row>
    <row r="4">
      <c r="A4" s="3" t="inlineStr">
        <is>
          <t>Ordinary shares, par value</t>
        </is>
      </c>
      <c r="B4" s="3" t="inlineStr">
        <is>
          <t xml:space="preserve"> </t>
        </is>
      </c>
      <c r="C4" s="3" t="inlineStr">
        <is>
          <t xml:space="preserve"> </t>
        </is>
      </c>
    </row>
    <row r="5">
      <c r="A5" s="3" t="inlineStr">
        <is>
          <t>Ordinary shares, issued</t>
        </is>
      </c>
      <c r="B5" s="4" t="n">
        <v>36761108</v>
      </c>
      <c r="C5" s="4" t="n">
        <v>35842980</v>
      </c>
    </row>
    <row r="6">
      <c r="A6" s="3" t="inlineStr">
        <is>
          <t>Ordinary shares, outstanding</t>
        </is>
      </c>
      <c r="B6" s="4" t="n">
        <v>36761108</v>
      </c>
      <c r="C6" s="4" t="n">
        <v>35842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1</t>
        </is>
      </c>
    </row>
    <row r="3">
      <c r="A3" s="5" t="inlineStr">
        <is>
          <t>Fair Value Disclosures [Abstract]</t>
        </is>
      </c>
    </row>
    <row r="4">
      <c r="A4" s="3" t="inlineStr">
        <is>
          <t>Schedule of Fair Value of Financial assets and liabilities Measurement</t>
        </is>
      </c>
      <c r="B4" s="3" t="inlineStr">
        <is>
          <t>December 31, 2021
Level 1
Level 2
Level 3
Cash and cash equivalents:
Cash
$
48,264
$
-
$
-
Restricted cash
2,919 - -
Money market funds
19,091
-
-
Deposits
3,796
-
-
Bank Deposits
134,000
-
-
Restricted deposits
50
-
-
Marketable securities
-
435,674
-
Asset derivatives
-
822
-
Liability derivatives
-
(4
)
-
Contingent consideration
-
-
(13,858
)
$
208,120
$
436,492
$
(13,858
)
December 31, 2020
Level 1
Level 2
Level 3
Cash and cash equivalents:
Cash
$
35,448
$
-
$
-
Money market funds
223,474
-
-
Deposits
9,108
-
-
Bank Deposits
90,000
-
-
Restricted deposits
2,935
-
-
Marketable securities
-
357,420
-
Asset derivatives
-
314
-
Liability derivatives
-
(12
)
-
Contingent consideration
-
-
(2,725
)
$
360,965
$
357,722
$
(2,725
)</t>
        </is>
      </c>
    </row>
    <row r="5">
      <c r="A5" s="3" t="inlineStr">
        <is>
          <t>Summary of Changes in Fair Value of Contingent Consideration</t>
        </is>
      </c>
      <c r="B5" s="3" t="inlineStr">
        <is>
          <t>Fair value as of December 31, 2020
$
(2,725
)
Payment
1,612
Current year acquisitions
(12,258 )
Revaluation
(487
)
Fair value as of December 31, 2021
$
(13,8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5" t="inlineStr">
        <is>
          <t>Investments, Debt and Equity Securities [Abstract]</t>
        </is>
      </c>
    </row>
    <row r="4">
      <c r="A4" s="3" t="inlineStr">
        <is>
          <t>Schedule of fair value, amortized cost and unrealized holding gains and losses of marketable securities</t>
        </is>
      </c>
      <c r="B4" s="3" t="inlineStr">
        <is>
          <t xml:space="preserve">As of December 31, 2021, the amortized cost, unrealized holding gains and losses and fair value of marketable securities were as follows:
Amortized
Unrealized
Unrealized
Cost
gains
losses
Fair Value
Municipal and U.S. treasury bonds
$
47,325
$
2
$
(237
)
$
47,090
Corporate bonds
390,261
33
(1,710
)
388,584
Total
$
437,586
$
35
$
(1,947
)
$
435,674 As of December 31, 2020, the amortized cost, unrealized holding gains and losses and fair value of marketable securities were as follows:
Amortized
Unrealized
Unrealized
Cost
gains
losses
Fair Value
Municipal and U.S. treasury bonds
$
54,580
$
37
$
(15
)
$
54,602
Corporate bonds
302,623
320
(125
)
302,818
Total
$
357,203
$
357
$
(140
)
$
357,420 </t>
        </is>
      </c>
    </row>
    <row r="5">
      <c r="A5" s="3" t="inlineStr">
        <is>
          <t>Schedule of fair value and amortized cost of the available-for-sale securities by contractual maturity</t>
        </is>
      </c>
      <c r="B5" s="3" t="inlineStr">
        <is>
          <t xml:space="preserve">Amortized
Fair Value
Due within one year
$
118,238
$
118,150
Due after one year through two years
319,348
317,524
Total
$
437,586
$
435,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5" t="inlineStr">
        <is>
          <t>Property, Plant and Equipment [Abstract]</t>
        </is>
      </c>
    </row>
    <row r="4">
      <c r="A4" s="3" t="inlineStr">
        <is>
          <t>Schedule of Property and equipment, net</t>
        </is>
      </c>
      <c r="B4" s="3" t="inlineStr">
        <is>
          <t>December 31,
2021
2020
Leasehold improvements
$
6,182
$
5,820
Computers and peripheral equipment
4,513
3,504
Office furniture and equipment
1,570
1,181
12,265
10,505
Less—accumulated depreciation
(5,710
)
(4,240
)
$
6,555
$
6,2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5" t="inlineStr">
        <is>
          <t>Goodwill and Intangible Assets Disclosure [Abstract]</t>
        </is>
      </c>
    </row>
    <row r="4">
      <c r="A4" s="3" t="inlineStr">
        <is>
          <t>Schedule of Intangible assets</t>
        </is>
      </c>
      <c r="B4" s="3" t="inlineStr">
        <is>
          <t xml:space="preserve">December 31,
2021
2020
Developed technology
$
41,133
$
3,920
Capitalized internal-use software
5,857
4,596
Customer relationships
5,425
2,660
Creative relationships
4,252
-
Trade name
2,841
1,170
Courses
1,312
-
Workforce
1,250
1,250
62,070
13,596
Less—accumulated amortization
(12,849
)
(7,712
)
$
49,221
$
5,884 </t>
        </is>
      </c>
    </row>
    <row r="5">
      <c r="A5" s="3" t="inlineStr">
        <is>
          <t>Schedule of Estimated Future Amortization Expense</t>
        </is>
      </c>
      <c r="B5" s="3" t="inlineStr">
        <is>
          <t>2022
$
10,441
2023
8,713
2024
6,729
2025
6,206
2026 and thereafter
17,132
$
49,2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t>
        </is>
      </c>
      <c r="B1" s="2" t="inlineStr">
        <is>
          <t>12 Months Ended</t>
        </is>
      </c>
    </row>
    <row r="2">
      <c r="B2" s="2" t="inlineStr">
        <is>
          <t>Dec. 31, 2021</t>
        </is>
      </c>
    </row>
    <row r="3">
      <c r="A3" s="5" t="inlineStr">
        <is>
          <t>Derivative Instruments and Hedging Activities Disclosure [Abstract]</t>
        </is>
      </c>
    </row>
    <row r="4">
      <c r="A4" s="3" t="inlineStr">
        <is>
          <t>Schedule of Gains and Losses Reclassified From Accumulated Other Comprehensive Loss to Statements of Operations</t>
        </is>
      </c>
      <c r="B4" s="3" t="inlineStr">
        <is>
          <t xml:space="preserve">Year ended December 31,
2021
2020
2019
Cost of revenue
$
(35
)
$
(87
)
$
(17 )
Research and development
(717
)
(655
)
(142 )
Sales and marketing
(266
)
(311
)
(59 )
General and administrative
(142
)
(214
)
(43 )
$
(1,160
)
$
(1,267
)
$
(26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account payables and accrued expenses (Table)</t>
        </is>
      </c>
      <c r="B1" s="2" t="inlineStr">
        <is>
          <t>12 Months Ended</t>
        </is>
      </c>
    </row>
    <row r="2">
      <c r="B2" s="2" t="inlineStr">
        <is>
          <t>Dec. 31, 2021</t>
        </is>
      </c>
    </row>
    <row r="3">
      <c r="A3" s="5" t="inlineStr">
        <is>
          <t>Payables and Accruals [Abstract]</t>
        </is>
      </c>
    </row>
    <row r="4">
      <c r="A4" s="3" t="inlineStr">
        <is>
          <t>Schedule of Other Payable and Accrued Expenses</t>
        </is>
      </c>
      <c r="B4" s="3" t="inlineStr">
        <is>
          <t xml:space="preserve">December 31,
2021
2020
Accrued expenses
$
23,645
$
15,471
Accrued employee and government authorities
16,649
12,283
Tax withholding in connection with employees’ exercises of share options and vested RSUs
2,348
11,335
Contingent consideration
1,600
1,220
Other
18
87
$
44,260
$
40,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5" t="inlineStr">
        <is>
          <t>Leases [Abstract]</t>
        </is>
      </c>
    </row>
    <row r="4">
      <c r="A4" s="3" t="inlineStr">
        <is>
          <t>Schedule of Components of Operating Lease Cost</t>
        </is>
      </c>
      <c r="B4" s="3" t="inlineStr">
        <is>
          <t xml:space="preserve">December 31,
202 1
20 20
Fixed cost and variable cost that depend on an index $ 3,258 $ 3,192
Short term lease cost 136 277
Sublease income (705 ) (792 )
$ 2,689 $ 2,677 </t>
        </is>
      </c>
    </row>
    <row r="5">
      <c r="A5" s="3" t="inlineStr">
        <is>
          <t>Schedule of Lease Term and Discount Rate</t>
        </is>
      </c>
      <c r="B5" s="3" t="inlineStr">
        <is>
          <t>Weighted average remaining lease term as of December 31, 2021
4.63 years
Weighted average discount rate
2.33 %</t>
        </is>
      </c>
    </row>
    <row r="6">
      <c r="A6" s="3" t="inlineStr">
        <is>
          <t>Schedule of Minimum Lease Payments</t>
        </is>
      </c>
      <c r="B6" s="3" t="inlineStr">
        <is>
          <t xml:space="preserve">2022
$
3,437
2023
3,118
2024
2,575
2025
2,575
2026 and after
2,575
Total undiscounted lease payments
14,280
Less: imputed interest
(742
)
Present value of lease liabilities
$
13,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notes (Tables)</t>
        </is>
      </c>
      <c r="B1" s="2" t="inlineStr">
        <is>
          <t>12 Months Ended</t>
        </is>
      </c>
    </row>
    <row r="2">
      <c r="B2" s="2" t="inlineStr">
        <is>
          <t>Dec. 31, 2021</t>
        </is>
      </c>
    </row>
    <row r="3">
      <c r="A3" s="5" t="inlineStr">
        <is>
          <t>Debt Disclosure [Abstract]</t>
        </is>
      </c>
    </row>
    <row r="4">
      <c r="A4" s="3" t="inlineStr">
        <is>
          <t>Schedule of Convertible Notes</t>
        </is>
      </c>
      <c r="B4" s="3" t="inlineStr">
        <is>
          <t xml:space="preserve">The net carrying amount of the debt and equity components of the convertible notes as of December 31, 2021 were as follows:
Debt component:
Principal amounts
$
460,000
Unamortized discount
85,478
Unamortized issuance costs
2,446
Net carrying amount
$
372,076
Equity component, net
$
99,190 </t>
        </is>
      </c>
    </row>
    <row r="5">
      <c r="A5" s="3" t="inlineStr">
        <is>
          <t>Schedule of Interest Expense Related to Convertible Senior Notes</t>
        </is>
      </c>
      <c r="B5" s="3" t="inlineStr">
        <is>
          <t xml:space="preserve">December 31,
2021
2020
Amortization of discount
$
19,473 $ 3,677
Amortization of issuance costs
556
359
$
20,029 $
4,0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 term loan and other non-current liabilities (Tables)</t>
        </is>
      </c>
      <c r="B1" s="2" t="inlineStr">
        <is>
          <t>12 Months Ended</t>
        </is>
      </c>
    </row>
    <row r="2">
      <c r="B2" s="2" t="inlineStr">
        <is>
          <t>Dec. 31, 2021</t>
        </is>
      </c>
    </row>
    <row r="3">
      <c r="A3" s="5" t="inlineStr">
        <is>
          <t>Debt Disclosure [Abstract]</t>
        </is>
      </c>
    </row>
    <row r="4">
      <c r="A4" s="3" t="inlineStr">
        <is>
          <t>Schedule of Long-term Loan and Other Long-term Liabilities</t>
        </is>
      </c>
      <c r="B4" s="3" t="inlineStr">
        <is>
          <t xml:space="preserve">December 31,
2021
2020
Contingent consideration (Note 3a and 3d)
$
12,258
$
1,505
Long-term loan less current maturities of long-term loan
-
2,147
Other
841
383
$
13,099
$
4,0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1</t>
        </is>
      </c>
    </row>
    <row r="3">
      <c r="A3" s="5" t="inlineStr">
        <is>
          <t>Stockholders' Equity Note [Abstract]</t>
        </is>
      </c>
    </row>
    <row r="4">
      <c r="A4" s="3" t="inlineStr">
        <is>
          <t>Schedule of Status of Options</t>
        </is>
      </c>
      <c r="B4" s="3" t="inlineStr">
        <is>
          <t xml:space="preserve">December 31, 2021
Number of
Weighted-average
Weighted-average
Outstanding at the beginning of the year
3,223,443
17.22
7.20
Granted
388,886
239.26
Exercised
(651,771
)
12.36
Forfeited
(51,960
)
25.52
Outstanding at the end of the year
2,908,598
47.85
6.04
Exercisable at the end of the year
1,694,321
20.25
5.83 </t>
        </is>
      </c>
    </row>
    <row r="5">
      <c r="A5" s="3" t="inlineStr">
        <is>
          <t>Schedule of Fair Value of Options Estimated on Grant Date</t>
        </is>
      </c>
      <c r="B5" s="3" t="inlineStr">
        <is>
          <t xml:space="preserve">Year ended December 31,
2021
2020
2019
Volatility
50.0% – 55%
46% – 50%
50%
Expected term in years
3.67 – 4.61
4.42 – 4.56
5.0 – 6.11
Risk-free interest rate
0.43% –1.11%
0.2% – 1.41%
1.52% – 2.59%
Estimated fair value of underlying ordinary shares
170.35 -323.10
27.90 – 158.89
12.8 – 22.64
Dividend yield
0%
0%
0% </t>
        </is>
      </c>
    </row>
    <row r="6">
      <c r="A6" s="3" t="inlineStr">
        <is>
          <t>Schedule of Options Outstanding under 2011 Plan</t>
        </is>
      </c>
      <c r="B6" s="3" t="inlineStr">
        <is>
          <t xml:space="preserve">The share options outstanding under the 2011 plan as of December 31, 2021 have been separated into exercise price groups as follows:
Outstanding
Exercisable
Exercise price
Number of share options
Weighted average remaining contractual life (in years)
Number of share options
Weighted average remaining contractual life (years)
$0.00-$1.87
326,020
4.80
288,650
4.52
$2.00-$4.75
187,917
4.99
187,917
4.99
$5.55-$8.70
315,302
6.51
278,633
6.50
$10.84
57,120
6.42
38,611
6.36
$12.78
775,979
6.89
409,426
6.75
$18.46-$23.08
224,445
7.07
152,708
7.05
$24.79
221,873
4.60
138,045
4.60
$25.82-$27.90
198,358
5.13
86,398
5.13
$80.29-$217.49
225,695
5.64
68,443
5.56
$236.62-$323.10
375,889
5.39
45,490
6.25
Total
2,908,598
6.04
1,694,321
5.83
Aggregate intrinsic value
$
191,531
$
158,328 </t>
        </is>
      </c>
    </row>
    <row r="7">
      <c r="A7" s="3" t="inlineStr">
        <is>
          <t>Schedule of Status of RSU</t>
        </is>
      </c>
      <c r="B7" s="3" t="inlineStr">
        <is>
          <t xml:space="preserve">The following table summarizes the status of RSUs as of and for:
December 31, 2021
Number of RSUs
Weighted-average grant date fair value
Outstanding at the beginning of the year
638,160
78.89
Granted
457,645
262.83
Vested
(237,298
)
114.67
Forfeited
(80,347
)
147.07
Outstanding at the end of the year
778,160
169.07 </t>
        </is>
      </c>
    </row>
    <row r="8">
      <c r="A8" s="3" t="inlineStr">
        <is>
          <t>Schedule Of Fair Of Espp Weighted Average Assumptions</t>
        </is>
      </c>
      <c r="B8" s="3" t="inlineStr">
        <is>
          <t xml:space="preserve">The fair value of ESPP was estimated on the grant date based on the following weighted average assumptions for:
Year ended December 31,
2021
2020
2019
Volatility
86.0-86.4
%
61.9
%
-
Expected term in years
0.5
0.5
-
Risk-free interest rate
0.03-0.08
%
0.09
%
-
Estimated fair value of underlying ordinary shares
131.88-206.07
196.89
-
Dividend yield
0
%
0
%
- </t>
        </is>
      </c>
    </row>
    <row r="9">
      <c r="A9" s="3" t="inlineStr">
        <is>
          <t>Schedule of Stock-Based Compensation Costs</t>
        </is>
      </c>
      <c r="B9" s="3" t="inlineStr">
        <is>
          <t xml:space="preserve">Share-based compensation costs are recorded in the consolidated statements of operations were as follows:
Year ended December 31,
2021
2020
2019
Cost of revenue
$
1,436
$
384
$
142
Research and development
20,008
5,842
3,197
Sales and marketing
14,106
3,084
1,853
General and administrative
19,857
6,505
3,707
$
55,407
$
15,815
$
8,8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5" t="inlineStr">
        <is>
          <t>Income Statement [Abstract]</t>
        </is>
      </c>
    </row>
    <row r="4">
      <c r="A4" s="3" t="inlineStr">
        <is>
          <t>Revenue</t>
        </is>
      </c>
      <c r="B4" s="6" t="n">
        <v>297662</v>
      </c>
      <c r="C4" s="6" t="n">
        <v>189510</v>
      </c>
      <c r="D4" s="6" t="n">
        <v>107073</v>
      </c>
    </row>
    <row r="5">
      <c r="A5" s="3" t="inlineStr">
        <is>
          <t>Cost of revenue</t>
        </is>
      </c>
      <c r="B5" s="4" t="n">
        <v>51723</v>
      </c>
      <c r="C5" s="4" t="n">
        <v>33188</v>
      </c>
      <c r="D5" s="4" t="n">
        <v>22224</v>
      </c>
    </row>
    <row r="6">
      <c r="A6" s="3" t="inlineStr">
        <is>
          <t>Gross profit</t>
        </is>
      </c>
      <c r="B6" s="4" t="n">
        <v>245939</v>
      </c>
      <c r="C6" s="4" t="n">
        <v>156322</v>
      </c>
      <c r="D6" s="4" t="n">
        <v>84849</v>
      </c>
    </row>
    <row r="7">
      <c r="A7" s="5" t="inlineStr">
        <is>
          <t>Operating expenses:</t>
        </is>
      </c>
    </row>
    <row r="8">
      <c r="A8" s="3" t="inlineStr">
        <is>
          <t>Research and development</t>
        </is>
      </c>
      <c r="B8" s="4" t="n">
        <v>79298</v>
      </c>
      <c r="C8" s="4" t="n">
        <v>45719</v>
      </c>
      <c r="D8" s="4" t="n">
        <v>34483</v>
      </c>
    </row>
    <row r="9">
      <c r="A9" s="3" t="inlineStr">
        <is>
          <t>Sales and marketing</t>
        </is>
      </c>
      <c r="B9" s="4" t="n">
        <v>159365</v>
      </c>
      <c r="C9" s="4" t="n">
        <v>94379</v>
      </c>
      <c r="D9" s="4" t="n">
        <v>62750</v>
      </c>
    </row>
    <row r="10">
      <c r="A10" s="3" t="inlineStr">
        <is>
          <t>General and administrative</t>
        </is>
      </c>
      <c r="B10" s="4" t="n">
        <v>52616</v>
      </c>
      <c r="C10" s="4" t="n">
        <v>28034</v>
      </c>
      <c r="D10" s="4" t="n">
        <v>22366</v>
      </c>
    </row>
    <row r="11">
      <c r="A11" s="3" t="inlineStr">
        <is>
          <t>Total operating expenses</t>
        </is>
      </c>
      <c r="B11" s="4" t="n">
        <v>291279</v>
      </c>
      <c r="C11" s="4" t="n">
        <v>168132</v>
      </c>
      <c r="D11" s="4" t="n">
        <v>119599</v>
      </c>
    </row>
    <row r="12">
      <c r="A12" s="3" t="inlineStr">
        <is>
          <t>Operating loss</t>
        </is>
      </c>
      <c r="B12" s="4" t="n">
        <v>-45340</v>
      </c>
      <c r="C12" s="4" t="n">
        <v>-11810</v>
      </c>
      <c r="D12" s="4" t="n">
        <v>-34750</v>
      </c>
    </row>
    <row r="13">
      <c r="A13" s="3" t="inlineStr">
        <is>
          <t>Financial income (expenses), net</t>
        </is>
      </c>
      <c r="B13" s="4" t="n">
        <v>-19513</v>
      </c>
      <c r="C13" s="4" t="n">
        <v>-2800</v>
      </c>
      <c r="D13" s="4" t="n">
        <v>1371</v>
      </c>
    </row>
    <row r="14">
      <c r="A14" s="3" t="inlineStr">
        <is>
          <t>Loss before income taxes</t>
        </is>
      </c>
      <c r="B14" s="4" t="n">
        <v>-64853</v>
      </c>
      <c r="C14" s="4" t="n">
        <v>-14610</v>
      </c>
      <c r="D14" s="4" t="n">
        <v>-33379</v>
      </c>
    </row>
    <row r="15">
      <c r="A15" s="3" t="inlineStr">
        <is>
          <t>Income taxes</t>
        </is>
      </c>
      <c r="B15" s="4" t="n">
        <v>-159</v>
      </c>
      <c r="C15" s="4" t="n">
        <v>-200</v>
      </c>
      <c r="D15" s="4" t="n">
        <v>-160</v>
      </c>
    </row>
    <row r="16">
      <c r="A16" s="3" t="inlineStr">
        <is>
          <t>Net loss</t>
        </is>
      </c>
      <c r="B16" s="4" t="n">
        <v>-65012</v>
      </c>
      <c r="C16" s="4" t="n">
        <v>-14810</v>
      </c>
      <c r="D16" s="4" t="n">
        <v>-33539</v>
      </c>
    </row>
    <row r="17">
      <c r="A17" s="3" t="inlineStr">
        <is>
          <t>Deemed dividend to protected ordinary shareholders</t>
        </is>
      </c>
      <c r="B17" s="4" t="n">
        <v>0</v>
      </c>
      <c r="C17" s="4" t="n">
        <v>0</v>
      </c>
      <c r="D17" s="4" t="n">
        <v>-632</v>
      </c>
    </row>
    <row r="18">
      <c r="A18" s="3" t="inlineStr">
        <is>
          <t>Net loss attributable to ordinary shareholders</t>
        </is>
      </c>
      <c r="B18" s="6" t="n">
        <v>-65012</v>
      </c>
      <c r="C18" s="6" t="n">
        <v>-14810</v>
      </c>
      <c r="D18" s="6" t="n">
        <v>-34171</v>
      </c>
    </row>
    <row r="19">
      <c r="A19" s="3" t="inlineStr">
        <is>
          <t>Basic and diluted net loss per share attributable to ordinary shareholders</t>
        </is>
      </c>
      <c r="B19" s="7" t="n">
        <v>-1.81</v>
      </c>
      <c r="C19" s="7" t="n">
        <v>-0.46</v>
      </c>
      <c r="D19" s="7" t="n">
        <v>-1.67</v>
      </c>
    </row>
    <row r="20">
      <c r="A20" s="3" t="inlineStr">
        <is>
          <t>Basic and diluted weighted average ordinary shares</t>
        </is>
      </c>
      <c r="B20" s="4" t="n">
        <v>35955014</v>
      </c>
      <c r="C20" s="4" t="n">
        <v>32323636</v>
      </c>
      <c r="D20" s="4" t="n">
        <v>205038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come (expenses), net (Tables)</t>
        </is>
      </c>
      <c r="B1" s="2" t="inlineStr">
        <is>
          <t>12 Months Ended</t>
        </is>
      </c>
    </row>
    <row r="2">
      <c r="B2" s="2" t="inlineStr">
        <is>
          <t>Dec. 31, 2021</t>
        </is>
      </c>
    </row>
    <row r="3">
      <c r="A3" s="5" t="inlineStr">
        <is>
          <t>Component Of Other Non Operating Income Expense [Abstract]</t>
        </is>
      </c>
    </row>
    <row r="4">
      <c r="A4" s="3" t="inlineStr">
        <is>
          <t>Schedule of other Nonoperating income expense</t>
        </is>
      </c>
      <c r="B4" s="3" t="inlineStr">
        <is>
          <t>Year ended December 31,
2021
2020
2019
Bank charges and other financial expenses
$
(134
)
$
(369
)
$
(323
)
Amortization of discount and issuance costs of convertible notes
(20,029
)
(4,036
)
-
Exchange rate gain (loss), net
(1,273
)
(262
)
(195
)
Interest income
1,923
1,867
1,889
$
(19,513
)
$
(2,800
)
$
1,37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1</t>
        </is>
      </c>
    </row>
    <row r="3">
      <c r="A3" s="5" t="inlineStr">
        <is>
          <t>Income Tax Disclosure [Abstract]</t>
        </is>
      </c>
    </row>
    <row r="4">
      <c r="A4" s="3" t="inlineStr">
        <is>
          <t>Schedule of Domestic and Foreign Loss Before Income Taxes</t>
        </is>
      </c>
      <c r="B4" s="3" t="inlineStr">
        <is>
          <t>The following are the domestic and foreign components of the Company’s loss before income taxes:
Year ended December 31,
2021
2020
2019
Domestic
$
(58,166
)
$
(11,097
)
$
(27,916
)
Foreign
(6,687
)
(3,513
)
(5,463
)
$
(64,853
)
$
(14,610
)
$
(33,379
)</t>
        </is>
      </c>
    </row>
    <row r="5">
      <c r="A5" s="3" t="inlineStr">
        <is>
          <t>Schedule of Components of Income Taxes</t>
        </is>
      </c>
      <c r="B5" s="3" t="inlineStr">
        <is>
          <t xml:space="preserve">The following are the domestic and foreign components of the Company’s income taxes:
Year ended December 31,
2021
2020
2019
Domestic
$
-
$
-
$
-
Foreign
159
200
160
$
159
$
200
$
160 </t>
        </is>
      </c>
    </row>
    <row r="6">
      <c r="A6" s="3" t="inlineStr">
        <is>
          <t>Schedule of Deferred Tax Assets</t>
        </is>
      </c>
      <c r="B6" s="3" t="inlineStr">
        <is>
          <t xml:space="preserve">Year ended December 31,
2021
2020
Deferred tax assets:
Net operating loss carryforwards
$
44,480
$
29,280
Research and development expenses carryforward
2,262
4,031
Other reserves
1,630
1,089
Share-based compensation
7,584
1,386
Operating lease liabilities
1,033
3,969
Issuance costs
630
2,316
$
57,619
$
42,071
Deferred tax liabilities:
Operating lease ROU assets
998
3,609
Convertible notes
17,275
21,881
Acquired Intangible assets
2,253 -
Accrued and other
603
84
Total deferred tax liability $
21,129 $
25,574
Total deferred tax assets, net
36,490
16,497
Less—valuation allowance
(36,490
)
(16,497
)
Total deferred tax assets, net of valuation allowance
$
-
$
- </t>
        </is>
      </c>
    </row>
    <row r="7">
      <c r="A7" s="3" t="inlineStr">
        <is>
          <t>Schedule of Reconciliation Theoretical Income Tax Expense to Actual Income Tax Expense</t>
        </is>
      </c>
      <c r="B7" s="3" t="inlineStr">
        <is>
          <t>d.
Year ended December 31,
2021
2020
2019
Loss before income taxes
$
(64,853
)
$
(14,610
)
$
(33,379
)
Statutory tax rate
23
%
23
%
23
%
Theoretical tax benefit
14,916
3,360
7,677
Increase (decrease) in effective tax rate due to:
Change in valuation allowance
(4,474
)
(2,558
)
(4,872
)
Effect of entities with different tax rates
(28
)
(47 )
38
Non-deductible expenses
(11,501
)
(2,964
)
(3,015
)
Impact of different tax rate on temporary differences
(462
)
(119 )
-
Excess tax benefit on stock based compensation
1,562
2,178
4
Other
(172
)
(50
)
8
Effective income taxes
$
(159
)
$
(200
)
$
(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t>
        </is>
      </c>
      <c r="B1" s="2" t="inlineStr">
        <is>
          <t>12 Months Ended</t>
        </is>
      </c>
    </row>
    <row r="2">
      <c r="B2" s="2" t="inlineStr">
        <is>
          <t>Dec. 31, 2021</t>
        </is>
      </c>
    </row>
    <row r="3">
      <c r="A3" s="5" t="inlineStr">
        <is>
          <t>Segment Reporting [Abstract]</t>
        </is>
      </c>
    </row>
    <row r="4">
      <c r="A4" s="3" t="inlineStr">
        <is>
          <t>Schedule of Geographic Areas Based on Location</t>
        </is>
      </c>
      <c r="B4" s="3" t="inlineStr">
        <is>
          <t>Revenue attributable to the Company’s domicile and other geographic areas based on the location of the buyers was as follows:
Year ended December 31,
2021
2020
2019
U.S.
$
154,360
$
100,706
$
57,938
Europe
77,019
48,331
25,181
Asia Pacific
38,437
22,814
13,356
Rest of the world
24,991
15,715
9,374
Israel
2,855
1,944
1,224
$
297,662
$
189,510
$
107,073</t>
        </is>
      </c>
    </row>
    <row r="5">
      <c r="A5" s="3" t="inlineStr">
        <is>
          <t>Schedule of Long Lived Assets by Geographical Areas</t>
        </is>
      </c>
      <c r="B5" s="3" t="inlineStr">
        <is>
          <t>Long lived assets (including ROU assets) by geographical areas was as follows:
December 31,
2021
2020
Israel
$
16,175
$
18,733
U.S. and other
2,107
3,143
$
18,282
$
21,8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 width="21" customWidth="1" min="5" max="5"/>
  </cols>
  <sheetData>
    <row r="1">
      <c r="A1" s="1" t="inlineStr">
        <is>
          <t>Significant accounting policies (Narrative) (Details)</t>
        </is>
      </c>
      <c r="B1" s="2" t="inlineStr">
        <is>
          <t>12 Months Ended</t>
        </is>
      </c>
    </row>
    <row r="2">
      <c r="B2" s="2" t="inlineStr">
        <is>
          <t>Dec. 31, 2021USD ($)Segmentshares</t>
        </is>
      </c>
      <c r="C2" s="2" t="inlineStr">
        <is>
          <t>Dec. 31, 2020USD ($)shares</t>
        </is>
      </c>
      <c r="D2" s="2" t="inlineStr">
        <is>
          <t>Dec. 31, 2019USD ($)shares</t>
        </is>
      </c>
      <c r="E2" s="2" t="inlineStr">
        <is>
          <t>Jan. 02, 2020USD ($)</t>
        </is>
      </c>
    </row>
    <row r="3">
      <c r="A3" s="3" t="inlineStr">
        <is>
          <t>Percentage of monthly salary contributed to insurance funds</t>
        </is>
      </c>
      <c r="B3" s="3" t="inlineStr">
        <is>
          <t>8.33%</t>
        </is>
      </c>
    </row>
    <row r="4">
      <c r="A4" s="3" t="inlineStr">
        <is>
          <t>Severance costs</t>
        </is>
      </c>
      <c r="B4" s="6" t="n">
        <v>4549000</v>
      </c>
      <c r="C4" s="6" t="n">
        <v>3081000</v>
      </c>
      <c r="D4" s="6" t="n">
        <v>2359000</v>
      </c>
    </row>
    <row r="5">
      <c r="A5" s="3" t="inlineStr">
        <is>
          <t>Defined contribution plan for employee in percentage</t>
        </is>
      </c>
      <c r="B5" s="3" t="inlineStr">
        <is>
          <t>100.00%</t>
        </is>
      </c>
    </row>
    <row r="6">
      <c r="A6" s="3" t="inlineStr">
        <is>
          <t>Defined contribution plan for employee in amount or employees under the age of 50</t>
        </is>
      </c>
      <c r="B6" s="6" t="n">
        <v>20500</v>
      </c>
    </row>
    <row r="7">
      <c r="A7" s="3" t="inlineStr">
        <is>
          <t>Defined contribution plan for employee in amount or employees over the age of 50</t>
        </is>
      </c>
      <c r="B7" s="6" t="n">
        <v>27000</v>
      </c>
    </row>
    <row r="8">
      <c r="A8" s="3" t="inlineStr">
        <is>
          <t>Defined Contribution Plan Employer percentage match</t>
        </is>
      </c>
      <c r="B8" s="3" t="inlineStr">
        <is>
          <t>50.00%</t>
        </is>
      </c>
    </row>
    <row r="9">
      <c r="A9" s="3" t="inlineStr">
        <is>
          <t>Defined Contribution Plan Employer percentage</t>
        </is>
      </c>
      <c r="B9" s="3" t="inlineStr">
        <is>
          <t>6.00%</t>
        </is>
      </c>
    </row>
    <row r="10">
      <c r="A10" s="3" t="inlineStr">
        <is>
          <t>Deferred revenues resulting from transaction and service fees</t>
        </is>
      </c>
      <c r="B10" s="6" t="n">
        <v>12145000</v>
      </c>
      <c r="C10" s="4" t="n">
        <v>5957000</v>
      </c>
    </row>
    <row r="11">
      <c r="A11" s="3" t="inlineStr">
        <is>
          <t>Advertising costs</t>
        </is>
      </c>
      <c r="B11" s="6" t="n">
        <v>108645000</v>
      </c>
      <c r="C11" s="6" t="n">
        <v>68539000</v>
      </c>
      <c r="D11" s="6" t="n">
        <v>41341000</v>
      </c>
    </row>
    <row r="12">
      <c r="A12" s="3" t="inlineStr">
        <is>
          <t>Potentially dilutive options to purchase ordinary shares | shares</t>
        </is>
      </c>
      <c r="B12" s="4" t="n">
        <v>5840619</v>
      </c>
      <c r="C12" s="4" t="n">
        <v>6017362</v>
      </c>
      <c r="D12" s="4" t="n">
        <v>4578542</v>
      </c>
    </row>
    <row r="13">
      <c r="A13" s="3" t="inlineStr">
        <is>
          <t>Operating lease ROU assets</t>
        </is>
      </c>
      <c r="B13" s="6" t="n">
        <v>11727000</v>
      </c>
      <c r="C13" s="6" t="n">
        <v>15611000</v>
      </c>
      <c r="E13" s="6" t="n">
        <v>18526000</v>
      </c>
    </row>
    <row r="14">
      <c r="A14" s="3" t="inlineStr">
        <is>
          <t>Operating lease liabilities</t>
        </is>
      </c>
      <c r="B14" s="4" t="n">
        <v>13538000</v>
      </c>
      <c r="E14" s="6" t="n">
        <v>19031000</v>
      </c>
    </row>
    <row r="15">
      <c r="A15" s="3" t="inlineStr">
        <is>
          <t>Reclassification of additional paid in capital to convertible notes</t>
        </is>
      </c>
      <c r="B15" s="4" t="n">
        <v>78160000</v>
      </c>
    </row>
    <row r="16">
      <c r="A16" s="3" t="inlineStr">
        <is>
          <t>Reclassification of additional paid in capital to retained earnings</t>
        </is>
      </c>
      <c r="B16" s="6" t="n">
        <v>21030000</v>
      </c>
    </row>
    <row r="17">
      <c r="A17" s="3" t="inlineStr">
        <is>
          <t>Vesting period</t>
        </is>
      </c>
      <c r="B17" s="3" t="inlineStr">
        <is>
          <t>4 years</t>
        </is>
      </c>
    </row>
    <row r="18">
      <c r="A18" s="3" t="inlineStr">
        <is>
          <t>Number of Reportable Segments | Segment</t>
        </is>
      </c>
      <c r="B18" s="4" t="n">
        <v>1</v>
      </c>
    </row>
    <row r="19">
      <c r="A19" s="3" t="inlineStr">
        <is>
          <t>Number of Operating Segments | Segment</t>
        </is>
      </c>
      <c r="B19" s="4" t="n">
        <v>1</v>
      </c>
    </row>
    <row r="20">
      <c r="A20" s="3" t="inlineStr">
        <is>
          <t>Minimum [Member]</t>
        </is>
      </c>
    </row>
    <row r="21">
      <c r="A21" s="3" t="inlineStr">
        <is>
          <t>Intangible assets useful life</t>
        </is>
      </c>
      <c r="B21" s="3" t="inlineStr">
        <is>
          <t>2 years</t>
        </is>
      </c>
    </row>
    <row r="22">
      <c r="A22" s="3" t="inlineStr">
        <is>
          <t>Maximum [Member]</t>
        </is>
      </c>
    </row>
    <row r="23">
      <c r="A23" s="3" t="inlineStr">
        <is>
          <t>Intangible assets useful life</t>
        </is>
      </c>
      <c r="B23" s="3" t="inlineStr">
        <is>
          <t>10 years</t>
        </is>
      </c>
    </row>
    <row r="24">
      <c r="A24" s="3" t="inlineStr">
        <is>
          <t>Transaction Fee</t>
        </is>
      </c>
    </row>
    <row r="25">
      <c r="A25" s="3" t="inlineStr">
        <is>
          <t>Revenue</t>
        </is>
      </c>
      <c r="B25" s="6" t="n">
        <v>217086000</v>
      </c>
      <c r="C25" s="4" t="n">
        <v>139019000</v>
      </c>
      <c r="D25" s="6" t="n">
        <v>78074000</v>
      </c>
    </row>
    <row r="26">
      <c r="A26" s="3" t="inlineStr">
        <is>
          <t>Service</t>
        </is>
      </c>
    </row>
    <row r="27">
      <c r="A27" s="3" t="inlineStr">
        <is>
          <t>Revenue</t>
        </is>
      </c>
      <c r="B27" s="6" t="n">
        <v>80576000</v>
      </c>
      <c r="C27" s="6" t="n">
        <v>50491000</v>
      </c>
      <c r="D27" s="6" t="n">
        <v>28999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5" customWidth="1" min="2" max="2"/>
  </cols>
  <sheetData>
    <row r="1">
      <c r="A1" s="1" t="inlineStr">
        <is>
          <t>Significant accounting policies (Schedule of Percentage of Depreciation of Property and Equipment, Net) (Details)</t>
        </is>
      </c>
      <c r="B1" s="2" t="inlineStr">
        <is>
          <t>12 Months Ended</t>
        </is>
      </c>
    </row>
    <row r="2">
      <c r="B2" s="2" t="inlineStr">
        <is>
          <t>Dec. 31, 2021</t>
        </is>
      </c>
    </row>
    <row r="3">
      <c r="A3" s="3" t="inlineStr">
        <is>
          <t>Computers and peripheral equipment [Member]</t>
        </is>
      </c>
    </row>
    <row r="4">
      <c r="A4" s="5" t="inlineStr">
        <is>
          <t>Property, Plant and Equipment [Line Items]</t>
        </is>
      </c>
    </row>
    <row r="5">
      <c r="A5" s="3" t="inlineStr">
        <is>
          <t>Property and equipment, net</t>
        </is>
      </c>
      <c r="B5" s="3" t="inlineStr">
        <is>
          <t>33.00%</t>
        </is>
      </c>
    </row>
    <row r="6">
      <c r="A6" s="3" t="inlineStr">
        <is>
          <t>Office furniture and equipment [Member] | Minimum [Member]</t>
        </is>
      </c>
    </row>
    <row r="7">
      <c r="A7" s="5" t="inlineStr">
        <is>
          <t>Property, Plant and Equipment [Line Items]</t>
        </is>
      </c>
    </row>
    <row r="8">
      <c r="A8" s="3" t="inlineStr">
        <is>
          <t>Property and equipment, net</t>
        </is>
      </c>
      <c r="B8" s="3" t="inlineStr">
        <is>
          <t>7.00%</t>
        </is>
      </c>
    </row>
    <row r="9">
      <c r="A9" s="3" t="inlineStr">
        <is>
          <t>Office furniture and equipment [Member] | Maximum [Member]</t>
        </is>
      </c>
    </row>
    <row r="10">
      <c r="A10" s="5" t="inlineStr">
        <is>
          <t>Property, Plant and Equipment [Line Items]</t>
        </is>
      </c>
    </row>
    <row r="11">
      <c r="A11" s="3" t="inlineStr">
        <is>
          <t>Property and equipment, net</t>
        </is>
      </c>
      <c r="B11" s="3" t="inlineStr">
        <is>
          <t>15.00%</t>
        </is>
      </c>
    </row>
    <row r="12">
      <c r="A12" s="3" t="inlineStr">
        <is>
          <t>Leasehold improvements [Member]</t>
        </is>
      </c>
    </row>
    <row r="13">
      <c r="A13" s="5" t="inlineStr">
        <is>
          <t>Property, Plant and Equipment [Line Items]</t>
        </is>
      </c>
    </row>
    <row r="14">
      <c r="A14" s="3" t="inlineStr">
        <is>
          <t>Estimated useful lives</t>
        </is>
      </c>
      <c r="B14" s="3" t="inlineStr">
        <is>
          <t>The shorter of the term of the lease or useful life of the ass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ertain transactions (Acquisitions Narrative) (Details) - USD ($) $ in Thousands</t>
        </is>
      </c>
      <c r="B1" s="2" t="inlineStr">
        <is>
          <t>Aug. 04, 2020</t>
        </is>
      </c>
      <c r="C1" s="2" t="inlineStr">
        <is>
          <t>Nov. 30, 2021</t>
        </is>
      </c>
      <c r="D1" s="2" t="inlineStr">
        <is>
          <t>Oct. 31, 2021</t>
        </is>
      </c>
      <c r="E1" s="2" t="inlineStr">
        <is>
          <t>Feb. 28, 2019</t>
        </is>
      </c>
      <c r="F1" s="2" t="inlineStr">
        <is>
          <t>Dec. 31, 2021</t>
        </is>
      </c>
      <c r="G1" s="2" t="inlineStr">
        <is>
          <t>Dec. 31, 2020</t>
        </is>
      </c>
      <c r="H1" s="2" t="inlineStr">
        <is>
          <t>Dec. 31, 2019</t>
        </is>
      </c>
    </row>
    <row r="2">
      <c r="A2" s="5" t="inlineStr">
        <is>
          <t>Business Acquisition [Line Items]</t>
        </is>
      </c>
    </row>
    <row r="3">
      <c r="A3" s="3" t="inlineStr">
        <is>
          <t>Stock Issued During Period, Value, Acquisitions</t>
        </is>
      </c>
      <c r="F3" s="6" t="n">
        <v>313</v>
      </c>
    </row>
    <row r="4">
      <c r="A4" s="3" t="inlineStr">
        <is>
          <t>Share issued, value</t>
        </is>
      </c>
      <c r="H4" s="6" t="n">
        <v>4340</v>
      </c>
    </row>
    <row r="5">
      <c r="A5" s="3" t="inlineStr">
        <is>
          <t>Fair value of contingent consideration</t>
        </is>
      </c>
      <c r="F5" s="4" t="n">
        <v>12258</v>
      </c>
      <c r="G5" s="6" t="n">
        <v>0</v>
      </c>
      <c r="H5" s="4" t="n">
        <v>4240</v>
      </c>
    </row>
    <row r="6">
      <c r="A6" s="3" t="inlineStr">
        <is>
          <t>Other accrued expenses</t>
        </is>
      </c>
      <c r="F6" s="4" t="n">
        <v>23645</v>
      </c>
      <c r="G6" s="4" t="n">
        <v>15471</v>
      </c>
    </row>
    <row r="7">
      <c r="A7" s="3" t="inlineStr">
        <is>
          <t>Other non-current liabilities</t>
        </is>
      </c>
      <c r="F7" s="4" t="n">
        <v>395658</v>
      </c>
      <c r="G7" s="4" t="n">
        <v>369930</v>
      </c>
    </row>
    <row r="8">
      <c r="A8" s="3" t="inlineStr">
        <is>
          <t>Clear Voice, Inc.</t>
        </is>
      </c>
    </row>
    <row r="9">
      <c r="A9" s="5" t="inlineStr">
        <is>
          <t>Business Acquisition [Line Items]</t>
        </is>
      </c>
    </row>
    <row r="10">
      <c r="A10" s="3" t="inlineStr">
        <is>
          <t>Total Consideration</t>
        </is>
      </c>
      <c r="E10" s="6" t="n">
        <v>11786</v>
      </c>
      <c r="F10" s="4" t="n">
        <v>11786</v>
      </c>
    </row>
    <row r="11">
      <c r="A11" s="3" t="inlineStr">
        <is>
          <t>Aggregate Retention Bonus</t>
        </is>
      </c>
      <c r="F11" s="4" t="n">
        <v>1450</v>
      </c>
    </row>
    <row r="12">
      <c r="A12" s="3" t="inlineStr">
        <is>
          <t>Acquisition expenses</t>
        </is>
      </c>
      <c r="F12" s="4" t="n">
        <v>97</v>
      </c>
      <c r="H12" s="6" t="n">
        <v>183</v>
      </c>
    </row>
    <row r="13">
      <c r="A13" s="3" t="inlineStr">
        <is>
          <t>Contingent payments</t>
        </is>
      </c>
      <c r="E13" s="6" t="n">
        <v>8000</v>
      </c>
    </row>
    <row r="14">
      <c r="A14" s="3" t="inlineStr">
        <is>
          <t>Business combination milestone payments</t>
        </is>
      </c>
      <c r="E14" s="3" t="inlineStr">
        <is>
          <t>3 years</t>
        </is>
      </c>
    </row>
    <row r="15">
      <c r="A15" s="3" t="inlineStr">
        <is>
          <t>Fair value of contingent consideration</t>
        </is>
      </c>
      <c r="E15" s="6" t="n">
        <v>4240</v>
      </c>
    </row>
    <row r="16">
      <c r="A16" s="3" t="inlineStr">
        <is>
          <t>Other accrued expenses</t>
        </is>
      </c>
      <c r="F16" s="6" t="n">
        <v>1600</v>
      </c>
      <c r="G16" s="4" t="n">
        <v>1220</v>
      </c>
    </row>
    <row r="17">
      <c r="A17" s="3" t="inlineStr">
        <is>
          <t>Other non-current liabilities</t>
        </is>
      </c>
      <c r="G17" s="6" t="n">
        <v>1505</v>
      </c>
    </row>
    <row r="18">
      <c r="A18" s="3" t="inlineStr">
        <is>
          <t>Clear Voice, Inc. | Customer relationships</t>
        </is>
      </c>
    </row>
    <row r="19">
      <c r="A19" s="5" t="inlineStr">
        <is>
          <t>Business Acquisition [Line Items]</t>
        </is>
      </c>
    </row>
    <row r="20">
      <c r="A20" s="3" t="inlineStr">
        <is>
          <t>Estimated amortization period</t>
        </is>
      </c>
      <c r="F20" s="3" t="inlineStr">
        <is>
          <t>3 years</t>
        </is>
      </c>
    </row>
    <row r="21">
      <c r="A21" s="3" t="inlineStr">
        <is>
          <t>Clear Voice, Inc. | Developed technology</t>
        </is>
      </c>
    </row>
    <row r="22">
      <c r="A22" s="5" t="inlineStr">
        <is>
          <t>Business Acquisition [Line Items]</t>
        </is>
      </c>
    </row>
    <row r="23">
      <c r="A23" s="3" t="inlineStr">
        <is>
          <t>Estimated amortization period</t>
        </is>
      </c>
      <c r="F23" s="3" t="inlineStr">
        <is>
          <t>5 years</t>
        </is>
      </c>
    </row>
    <row r="24">
      <c r="A24" s="3" t="inlineStr">
        <is>
          <t>Clear Voice, Inc. | Trade name</t>
        </is>
      </c>
    </row>
    <row r="25">
      <c r="A25" s="5" t="inlineStr">
        <is>
          <t>Business Acquisition [Line Items]</t>
        </is>
      </c>
    </row>
    <row r="26">
      <c r="A26" s="3" t="inlineStr">
        <is>
          <t>Estimated amortization period</t>
        </is>
      </c>
      <c r="F26" s="3" t="inlineStr">
        <is>
          <t>5 years</t>
        </is>
      </c>
    </row>
    <row r="27">
      <c r="A27" s="3" t="inlineStr">
        <is>
          <t>Sharon Lee Thony Consulting LLC</t>
        </is>
      </c>
    </row>
    <row r="28">
      <c r="A28" s="5" t="inlineStr">
        <is>
          <t>Business Acquisition [Line Items]</t>
        </is>
      </c>
    </row>
    <row r="29">
      <c r="A29" s="3" t="inlineStr">
        <is>
          <t>Total Consideration</t>
        </is>
      </c>
      <c r="B29" s="6" t="n">
        <v>1250</v>
      </c>
    </row>
    <row r="30">
      <c r="A30" s="3" t="inlineStr">
        <is>
          <t>Stoke Talent Ltd</t>
        </is>
      </c>
    </row>
    <row r="31">
      <c r="A31" s="5" t="inlineStr">
        <is>
          <t>Business Acquisition [Line Items]</t>
        </is>
      </c>
    </row>
    <row r="32">
      <c r="A32" s="3" t="inlineStr">
        <is>
          <t>Total Consideration</t>
        </is>
      </c>
      <c r="F32" s="6" t="n">
        <v>93084</v>
      </c>
    </row>
    <row r="33">
      <c r="A33" s="3" t="inlineStr">
        <is>
          <t>Aggregate Retention Bonus</t>
        </is>
      </c>
      <c r="C33" s="6" t="n">
        <v>15000</v>
      </c>
    </row>
    <row r="34">
      <c r="A34" s="3" t="inlineStr">
        <is>
          <t>Fair value of contingent consideration</t>
        </is>
      </c>
      <c r="C34" s="6" t="n">
        <v>12258</v>
      </c>
    </row>
    <row r="35">
      <c r="A35" s="3" t="inlineStr">
        <is>
          <t>Other non-current liabilities</t>
        </is>
      </c>
      <c r="F35" s="6" t="n">
        <v>12258</v>
      </c>
    </row>
    <row r="36">
      <c r="A36" s="3" t="inlineStr">
        <is>
          <t>Stoke Talent Ltd | Customer relationships</t>
        </is>
      </c>
    </row>
    <row r="37">
      <c r="A37" s="5" t="inlineStr">
        <is>
          <t>Business Acquisition [Line Items]</t>
        </is>
      </c>
    </row>
    <row r="38">
      <c r="A38" s="3" t="inlineStr">
        <is>
          <t>Estimated amortization period</t>
        </is>
      </c>
      <c r="F38" s="3" t="inlineStr">
        <is>
          <t>5 years</t>
        </is>
      </c>
    </row>
    <row r="39">
      <c r="A39" s="3" t="inlineStr">
        <is>
          <t>Stoke Talent Ltd | Developed technology</t>
        </is>
      </c>
    </row>
    <row r="40">
      <c r="A40" s="5" t="inlineStr">
        <is>
          <t>Business Acquisition [Line Items]</t>
        </is>
      </c>
    </row>
    <row r="41">
      <c r="A41" s="3" t="inlineStr">
        <is>
          <t>Estimated amortization period</t>
        </is>
      </c>
      <c r="F41" s="3" t="inlineStr">
        <is>
          <t>7 years</t>
        </is>
      </c>
    </row>
    <row r="42">
      <c r="A42" s="3" t="inlineStr">
        <is>
          <t>Stoke Talent Ltd | Trade name</t>
        </is>
      </c>
    </row>
    <row r="43">
      <c r="A43" s="5" t="inlineStr">
        <is>
          <t>Business Acquisition [Line Items]</t>
        </is>
      </c>
    </row>
    <row r="44">
      <c r="A44" s="3" t="inlineStr">
        <is>
          <t>Estimated amortization period</t>
        </is>
      </c>
      <c r="F44" s="3" t="inlineStr">
        <is>
          <t>6 years</t>
        </is>
      </c>
    </row>
    <row r="45">
      <c r="A45" s="3" t="inlineStr">
        <is>
          <t>Creative Live Inc</t>
        </is>
      </c>
    </row>
    <row r="46">
      <c r="A46" s="5" t="inlineStr">
        <is>
          <t>Business Acquisition [Line Items]</t>
        </is>
      </c>
    </row>
    <row r="47">
      <c r="A47" s="3" t="inlineStr">
        <is>
          <t>Total Consideration</t>
        </is>
      </c>
      <c r="D47" s="6" t="n">
        <v>9332</v>
      </c>
    </row>
    <row r="48">
      <c r="A48" s="3" t="inlineStr">
        <is>
          <t>Aggregate Retention Bonus</t>
        </is>
      </c>
      <c r="F48" s="6" t="n">
        <v>1500</v>
      </c>
    </row>
    <row r="49">
      <c r="A49" s="3" t="inlineStr">
        <is>
          <t>Retention bonus expensed during period</t>
        </is>
      </c>
      <c r="F49" s="4" t="n">
        <v>375</v>
      </c>
    </row>
    <row r="50">
      <c r="A50" s="3" t="inlineStr">
        <is>
          <t>Acquisition expenses</t>
        </is>
      </c>
      <c r="F50" s="6" t="n">
        <v>121</v>
      </c>
    </row>
    <row r="51">
      <c r="A51" s="3" t="inlineStr">
        <is>
          <t>Creative Live Inc | Customer relationships</t>
        </is>
      </c>
    </row>
    <row r="52">
      <c r="A52" s="5" t="inlineStr">
        <is>
          <t>Business Acquisition [Line Items]</t>
        </is>
      </c>
    </row>
    <row r="53">
      <c r="A53" s="3" t="inlineStr">
        <is>
          <t>Estimated amortization period</t>
        </is>
      </c>
      <c r="F53" s="3" t="inlineStr">
        <is>
          <t>2 years</t>
        </is>
      </c>
    </row>
    <row r="54">
      <c r="A54" s="3" t="inlineStr">
        <is>
          <t>Creative Live Inc | Developed technology</t>
        </is>
      </c>
    </row>
    <row r="55">
      <c r="A55" s="5" t="inlineStr">
        <is>
          <t>Business Acquisition [Line Items]</t>
        </is>
      </c>
    </row>
    <row r="56">
      <c r="A56" s="3" t="inlineStr">
        <is>
          <t>Estimated amortization period</t>
        </is>
      </c>
      <c r="F56" s="3" t="inlineStr">
        <is>
          <t>4 years</t>
        </is>
      </c>
    </row>
    <row r="57">
      <c r="A57" s="3" t="inlineStr">
        <is>
          <t>Creative Live Inc | Courses</t>
        </is>
      </c>
    </row>
    <row r="58">
      <c r="A58" s="5" t="inlineStr">
        <is>
          <t>Business Acquisition [Line Items]</t>
        </is>
      </c>
    </row>
    <row r="59">
      <c r="A59" s="3" t="inlineStr">
        <is>
          <t>Estimated amortization period</t>
        </is>
      </c>
      <c r="F59" s="3" t="inlineStr">
        <is>
          <t>2 years</t>
        </is>
      </c>
    </row>
    <row r="60">
      <c r="A60" s="3" t="inlineStr">
        <is>
          <t>Creative Live Inc | Trade name</t>
        </is>
      </c>
    </row>
    <row r="61">
      <c r="A61" s="5" t="inlineStr">
        <is>
          <t>Business Acquisition [Line Items]</t>
        </is>
      </c>
    </row>
    <row r="62">
      <c r="A62" s="3" t="inlineStr">
        <is>
          <t>Estimated amortization period</t>
        </is>
      </c>
      <c r="F62" s="3" t="inlineStr">
        <is>
          <t>5 years</t>
        </is>
      </c>
    </row>
    <row r="63">
      <c r="A63" s="3" t="inlineStr">
        <is>
          <t>Working Not Working, Inc.</t>
        </is>
      </c>
    </row>
    <row r="64">
      <c r="A64" s="5" t="inlineStr">
        <is>
          <t>Business Acquisition [Line Items]</t>
        </is>
      </c>
    </row>
    <row r="65">
      <c r="A65" s="3" t="inlineStr">
        <is>
          <t>Total Consideration</t>
        </is>
      </c>
      <c r="F65" s="6" t="n">
        <v>9922</v>
      </c>
    </row>
    <row r="66">
      <c r="A66" s="3" t="inlineStr">
        <is>
          <t>Aggregate Retention Bonus</t>
        </is>
      </c>
      <c r="F66" s="4" t="n">
        <v>3500</v>
      </c>
    </row>
    <row r="67">
      <c r="A67" s="3" t="inlineStr">
        <is>
          <t>Retention bonus expensed during period</t>
        </is>
      </c>
      <c r="F67" s="4" t="n">
        <v>1500</v>
      </c>
    </row>
    <row r="68">
      <c r="A68" s="3" t="inlineStr">
        <is>
          <t>Acquisition expenses</t>
        </is>
      </c>
      <c r="F68" s="6" t="n">
        <v>292</v>
      </c>
    </row>
    <row r="69">
      <c r="A69" s="3" t="inlineStr">
        <is>
          <t>Working Not Working, Inc. | Customer relationships</t>
        </is>
      </c>
    </row>
    <row r="70">
      <c r="A70" s="5" t="inlineStr">
        <is>
          <t>Business Acquisition [Line Items]</t>
        </is>
      </c>
    </row>
    <row r="71">
      <c r="A71" s="3" t="inlineStr">
        <is>
          <t>Estimated amortization period</t>
        </is>
      </c>
      <c r="F71" s="3" t="inlineStr">
        <is>
          <t>2 years</t>
        </is>
      </c>
    </row>
    <row r="72">
      <c r="A72" s="3" t="inlineStr">
        <is>
          <t>Working Not Working, Inc. | Creative relationships</t>
        </is>
      </c>
    </row>
    <row r="73">
      <c r="A73" s="5" t="inlineStr">
        <is>
          <t>Business Acquisition [Line Items]</t>
        </is>
      </c>
    </row>
    <row r="74">
      <c r="A74" s="3" t="inlineStr">
        <is>
          <t>Estimated amortization period</t>
        </is>
      </c>
      <c r="F74" s="3" t="inlineStr">
        <is>
          <t>10 years</t>
        </is>
      </c>
    </row>
    <row r="75">
      <c r="A75" s="3" t="inlineStr">
        <is>
          <t>Working Not Working, Inc. | Trade name</t>
        </is>
      </c>
    </row>
    <row r="76">
      <c r="A76" s="5" t="inlineStr">
        <is>
          <t>Business Acquisition [Line Items]</t>
        </is>
      </c>
    </row>
    <row r="77">
      <c r="A77" s="3" t="inlineStr">
        <is>
          <t>Estimated amortization period</t>
        </is>
      </c>
      <c r="F77" s="3"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transactions (Schedule of Fair Value of Consideration Transferred) (Details) - Clear Voice, Inc. - USD ($) $ in Thousands</t>
        </is>
      </c>
      <c r="B1" s="2" t="inlineStr">
        <is>
          <t>1 Months Ended</t>
        </is>
      </c>
      <c r="C1" s="2" t="inlineStr">
        <is>
          <t>12 Months Ended</t>
        </is>
      </c>
    </row>
    <row r="2">
      <c r="B2" s="2" t="inlineStr">
        <is>
          <t>Feb. 28, 2019</t>
        </is>
      </c>
      <c r="C2" s="2" t="inlineStr">
        <is>
          <t>Dec. 31, 2021</t>
        </is>
      </c>
    </row>
    <row r="3">
      <c r="A3" s="5" t="inlineStr">
        <is>
          <t>Business Acquisition [Line Items]</t>
        </is>
      </c>
    </row>
    <row r="4">
      <c r="A4" s="3" t="inlineStr">
        <is>
          <t>Cash paid</t>
        </is>
      </c>
      <c r="B4" s="6" t="n">
        <v>11786</v>
      </c>
      <c r="C4" s="6" t="n">
        <v>11786</v>
      </c>
    </row>
    <row r="5">
      <c r="A5" s="3" t="inlineStr">
        <is>
          <t>Fair-value of contingent consideration</t>
        </is>
      </c>
      <c r="C5" s="4" t="n">
        <v>4240</v>
      </c>
    </row>
    <row r="6">
      <c r="A6" s="3" t="inlineStr">
        <is>
          <t>Retention bonus</t>
        </is>
      </c>
      <c r="C6" s="4" t="n">
        <v>-1450</v>
      </c>
    </row>
    <row r="7">
      <c r="A7" s="3" t="inlineStr">
        <is>
          <t>Total fair value of consideration transferred</t>
        </is>
      </c>
      <c r="C7" s="6" t="n">
        <v>145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ertain transactions (Schedule of Fair Value of Consideration Transferred to Stoke Shareholders) (Details) - Stoke Talent Ltd $ in Thousands</t>
        </is>
      </c>
      <c r="B1" s="2" t="inlineStr">
        <is>
          <t>12 Months Ended</t>
        </is>
      </c>
    </row>
    <row r="2">
      <c r="B2" s="2" t="inlineStr">
        <is>
          <t>Dec. 31, 2021USD ($)</t>
        </is>
      </c>
    </row>
    <row r="3">
      <c r="A3" s="5" t="inlineStr">
        <is>
          <t>Business Acquisition [Line Items]</t>
        </is>
      </c>
    </row>
    <row r="4">
      <c r="A4" s="3" t="inlineStr">
        <is>
          <t>Cash paid</t>
        </is>
      </c>
      <c r="B4" s="6" t="n">
        <v>93084</v>
      </c>
    </row>
    <row r="5">
      <c r="A5" s="3" t="inlineStr">
        <is>
          <t>Fair-value of contingent consideration</t>
        </is>
      </c>
      <c r="B5" s="4" t="n">
        <v>12258</v>
      </c>
    </row>
    <row r="6">
      <c r="A6" s="3" t="inlineStr">
        <is>
          <t>Fair value of unvested options</t>
        </is>
      </c>
      <c r="B6" s="4" t="n">
        <v>313</v>
      </c>
    </row>
    <row r="7">
      <c r="A7" s="3" t="inlineStr">
        <is>
          <t>Total fair value of consideration transferred</t>
        </is>
      </c>
      <c r="B7" s="6" t="n">
        <v>1056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transactions (Schedule of Fair Value of Acquired Assets and Assumed Liabilities - ClearVoice acquisition) (Details) - USD ($) $ in Thousands</t>
        </is>
      </c>
      <c r="B1" s="2" t="inlineStr">
        <is>
          <t>Dec. 31, 2021</t>
        </is>
      </c>
      <c r="C1" s="2" t="inlineStr">
        <is>
          <t>Dec. 31, 2020</t>
        </is>
      </c>
    </row>
    <row r="2">
      <c r="A2" s="5" t="inlineStr">
        <is>
          <t>Business Acquisition [Line Items]</t>
        </is>
      </c>
    </row>
    <row r="3">
      <c r="A3" s="3" t="inlineStr">
        <is>
          <t>Goodwill</t>
        </is>
      </c>
      <c r="B3" s="6" t="n">
        <v>77270</v>
      </c>
      <c r="C3" s="6" t="n">
        <v>11240</v>
      </c>
    </row>
    <row r="4">
      <c r="A4" s="3" t="inlineStr">
        <is>
          <t>Clear Voice, Inc. [Member]</t>
        </is>
      </c>
    </row>
    <row r="5">
      <c r="A5" s="5" t="inlineStr">
        <is>
          <t>Business Acquisition [Line Items]</t>
        </is>
      </c>
    </row>
    <row r="6">
      <c r="A6" s="3" t="inlineStr">
        <is>
          <t>Cash and cash equivalents</t>
        </is>
      </c>
      <c r="B6" s="4" t="n">
        <v>369</v>
      </c>
    </row>
    <row r="7">
      <c r="A7" s="3" t="inlineStr">
        <is>
          <t>Other tangible assets assumed</t>
        </is>
      </c>
      <c r="B7" s="4" t="n">
        <v>523</v>
      </c>
    </row>
    <row r="8">
      <c r="A8" s="3" t="inlineStr">
        <is>
          <t>Goodwill</t>
        </is>
      </c>
      <c r="B8" s="4" t="n">
        <v>9859</v>
      </c>
    </row>
    <row r="9">
      <c r="A9" s="3" t="inlineStr">
        <is>
          <t>Total acquired assets</t>
        </is>
      </c>
      <c r="B9" s="4" t="n">
        <v>15511</v>
      </c>
    </row>
    <row r="10">
      <c r="A10" s="3" t="inlineStr">
        <is>
          <t>Total liabilities assumed</t>
        </is>
      </c>
      <c r="B10" s="4" t="n">
        <v>935</v>
      </c>
    </row>
    <row r="11">
      <c r="A11" s="3" t="inlineStr">
        <is>
          <t>Net assets acquired</t>
        </is>
      </c>
      <c r="B11" s="4" t="n">
        <v>14576</v>
      </c>
    </row>
    <row r="12">
      <c r="A12" s="3" t="inlineStr">
        <is>
          <t>Clear Voice, Inc. [Member] | Developed technology</t>
        </is>
      </c>
    </row>
    <row r="13">
      <c r="A13" s="5" t="inlineStr">
        <is>
          <t>Business Acquisition [Line Items]</t>
        </is>
      </c>
    </row>
    <row r="14">
      <c r="A14" s="3" t="inlineStr">
        <is>
          <t>Other tangible assets assumed</t>
        </is>
      </c>
      <c r="B14" s="4" t="n">
        <v>2600</v>
      </c>
    </row>
    <row r="15">
      <c r="A15" s="3" t="inlineStr">
        <is>
          <t>Clear Voice, Inc. [Member] | Customer relationships</t>
        </is>
      </c>
    </row>
    <row r="16">
      <c r="A16" s="5" t="inlineStr">
        <is>
          <t>Business Acquisition [Line Items]</t>
        </is>
      </c>
    </row>
    <row r="17">
      <c r="A17" s="3" t="inlineStr">
        <is>
          <t>Other tangible assets assumed</t>
        </is>
      </c>
      <c r="B17" s="4" t="n">
        <v>1600</v>
      </c>
    </row>
    <row r="18">
      <c r="A18" s="3" t="inlineStr">
        <is>
          <t>Clear Voice, Inc. [Member] | Trade name</t>
        </is>
      </c>
    </row>
    <row r="19">
      <c r="A19" s="5" t="inlineStr">
        <is>
          <t>Business Acquisition [Line Items]</t>
        </is>
      </c>
    </row>
    <row r="20">
      <c r="A20" s="3" t="inlineStr">
        <is>
          <t>Other tangible assets assumed</t>
        </is>
      </c>
      <c r="B20" s="6" t="n">
        <v>5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transactions (Schedule of Fair Value of Acquired Assets and Assumed Liabilities - Working Not Working acquisition) (Details) - USD ($) $ in Thousands</t>
        </is>
      </c>
      <c r="B1" s="2" t="inlineStr">
        <is>
          <t>Dec. 31, 2021</t>
        </is>
      </c>
      <c r="C1" s="2" t="inlineStr">
        <is>
          <t>Dec. 31, 2020</t>
        </is>
      </c>
    </row>
    <row r="2">
      <c r="A2" s="5" t="inlineStr">
        <is>
          <t>Business Acquisition [Line Items]</t>
        </is>
      </c>
    </row>
    <row r="3">
      <c r="A3" s="3" t="inlineStr">
        <is>
          <t>Goodwill</t>
        </is>
      </c>
      <c r="B3" s="6" t="n">
        <v>77270</v>
      </c>
      <c r="C3" s="6" t="n">
        <v>11240</v>
      </c>
    </row>
    <row r="4">
      <c r="A4" s="3" t="inlineStr">
        <is>
          <t>Working Not Working, Inc.</t>
        </is>
      </c>
    </row>
    <row r="5">
      <c r="A5" s="5" t="inlineStr">
        <is>
          <t>Business Acquisition [Line Items]</t>
        </is>
      </c>
    </row>
    <row r="6">
      <c r="A6" s="3" t="inlineStr">
        <is>
          <t>Cash and cash equivalents</t>
        </is>
      </c>
      <c r="B6" s="4" t="n">
        <v>910</v>
      </c>
    </row>
    <row r="7">
      <c r="A7" s="3" t="inlineStr">
        <is>
          <t>Other tangible assets assumed</t>
        </is>
      </c>
      <c r="B7" s="4" t="n">
        <v>369</v>
      </c>
    </row>
    <row r="8">
      <c r="A8" s="3" t="inlineStr">
        <is>
          <t>Goodwill</t>
        </is>
      </c>
      <c r="B8" s="4" t="n">
        <v>4525</v>
      </c>
    </row>
    <row r="9">
      <c r="A9" s="3" t="inlineStr">
        <is>
          <t>Total acquired assets</t>
        </is>
      </c>
      <c r="B9" s="4" t="n">
        <v>11230</v>
      </c>
    </row>
    <row r="10">
      <c r="A10" s="3" t="inlineStr">
        <is>
          <t>Total assumed liabilities</t>
        </is>
      </c>
      <c r="B10" s="4" t="n">
        <v>-1308</v>
      </c>
    </row>
    <row r="11">
      <c r="A11" s="3" t="inlineStr">
        <is>
          <t>Net assets acquired</t>
        </is>
      </c>
      <c r="B11" s="4" t="n">
        <v>9922</v>
      </c>
    </row>
    <row r="12">
      <c r="A12" s="3" t="inlineStr">
        <is>
          <t>Working Not Working, Inc. | Creative relationships</t>
        </is>
      </c>
    </row>
    <row r="13">
      <c r="A13" s="5" t="inlineStr">
        <is>
          <t>Business Acquisition [Line Items]</t>
        </is>
      </c>
    </row>
    <row r="14">
      <c r="A14" s="3" t="inlineStr">
        <is>
          <t>Other tangible assets assumed</t>
        </is>
      </c>
      <c r="B14" s="4" t="n">
        <v>4252</v>
      </c>
    </row>
    <row r="15">
      <c r="A15" s="3" t="inlineStr">
        <is>
          <t>Working Not Working, Inc. | Customer relationships</t>
        </is>
      </c>
    </row>
    <row r="16">
      <c r="A16" s="5" t="inlineStr">
        <is>
          <t>Business Acquisition [Line Items]</t>
        </is>
      </c>
    </row>
    <row r="17">
      <c r="A17" s="3" t="inlineStr">
        <is>
          <t>Other tangible assets assumed</t>
        </is>
      </c>
      <c r="B17" s="4" t="n">
        <v>812</v>
      </c>
    </row>
    <row r="18">
      <c r="A18" s="3" t="inlineStr">
        <is>
          <t>Working Not Working, Inc. | Trade name</t>
        </is>
      </c>
    </row>
    <row r="19">
      <c r="A19" s="5" t="inlineStr">
        <is>
          <t>Business Acquisition [Line Items]</t>
        </is>
      </c>
    </row>
    <row r="20">
      <c r="A20" s="3" t="inlineStr">
        <is>
          <t>Other tangible assets assumed</t>
        </is>
      </c>
      <c r="B20" s="6" t="n">
        <v>3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5" t="inlineStr">
        <is>
          <t>Income Statement [Abstract]</t>
        </is>
      </c>
    </row>
    <row r="4">
      <c r="A4" s="3" t="inlineStr">
        <is>
          <t>Net loss</t>
        </is>
      </c>
      <c r="B4" s="6" t="n">
        <v>-65012</v>
      </c>
      <c r="C4" s="6" t="n">
        <v>-14810</v>
      </c>
      <c r="D4" s="6" t="n">
        <v>-33539</v>
      </c>
    </row>
    <row r="5">
      <c r="A5" s="5" t="inlineStr">
        <is>
          <t>Marketable securities:</t>
        </is>
      </c>
    </row>
    <row r="6">
      <c r="A6" s="3" t="inlineStr">
        <is>
          <t>Unrealized gain (loss)</t>
        </is>
      </c>
      <c r="B6" s="4" t="n">
        <v>-2129</v>
      </c>
      <c r="C6" s="4" t="n">
        <v>158</v>
      </c>
      <c r="D6" s="4" t="n">
        <v>59</v>
      </c>
    </row>
    <row r="7">
      <c r="A7" s="5" t="inlineStr">
        <is>
          <t>Derivatives:</t>
        </is>
      </c>
    </row>
    <row r="8">
      <c r="A8" s="3" t="inlineStr">
        <is>
          <t>Unrealized income</t>
        </is>
      </c>
      <c r="B8" s="4" t="n">
        <v>1662</v>
      </c>
      <c r="C8" s="4" t="n">
        <v>1403</v>
      </c>
      <c r="D8" s="4" t="n">
        <v>1038</v>
      </c>
    </row>
    <row r="9">
      <c r="A9" s="3" t="inlineStr">
        <is>
          <t>Amounts reclassified from accumulated other comprehensive gain</t>
        </is>
      </c>
      <c r="B9" s="4" t="n">
        <v>-1160</v>
      </c>
      <c r="C9" s="4" t="n">
        <v>-1267</v>
      </c>
      <c r="D9" s="4" t="n">
        <v>-261</v>
      </c>
    </row>
    <row r="10">
      <c r="A10" s="3" t="inlineStr">
        <is>
          <t>Other comprehensive loss</t>
        </is>
      </c>
      <c r="B10" s="4" t="n">
        <v>-1627</v>
      </c>
      <c r="C10" s="4" t="n">
        <v>294</v>
      </c>
      <c r="D10" s="4" t="n">
        <v>836</v>
      </c>
    </row>
    <row r="11">
      <c r="A11" s="3" t="inlineStr">
        <is>
          <t>Comprehensive loss</t>
        </is>
      </c>
      <c r="B11" s="6" t="n">
        <v>-66639</v>
      </c>
      <c r="C11" s="6" t="n">
        <v>-14516</v>
      </c>
      <c r="D11" s="6" t="n">
        <v>-327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transactions (Schedule of Fair Value of Acquired Assets and Assumed Liabilities - Creative Live acquisition) (Details) - USD ($) $ in Thousands</t>
        </is>
      </c>
      <c r="B1" s="2" t="inlineStr">
        <is>
          <t>Dec. 31, 2021</t>
        </is>
      </c>
      <c r="C1" s="2" t="inlineStr">
        <is>
          <t>Dec. 31, 2020</t>
        </is>
      </c>
    </row>
    <row r="2">
      <c r="A2" s="5" t="inlineStr">
        <is>
          <t>Business Acquisition [Line Items]</t>
        </is>
      </c>
    </row>
    <row r="3">
      <c r="A3" s="3" t="inlineStr">
        <is>
          <t>Goodwill</t>
        </is>
      </c>
      <c r="B3" s="6" t="n">
        <v>77270</v>
      </c>
      <c r="C3" s="6" t="n">
        <v>11240</v>
      </c>
    </row>
    <row r="4">
      <c r="A4" s="3" t="inlineStr">
        <is>
          <t>Creative Live Inc</t>
        </is>
      </c>
    </row>
    <row r="5">
      <c r="A5" s="5" t="inlineStr">
        <is>
          <t>Business Acquisition [Line Items]</t>
        </is>
      </c>
    </row>
    <row r="6">
      <c r="A6" s="3" t="inlineStr">
        <is>
          <t>Cash and cash equivalents</t>
        </is>
      </c>
      <c r="B6" s="4" t="n">
        <v>2066</v>
      </c>
    </row>
    <row r="7">
      <c r="A7" s="3" t="inlineStr">
        <is>
          <t>Other tangible assets assumed</t>
        </is>
      </c>
      <c r="B7" s="4" t="n">
        <v>552</v>
      </c>
    </row>
    <row r="8">
      <c r="A8" s="3" t="inlineStr">
        <is>
          <t>Goodwill</t>
        </is>
      </c>
      <c r="B8" s="4" t="n">
        <v>5139</v>
      </c>
    </row>
    <row r="9">
      <c r="A9" s="3" t="inlineStr">
        <is>
          <t>Total assets acquired</t>
        </is>
      </c>
      <c r="B9" s="4" t="n">
        <v>12594</v>
      </c>
    </row>
    <row r="10">
      <c r="A10" s="3" t="inlineStr">
        <is>
          <t>Total assumed liabilities</t>
        </is>
      </c>
      <c r="B10" s="4" t="n">
        <v>-3262</v>
      </c>
    </row>
    <row r="11">
      <c r="A11" s="3" t="inlineStr">
        <is>
          <t>Net assets acquired</t>
        </is>
      </c>
      <c r="B11" s="4" t="n">
        <v>9332</v>
      </c>
    </row>
    <row r="12">
      <c r="A12" s="3" t="inlineStr">
        <is>
          <t>Creative Live Inc | Courses</t>
        </is>
      </c>
    </row>
    <row r="13">
      <c r="A13" s="5" t="inlineStr">
        <is>
          <t>Business Acquisition [Line Items]</t>
        </is>
      </c>
    </row>
    <row r="14">
      <c r="A14" s="3" t="inlineStr">
        <is>
          <t>Other tangible assets assumed</t>
        </is>
      </c>
      <c r="B14" s="4" t="n">
        <v>1311</v>
      </c>
    </row>
    <row r="15">
      <c r="A15" s="3" t="inlineStr">
        <is>
          <t>Creative Live Inc | Customer relationships</t>
        </is>
      </c>
    </row>
    <row r="16">
      <c r="A16" s="5" t="inlineStr">
        <is>
          <t>Business Acquisition [Line Items]</t>
        </is>
      </c>
    </row>
    <row r="17">
      <c r="A17" s="3" t="inlineStr">
        <is>
          <t>Other tangible assets assumed</t>
        </is>
      </c>
      <c r="B17" s="4" t="n">
        <v>1447</v>
      </c>
    </row>
    <row r="18">
      <c r="A18" s="3" t="inlineStr">
        <is>
          <t>Creative Live Inc | Developed technology</t>
        </is>
      </c>
    </row>
    <row r="19">
      <c r="A19" s="5" t="inlineStr">
        <is>
          <t>Business Acquisition [Line Items]</t>
        </is>
      </c>
    </row>
    <row r="20">
      <c r="A20" s="3" t="inlineStr">
        <is>
          <t>Other tangible assets assumed</t>
        </is>
      </c>
      <c r="B20" s="4" t="n">
        <v>1522</v>
      </c>
    </row>
    <row r="21">
      <c r="A21" s="3" t="inlineStr">
        <is>
          <t>Creative Live Inc | Trade name</t>
        </is>
      </c>
    </row>
    <row r="22">
      <c r="A22" s="5" t="inlineStr">
        <is>
          <t>Business Acquisition [Line Items]</t>
        </is>
      </c>
    </row>
    <row r="23">
      <c r="A23" s="3" t="inlineStr">
        <is>
          <t>Other tangible assets assumed</t>
        </is>
      </c>
      <c r="B23" s="6" t="n">
        <v>5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transactions (Schedule of Fair Value of Acquired Assets and Assumed Liabilities - Stoke acquisition) (Details) - USD ($) $ in Thousands</t>
        </is>
      </c>
      <c r="B1" s="2" t="inlineStr">
        <is>
          <t>Dec. 31, 2021</t>
        </is>
      </c>
      <c r="C1" s="2" t="inlineStr">
        <is>
          <t>Dec. 31, 2020</t>
        </is>
      </c>
    </row>
    <row r="2">
      <c r="A2" s="5" t="inlineStr">
        <is>
          <t>Business Acquisition [Line Items]</t>
        </is>
      </c>
    </row>
    <row r="3">
      <c r="A3" s="3" t="inlineStr">
        <is>
          <t>Goodwill</t>
        </is>
      </c>
      <c r="B3" s="6" t="n">
        <v>77270</v>
      </c>
      <c r="C3" s="6" t="n">
        <v>11240</v>
      </c>
    </row>
    <row r="4">
      <c r="A4" s="3" t="inlineStr">
        <is>
          <t>Stoke Talent Ltd</t>
        </is>
      </c>
    </row>
    <row r="5">
      <c r="A5" s="5" t="inlineStr">
        <is>
          <t>Business Acquisition [Line Items]</t>
        </is>
      </c>
    </row>
    <row r="6">
      <c r="A6" s="3" t="inlineStr">
        <is>
          <t>Cash and cash equivalents</t>
        </is>
      </c>
      <c r="B6" s="4" t="n">
        <v>12278</v>
      </c>
    </row>
    <row r="7">
      <c r="A7" s="3" t="inlineStr">
        <is>
          <t>Intangible assets</t>
        </is>
      </c>
      <c r="B7" s="4" t="n">
        <v>1160</v>
      </c>
    </row>
    <row r="8">
      <c r="A8" s="3" t="inlineStr">
        <is>
          <t>Goodwill</t>
        </is>
      </c>
      <c r="B8" s="4" t="n">
        <v>56367</v>
      </c>
    </row>
    <row r="9">
      <c r="A9" s="3" t="inlineStr">
        <is>
          <t>Total acquired assets</t>
        </is>
      </c>
      <c r="B9" s="4" t="n">
        <v>106754</v>
      </c>
    </row>
    <row r="10">
      <c r="A10" s="3" t="inlineStr">
        <is>
          <t>Total assumed liabilities</t>
        </is>
      </c>
      <c r="B10" s="4" t="n">
        <v>-1099</v>
      </c>
    </row>
    <row r="11">
      <c r="A11" s="3" t="inlineStr">
        <is>
          <t>Net assets acquired</t>
        </is>
      </c>
      <c r="B11" s="4" t="n">
        <v>105655</v>
      </c>
    </row>
    <row r="12">
      <c r="A12" s="3" t="inlineStr">
        <is>
          <t>Stoke Talent Ltd | Developed technology</t>
        </is>
      </c>
    </row>
    <row r="13">
      <c r="A13" s="5" t="inlineStr">
        <is>
          <t>Business Acquisition [Line Items]</t>
        </is>
      </c>
    </row>
    <row r="14">
      <c r="A14" s="3" t="inlineStr">
        <is>
          <t>Intangible assets</t>
        </is>
      </c>
      <c r="B14" s="4" t="n">
        <v>35691</v>
      </c>
    </row>
    <row r="15">
      <c r="A15" s="3" t="inlineStr">
        <is>
          <t>Stoke Talent Ltd | Customer relationships</t>
        </is>
      </c>
    </row>
    <row r="16">
      <c r="A16" s="5" t="inlineStr">
        <is>
          <t>Business Acquisition [Line Items]</t>
        </is>
      </c>
    </row>
    <row r="17">
      <c r="A17" s="3" t="inlineStr">
        <is>
          <t>Intangible assets</t>
        </is>
      </c>
      <c r="B17" s="4" t="n">
        <v>506</v>
      </c>
    </row>
    <row r="18">
      <c r="A18" s="3" t="inlineStr">
        <is>
          <t>Stoke Talent Ltd | Trade name</t>
        </is>
      </c>
    </row>
    <row r="19">
      <c r="A19" s="5" t="inlineStr">
        <is>
          <t>Business Acquisition [Line Items]</t>
        </is>
      </c>
    </row>
    <row r="20">
      <c r="A20" s="3" t="inlineStr">
        <is>
          <t>Intangible assets</t>
        </is>
      </c>
      <c r="B20" s="6" t="n">
        <v>7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Fair value of financial instruments (Narrative) (Details) $ in Thousands</t>
        </is>
      </c>
      <c r="B1" s="2" t="inlineStr">
        <is>
          <t>Dec. 31, 2021USD ($)</t>
        </is>
      </c>
    </row>
    <row r="2">
      <c r="A2" s="3" t="inlineStr">
        <is>
          <t>Over-The-Counter Market [Member] | Level 2</t>
        </is>
      </c>
    </row>
    <row r="3">
      <c r="A3" s="5" t="inlineStr">
        <is>
          <t>Fair Value, Balance Sheet Grouping, Financial Statement Captions [Line Items]</t>
        </is>
      </c>
    </row>
    <row r="4">
      <c r="A4" s="3" t="inlineStr">
        <is>
          <t>Estimated fair value of convertible notes</t>
        </is>
      </c>
      <c r="B4" s="6" t="n">
        <v>4275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Assets Measurement) (Details) - USD ($) $ in Thousands</t>
        </is>
      </c>
      <c r="B1" s="2" t="inlineStr">
        <is>
          <t>Dec. 31, 2021</t>
        </is>
      </c>
      <c r="C1" s="2" t="inlineStr">
        <is>
          <t>Dec. 31, 2020</t>
        </is>
      </c>
    </row>
    <row r="2">
      <c r="A2" s="5" t="inlineStr">
        <is>
          <t>Fair Value, Assets and Liabilities Measured on Recurring and Nonrecurring Basis [Line Items]</t>
        </is>
      </c>
    </row>
    <row r="3">
      <c r="A3" s="3" t="inlineStr">
        <is>
          <t>Contingent consideration</t>
        </is>
      </c>
      <c r="B3" s="6" t="n">
        <v>-13858</v>
      </c>
      <c r="C3" s="6" t="n">
        <v>-2725</v>
      </c>
    </row>
    <row r="4">
      <c r="A4" s="3" t="inlineStr">
        <is>
          <t>Level 1</t>
        </is>
      </c>
    </row>
    <row r="5">
      <c r="A5" s="5" t="inlineStr">
        <is>
          <t>Fair Value, Assets and Liabilities Measured on Recurring and Nonrecurring Basis [Line Items]</t>
        </is>
      </c>
    </row>
    <row r="6">
      <c r="A6" s="3" t="inlineStr">
        <is>
          <t>Marketable securities</t>
        </is>
      </c>
      <c r="B6" s="4" t="n">
        <v>0</v>
      </c>
      <c r="C6" s="4" t="n">
        <v>0</v>
      </c>
    </row>
    <row r="7">
      <c r="A7" s="3" t="inlineStr">
        <is>
          <t>Asset derivatives</t>
        </is>
      </c>
      <c r="B7" s="4" t="n">
        <v>0</v>
      </c>
      <c r="C7" s="4" t="n">
        <v>0</v>
      </c>
    </row>
    <row r="8">
      <c r="A8" s="3" t="inlineStr">
        <is>
          <t>Liability derivatives</t>
        </is>
      </c>
      <c r="B8" s="4" t="n">
        <v>0</v>
      </c>
      <c r="C8" s="4" t="n">
        <v>0</v>
      </c>
    </row>
    <row r="9">
      <c r="A9" s="3" t="inlineStr">
        <is>
          <t>Contingent consideration</t>
        </is>
      </c>
      <c r="B9" s="4" t="n">
        <v>0</v>
      </c>
      <c r="C9" s="4" t="n">
        <v>0</v>
      </c>
    </row>
    <row r="10">
      <c r="A10" s="3" t="inlineStr">
        <is>
          <t>Financial assets (liabilities) measured at fair value</t>
        </is>
      </c>
      <c r="B10" s="4" t="n">
        <v>208120</v>
      </c>
      <c r="C10" s="4" t="n">
        <v>360965</v>
      </c>
    </row>
    <row r="11">
      <c r="A11" s="3" t="inlineStr">
        <is>
          <t>Level 2</t>
        </is>
      </c>
    </row>
    <row r="12">
      <c r="A12" s="5" t="inlineStr">
        <is>
          <t>Fair Value, Assets and Liabilities Measured on Recurring and Nonrecurring Basis [Line Items]</t>
        </is>
      </c>
    </row>
    <row r="13">
      <c r="A13" s="3" t="inlineStr">
        <is>
          <t>Marketable securities</t>
        </is>
      </c>
      <c r="B13" s="4" t="n">
        <v>435674</v>
      </c>
      <c r="C13" s="4" t="n">
        <v>357420</v>
      </c>
    </row>
    <row r="14">
      <c r="A14" s="3" t="inlineStr">
        <is>
          <t>Asset derivatives</t>
        </is>
      </c>
      <c r="B14" s="4" t="n">
        <v>822</v>
      </c>
      <c r="C14" s="4" t="n">
        <v>314</v>
      </c>
    </row>
    <row r="15">
      <c r="A15" s="3" t="inlineStr">
        <is>
          <t>Liability derivatives</t>
        </is>
      </c>
      <c r="B15" s="4" t="n">
        <v>-4</v>
      </c>
      <c r="C15" s="4" t="n">
        <v>-12</v>
      </c>
    </row>
    <row r="16">
      <c r="A16" s="3" t="inlineStr">
        <is>
          <t>Contingent consideration</t>
        </is>
      </c>
      <c r="B16" s="4" t="n">
        <v>0</v>
      </c>
      <c r="C16" s="4" t="n">
        <v>0</v>
      </c>
    </row>
    <row r="17">
      <c r="A17" s="3" t="inlineStr">
        <is>
          <t>Financial assets (liabilities) measured at fair value</t>
        </is>
      </c>
      <c r="B17" s="4" t="n">
        <v>436492</v>
      </c>
      <c r="C17" s="4" t="n">
        <v>357722</v>
      </c>
    </row>
    <row r="18">
      <c r="A18" s="3" t="inlineStr">
        <is>
          <t>Level 3</t>
        </is>
      </c>
    </row>
    <row r="19">
      <c r="A19" s="5" t="inlineStr">
        <is>
          <t>Fair Value, Assets and Liabilities Measured on Recurring and Nonrecurring Basis [Line Items]</t>
        </is>
      </c>
    </row>
    <row r="20">
      <c r="A20" s="3" t="inlineStr">
        <is>
          <t>Marketable securities</t>
        </is>
      </c>
      <c r="B20" s="4" t="n">
        <v>0</v>
      </c>
      <c r="C20" s="4" t="n">
        <v>0</v>
      </c>
    </row>
    <row r="21">
      <c r="A21" s="3" t="inlineStr">
        <is>
          <t>Asset derivatives</t>
        </is>
      </c>
      <c r="B21" s="4" t="n">
        <v>0</v>
      </c>
      <c r="C21" s="4" t="n">
        <v>0</v>
      </c>
    </row>
    <row r="22">
      <c r="A22" s="3" t="inlineStr">
        <is>
          <t>Liability derivatives</t>
        </is>
      </c>
      <c r="B22" s="4" t="n">
        <v>0</v>
      </c>
      <c r="C22" s="4" t="n">
        <v>0</v>
      </c>
    </row>
    <row r="23">
      <c r="A23" s="3" t="inlineStr">
        <is>
          <t>Contingent consideration</t>
        </is>
      </c>
      <c r="B23" s="4" t="n">
        <v>-13858</v>
      </c>
      <c r="C23" s="4" t="n">
        <v>-2725</v>
      </c>
    </row>
    <row r="24">
      <c r="A24" s="3" t="inlineStr">
        <is>
          <t>Financial assets (liabilities) measured at fair value</t>
        </is>
      </c>
      <c r="B24" s="4" t="n">
        <v>-13858</v>
      </c>
      <c r="C24" s="4" t="n">
        <v>-2725</v>
      </c>
    </row>
    <row r="25">
      <c r="A25" s="3" t="inlineStr">
        <is>
          <t>Cash | Level 1</t>
        </is>
      </c>
    </row>
    <row r="26">
      <c r="A26" s="5" t="inlineStr">
        <is>
          <t>Fair Value, Assets and Liabilities Measured on Recurring and Nonrecurring Basis [Line Items]</t>
        </is>
      </c>
    </row>
    <row r="27">
      <c r="A27" s="3" t="inlineStr">
        <is>
          <t>Cash and cash equivalents</t>
        </is>
      </c>
      <c r="B27" s="4" t="n">
        <v>48264</v>
      </c>
      <c r="C27" s="4" t="n">
        <v>35448</v>
      </c>
    </row>
    <row r="28">
      <c r="A28" s="3" t="inlineStr">
        <is>
          <t>Cash | Level 2</t>
        </is>
      </c>
    </row>
    <row r="29">
      <c r="A29" s="5" t="inlineStr">
        <is>
          <t>Fair Value, Assets and Liabilities Measured on Recurring and Nonrecurring Basis [Line Items]</t>
        </is>
      </c>
    </row>
    <row r="30">
      <c r="A30" s="3" t="inlineStr">
        <is>
          <t>Cash and cash equivalents</t>
        </is>
      </c>
      <c r="B30" s="4" t="n">
        <v>0</v>
      </c>
      <c r="C30" s="4" t="n">
        <v>0</v>
      </c>
    </row>
    <row r="31">
      <c r="A31" s="3" t="inlineStr">
        <is>
          <t>Cash | Level 3</t>
        </is>
      </c>
    </row>
    <row r="32">
      <c r="A32" s="5" t="inlineStr">
        <is>
          <t>Fair Value, Assets and Liabilities Measured on Recurring and Nonrecurring Basis [Line Items]</t>
        </is>
      </c>
    </row>
    <row r="33">
      <c r="A33" s="3" t="inlineStr">
        <is>
          <t>Cash and cash equivalents</t>
        </is>
      </c>
      <c r="B33" s="4" t="n">
        <v>0</v>
      </c>
      <c r="C33" s="4" t="n">
        <v>0</v>
      </c>
    </row>
    <row r="34">
      <c r="A34" s="3" t="inlineStr">
        <is>
          <t>Restricted cash | Level 1</t>
        </is>
      </c>
    </row>
    <row r="35">
      <c r="A35" s="5" t="inlineStr">
        <is>
          <t>Fair Value, Assets and Liabilities Measured on Recurring and Nonrecurring Basis [Line Items]</t>
        </is>
      </c>
    </row>
    <row r="36">
      <c r="A36" s="3" t="inlineStr">
        <is>
          <t>Cash and cash equivalents</t>
        </is>
      </c>
      <c r="B36" s="4" t="n">
        <v>2919</v>
      </c>
    </row>
    <row r="37">
      <c r="A37" s="3" t="inlineStr">
        <is>
          <t>Restricted cash | Level 2</t>
        </is>
      </c>
    </row>
    <row r="38">
      <c r="A38" s="5" t="inlineStr">
        <is>
          <t>Fair Value, Assets and Liabilities Measured on Recurring and Nonrecurring Basis [Line Items]</t>
        </is>
      </c>
    </row>
    <row r="39">
      <c r="A39" s="3" t="inlineStr">
        <is>
          <t>Cash and cash equivalents</t>
        </is>
      </c>
      <c r="B39" s="4" t="n">
        <v>0</v>
      </c>
    </row>
    <row r="40">
      <c r="A40" s="3" t="inlineStr">
        <is>
          <t>Restricted cash | Level 3</t>
        </is>
      </c>
    </row>
    <row r="41">
      <c r="A41" s="5" t="inlineStr">
        <is>
          <t>Fair Value, Assets and Liabilities Measured on Recurring and Nonrecurring Basis [Line Items]</t>
        </is>
      </c>
    </row>
    <row r="42">
      <c r="A42" s="3" t="inlineStr">
        <is>
          <t>Cash and cash equivalents</t>
        </is>
      </c>
      <c r="B42" s="4" t="n">
        <v>0</v>
      </c>
    </row>
    <row r="43">
      <c r="A43" s="3" t="inlineStr">
        <is>
          <t>Money market funds | Level 1</t>
        </is>
      </c>
    </row>
    <row r="44">
      <c r="A44" s="5" t="inlineStr">
        <is>
          <t>Fair Value, Assets and Liabilities Measured on Recurring and Nonrecurring Basis [Line Items]</t>
        </is>
      </c>
    </row>
    <row r="45">
      <c r="A45" s="3" t="inlineStr">
        <is>
          <t>Cash and cash equivalents</t>
        </is>
      </c>
      <c r="B45" s="4" t="n">
        <v>19091</v>
      </c>
      <c r="C45" s="4" t="n">
        <v>223474</v>
      </c>
    </row>
    <row r="46">
      <c r="A46" s="3" t="inlineStr">
        <is>
          <t>Money market funds | Level 2</t>
        </is>
      </c>
    </row>
    <row r="47">
      <c r="A47" s="5" t="inlineStr">
        <is>
          <t>Fair Value, Assets and Liabilities Measured on Recurring and Nonrecurring Basis [Line Items]</t>
        </is>
      </c>
    </row>
    <row r="48">
      <c r="A48" s="3" t="inlineStr">
        <is>
          <t>Cash and cash equivalents</t>
        </is>
      </c>
      <c r="B48" s="4" t="n">
        <v>0</v>
      </c>
      <c r="C48" s="4" t="n">
        <v>0</v>
      </c>
    </row>
    <row r="49">
      <c r="A49" s="3" t="inlineStr">
        <is>
          <t>Money market funds | Level 3</t>
        </is>
      </c>
    </row>
    <row r="50">
      <c r="A50" s="5" t="inlineStr">
        <is>
          <t>Fair Value, Assets and Liabilities Measured on Recurring and Nonrecurring Basis [Line Items]</t>
        </is>
      </c>
    </row>
    <row r="51">
      <c r="A51" s="3" t="inlineStr">
        <is>
          <t>Cash and cash equivalents</t>
        </is>
      </c>
      <c r="B51" s="4" t="n">
        <v>0</v>
      </c>
      <c r="C51" s="4" t="n">
        <v>0</v>
      </c>
    </row>
    <row r="52">
      <c r="A52" s="3" t="inlineStr">
        <is>
          <t>Deposits | Level 1</t>
        </is>
      </c>
    </row>
    <row r="53">
      <c r="A53" s="5" t="inlineStr">
        <is>
          <t>Fair Value, Assets and Liabilities Measured on Recurring and Nonrecurring Basis [Line Items]</t>
        </is>
      </c>
    </row>
    <row r="54">
      <c r="A54" s="3" t="inlineStr">
        <is>
          <t>Cash and cash equivalents</t>
        </is>
      </c>
      <c r="B54" s="4" t="n">
        <v>3796</v>
      </c>
      <c r="C54" s="4" t="n">
        <v>9108</v>
      </c>
    </row>
    <row r="55">
      <c r="A55" s="3" t="inlineStr">
        <is>
          <t>Deposits | Level 2</t>
        </is>
      </c>
    </row>
    <row r="56">
      <c r="A56" s="5" t="inlineStr">
        <is>
          <t>Fair Value, Assets and Liabilities Measured on Recurring and Nonrecurring Basis [Line Items]</t>
        </is>
      </c>
    </row>
    <row r="57">
      <c r="A57" s="3" t="inlineStr">
        <is>
          <t>Cash and cash equivalents</t>
        </is>
      </c>
      <c r="B57" s="4" t="n">
        <v>0</v>
      </c>
      <c r="C57" s="4" t="n">
        <v>0</v>
      </c>
    </row>
    <row r="58">
      <c r="A58" s="3" t="inlineStr">
        <is>
          <t>Deposits | Level 3</t>
        </is>
      </c>
    </row>
    <row r="59">
      <c r="A59" s="5" t="inlineStr">
        <is>
          <t>Fair Value, Assets and Liabilities Measured on Recurring and Nonrecurring Basis [Line Items]</t>
        </is>
      </c>
    </row>
    <row r="60">
      <c r="A60" s="3" t="inlineStr">
        <is>
          <t>Cash and cash equivalents</t>
        </is>
      </c>
      <c r="B60" s="4" t="n">
        <v>0</v>
      </c>
      <c r="C60" s="4" t="n">
        <v>0</v>
      </c>
    </row>
    <row r="61">
      <c r="A61" s="3" t="inlineStr">
        <is>
          <t>Bank Deposits | Level 1</t>
        </is>
      </c>
    </row>
    <row r="62">
      <c r="A62" s="5" t="inlineStr">
        <is>
          <t>Fair Value, Assets and Liabilities Measured on Recurring and Nonrecurring Basis [Line Items]</t>
        </is>
      </c>
    </row>
    <row r="63">
      <c r="A63" s="3" t="inlineStr">
        <is>
          <t>Marketable securities</t>
        </is>
      </c>
      <c r="B63" s="4" t="n">
        <v>134000</v>
      </c>
      <c r="C63" s="4" t="n">
        <v>90000</v>
      </c>
    </row>
    <row r="64">
      <c r="A64" s="3" t="inlineStr">
        <is>
          <t>Bank Deposits | Level 2</t>
        </is>
      </c>
    </row>
    <row r="65">
      <c r="A65" s="5" t="inlineStr">
        <is>
          <t>Fair Value, Assets and Liabilities Measured on Recurring and Nonrecurring Basis [Line Items]</t>
        </is>
      </c>
    </row>
    <row r="66">
      <c r="A66" s="3" t="inlineStr">
        <is>
          <t>Marketable securities</t>
        </is>
      </c>
      <c r="B66" s="4" t="n">
        <v>0</v>
      </c>
      <c r="C66" s="4" t="n">
        <v>0</v>
      </c>
    </row>
    <row r="67">
      <c r="A67" s="3" t="inlineStr">
        <is>
          <t>Bank Deposits | Level 3</t>
        </is>
      </c>
    </row>
    <row r="68">
      <c r="A68" s="5" t="inlineStr">
        <is>
          <t>Fair Value, Assets and Liabilities Measured on Recurring and Nonrecurring Basis [Line Items]</t>
        </is>
      </c>
    </row>
    <row r="69">
      <c r="A69" s="3" t="inlineStr">
        <is>
          <t>Marketable securities</t>
        </is>
      </c>
      <c r="B69" s="4" t="n">
        <v>0</v>
      </c>
      <c r="C69" s="4" t="n">
        <v>0</v>
      </c>
    </row>
    <row r="70">
      <c r="A70" s="3" t="inlineStr">
        <is>
          <t>Bank Deposits | Level 1</t>
        </is>
      </c>
    </row>
    <row r="71">
      <c r="A71" s="5" t="inlineStr">
        <is>
          <t>Fair Value, Assets and Liabilities Measured on Recurring and Nonrecurring Basis [Line Items]</t>
        </is>
      </c>
    </row>
    <row r="72">
      <c r="A72" s="3" t="inlineStr">
        <is>
          <t>Cash and cash equivalents</t>
        </is>
      </c>
      <c r="B72" s="4" t="n">
        <v>50</v>
      </c>
      <c r="C72" s="4" t="n">
        <v>2935</v>
      </c>
    </row>
    <row r="73">
      <c r="A73" s="3" t="inlineStr">
        <is>
          <t>Bank Deposits | Level 2</t>
        </is>
      </c>
    </row>
    <row r="74">
      <c r="A74" s="5" t="inlineStr">
        <is>
          <t>Fair Value, Assets and Liabilities Measured on Recurring and Nonrecurring Basis [Line Items]</t>
        </is>
      </c>
    </row>
    <row r="75">
      <c r="A75" s="3" t="inlineStr">
        <is>
          <t>Cash and cash equivalents</t>
        </is>
      </c>
      <c r="B75" s="4" t="n">
        <v>0</v>
      </c>
      <c r="C75" s="4" t="n">
        <v>0</v>
      </c>
    </row>
    <row r="76">
      <c r="A76" s="3" t="inlineStr">
        <is>
          <t>Bank Deposits | Level 3</t>
        </is>
      </c>
    </row>
    <row r="77">
      <c r="A77" s="5" t="inlineStr">
        <is>
          <t>Fair Value, Assets and Liabilities Measured on Recurring and Nonrecurring Basis [Line Items]</t>
        </is>
      </c>
    </row>
    <row r="78">
      <c r="A78" s="3" t="inlineStr">
        <is>
          <t>Cash and cash equivalents</t>
        </is>
      </c>
      <c r="B78" s="6" t="n">
        <v>0</v>
      </c>
      <c r="C7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Summary of Changes in Fair Value of Contingent Consideration) (Details) $ in Thousands</t>
        </is>
      </c>
      <c r="B1" s="2" t="inlineStr">
        <is>
          <t>12 Months Ended</t>
        </is>
      </c>
    </row>
    <row r="2">
      <c r="B2" s="2" t="inlineStr">
        <is>
          <t>Dec. 31, 2021USD ($)</t>
        </is>
      </c>
    </row>
    <row r="3">
      <c r="A3" s="5" t="inlineStr">
        <is>
          <t>Fair Value Disclosures [Abstract]</t>
        </is>
      </c>
    </row>
    <row r="4">
      <c r="A4" s="3" t="inlineStr">
        <is>
          <t>Fair value as of December 31, 2020</t>
        </is>
      </c>
      <c r="B4" s="6" t="n">
        <v>-2725</v>
      </c>
    </row>
    <row r="5">
      <c r="A5" s="3" t="inlineStr">
        <is>
          <t>Payment</t>
        </is>
      </c>
      <c r="B5" s="4" t="n">
        <v>1612</v>
      </c>
    </row>
    <row r="6">
      <c r="A6" s="3" t="inlineStr">
        <is>
          <t>Current year acquisition</t>
        </is>
      </c>
      <c r="B6" s="4" t="n">
        <v>-12258</v>
      </c>
    </row>
    <row r="7">
      <c r="A7" s="3" t="inlineStr">
        <is>
          <t>Revaluation</t>
        </is>
      </c>
      <c r="B7" s="4" t="n">
        <v>-487</v>
      </c>
    </row>
    <row r="8">
      <c r="A8" s="3" t="inlineStr">
        <is>
          <t>Fair value as of December 31, 2021</t>
        </is>
      </c>
      <c r="B8" s="6" t="n">
        <v>-138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fair value, amortized cost and unrealized holding gains and losses of marketable securities) (Details) - USD ($) $ in Thousands</t>
        </is>
      </c>
      <c r="B1" s="2" t="inlineStr">
        <is>
          <t>Dec. 31, 2021</t>
        </is>
      </c>
      <c r="C1" s="2" t="inlineStr">
        <is>
          <t>Dec. 31, 2020</t>
        </is>
      </c>
    </row>
    <row r="2">
      <c r="A2" s="5" t="inlineStr">
        <is>
          <t>Debt Securities, Available-for-sale [Line Items]</t>
        </is>
      </c>
    </row>
    <row r="3">
      <c r="A3" s="3" t="inlineStr">
        <is>
          <t>Amortized Cost</t>
        </is>
      </c>
      <c r="B3" s="6" t="n">
        <v>437586</v>
      </c>
      <c r="C3" s="6" t="n">
        <v>357203</v>
      </c>
    </row>
    <row r="4">
      <c r="A4" s="3" t="inlineStr">
        <is>
          <t>Unrealized gains</t>
        </is>
      </c>
      <c r="B4" s="4" t="n">
        <v>35</v>
      </c>
      <c r="C4" s="4" t="n">
        <v>357</v>
      </c>
    </row>
    <row r="5">
      <c r="A5" s="3" t="inlineStr">
        <is>
          <t>Unrealized losses</t>
        </is>
      </c>
      <c r="B5" s="4" t="n">
        <v>-1947</v>
      </c>
      <c r="C5" s="4" t="n">
        <v>-140</v>
      </c>
    </row>
    <row r="6">
      <c r="A6" s="3" t="inlineStr">
        <is>
          <t>Debt Securities, Available-for-sale</t>
        </is>
      </c>
      <c r="B6" s="4" t="n">
        <v>435674</v>
      </c>
      <c r="C6" s="4" t="n">
        <v>357420</v>
      </c>
    </row>
    <row r="7">
      <c r="A7" s="3" t="inlineStr">
        <is>
          <t>Municipal And US Treasury Bond Securities</t>
        </is>
      </c>
    </row>
    <row r="8">
      <c r="A8" s="5" t="inlineStr">
        <is>
          <t>Debt Securities, Available-for-sale [Line Items]</t>
        </is>
      </c>
    </row>
    <row r="9">
      <c r="A9" s="3" t="inlineStr">
        <is>
          <t>Amortized Cost</t>
        </is>
      </c>
      <c r="B9" s="4" t="n">
        <v>47325</v>
      </c>
      <c r="C9" s="4" t="n">
        <v>54580</v>
      </c>
    </row>
    <row r="10">
      <c r="A10" s="3" t="inlineStr">
        <is>
          <t>Unrealized gains</t>
        </is>
      </c>
      <c r="B10" s="4" t="n">
        <v>2</v>
      </c>
      <c r="C10" s="4" t="n">
        <v>37</v>
      </c>
    </row>
    <row r="11">
      <c r="A11" s="3" t="inlineStr">
        <is>
          <t>Unrealized losses</t>
        </is>
      </c>
      <c r="B11" s="4" t="n">
        <v>-237</v>
      </c>
      <c r="C11" s="4" t="n">
        <v>-15</v>
      </c>
    </row>
    <row r="12">
      <c r="A12" s="3" t="inlineStr">
        <is>
          <t>Debt Securities, Available-for-sale</t>
        </is>
      </c>
      <c r="B12" s="4" t="n">
        <v>47090</v>
      </c>
      <c r="C12" s="4" t="n">
        <v>54602</v>
      </c>
    </row>
    <row r="13">
      <c r="A13" s="3" t="inlineStr">
        <is>
          <t>Corporate bonds</t>
        </is>
      </c>
    </row>
    <row r="14">
      <c r="A14" s="5" t="inlineStr">
        <is>
          <t>Debt Securities, Available-for-sale [Line Items]</t>
        </is>
      </c>
    </row>
    <row r="15">
      <c r="A15" s="3" t="inlineStr">
        <is>
          <t>Amortized Cost</t>
        </is>
      </c>
      <c r="B15" s="4" t="n">
        <v>390261</v>
      </c>
      <c r="C15" s="4" t="n">
        <v>302623</v>
      </c>
    </row>
    <row r="16">
      <c r="A16" s="3" t="inlineStr">
        <is>
          <t>Unrealized gains</t>
        </is>
      </c>
      <c r="B16" s="4" t="n">
        <v>33</v>
      </c>
      <c r="C16" s="4" t="n">
        <v>320</v>
      </c>
    </row>
    <row r="17">
      <c r="A17" s="3" t="inlineStr">
        <is>
          <t>Unrealized losses</t>
        </is>
      </c>
      <c r="B17" s="4" t="n">
        <v>-1710</v>
      </c>
      <c r="C17" s="4" t="n">
        <v>-125</v>
      </c>
    </row>
    <row r="18">
      <c r="A18" s="3" t="inlineStr">
        <is>
          <t>Debt Securities, Available-for-sale</t>
        </is>
      </c>
      <c r="B18" s="6" t="n">
        <v>388584</v>
      </c>
      <c r="C18" s="6" t="n">
        <v>3028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Marketable securities (Schedule of fair value and amortized cost of the available-for-sale securities by contractual maturity) (Details) - USD ($) $ in Thousands</t>
        </is>
      </c>
      <c r="B1" s="2" t="inlineStr">
        <is>
          <t>Dec. 31, 2021</t>
        </is>
      </c>
      <c r="C1" s="2" t="inlineStr">
        <is>
          <t>Dec. 31, 2020</t>
        </is>
      </c>
    </row>
    <row r="2">
      <c r="A2" s="5" t="inlineStr">
        <is>
          <t>Amortized Cost</t>
        </is>
      </c>
    </row>
    <row r="3">
      <c r="A3" s="3" t="inlineStr">
        <is>
          <t>Due within one year</t>
        </is>
      </c>
      <c r="B3" s="6" t="n">
        <v>118238</v>
      </c>
    </row>
    <row r="4">
      <c r="A4" s="3" t="inlineStr">
        <is>
          <t>Due after one year through two years</t>
        </is>
      </c>
      <c r="B4" s="4" t="n">
        <v>319348</v>
      </c>
    </row>
    <row r="5">
      <c r="A5" s="3" t="inlineStr">
        <is>
          <t>Total</t>
        </is>
      </c>
      <c r="B5" s="4" t="n">
        <v>437586</v>
      </c>
    </row>
    <row r="6">
      <c r="A6" s="5" t="inlineStr">
        <is>
          <t>Fair Value</t>
        </is>
      </c>
    </row>
    <row r="7">
      <c r="A7" s="3" t="inlineStr">
        <is>
          <t>Due within one year</t>
        </is>
      </c>
      <c r="B7" s="4" t="n">
        <v>118150</v>
      </c>
    </row>
    <row r="8">
      <c r="A8" s="3" t="inlineStr">
        <is>
          <t>Due after one year through two years</t>
        </is>
      </c>
      <c r="B8" s="4" t="n">
        <v>317524</v>
      </c>
    </row>
    <row r="9">
      <c r="A9" s="3" t="inlineStr">
        <is>
          <t>Total</t>
        </is>
      </c>
      <c r="B9" s="6" t="n">
        <v>435674</v>
      </c>
      <c r="C9" s="6" t="n">
        <v>3574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1</t>
        </is>
      </c>
      <c r="C2" s="2" t="inlineStr">
        <is>
          <t>Dec. 31, 2020</t>
        </is>
      </c>
      <c r="D2" s="2" t="inlineStr">
        <is>
          <t>Dec. 31, 2019</t>
        </is>
      </c>
    </row>
    <row r="3">
      <c r="A3" s="5" t="inlineStr">
        <is>
          <t>Property, Plant and Equipment [Abstract]</t>
        </is>
      </c>
    </row>
    <row r="4">
      <c r="A4" s="3" t="inlineStr">
        <is>
          <t>Depreciation expenses</t>
        </is>
      </c>
      <c r="B4" s="6" t="n">
        <v>1739</v>
      </c>
      <c r="C4" s="6" t="n">
        <v>1207</v>
      </c>
      <c r="D4" s="6" t="n">
        <v>9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Thousands</t>
        </is>
      </c>
      <c r="B1" s="2" t="inlineStr">
        <is>
          <t>Dec. 31, 2021</t>
        </is>
      </c>
      <c r="C1" s="2" t="inlineStr">
        <is>
          <t>Dec. 31, 2020</t>
        </is>
      </c>
    </row>
    <row r="2">
      <c r="A2" s="5" t="inlineStr">
        <is>
          <t>Property, Plant and Equipment [Line Items]</t>
        </is>
      </c>
    </row>
    <row r="3">
      <c r="A3" s="3" t="inlineStr">
        <is>
          <t>Property and equipment, gross</t>
        </is>
      </c>
      <c r="B3" s="6" t="n">
        <v>12265</v>
      </c>
      <c r="C3" s="6" t="n">
        <v>10505</v>
      </c>
    </row>
    <row r="4">
      <c r="A4" s="3" t="inlineStr">
        <is>
          <t>Less-accumulated depreciation</t>
        </is>
      </c>
      <c r="B4" s="4" t="n">
        <v>-5710</v>
      </c>
      <c r="C4" s="4" t="n">
        <v>-4240</v>
      </c>
    </row>
    <row r="5">
      <c r="A5" s="3" t="inlineStr">
        <is>
          <t>Property and equipment, net</t>
        </is>
      </c>
      <c r="B5" s="4" t="n">
        <v>6555</v>
      </c>
      <c r="C5" s="4" t="n">
        <v>6265</v>
      </c>
    </row>
    <row r="6">
      <c r="A6" s="3" t="inlineStr">
        <is>
          <t>Leasehold Improvements [Member]</t>
        </is>
      </c>
    </row>
    <row r="7">
      <c r="A7" s="5" t="inlineStr">
        <is>
          <t>Property, Plant and Equipment [Line Items]</t>
        </is>
      </c>
    </row>
    <row r="8">
      <c r="A8" s="3" t="inlineStr">
        <is>
          <t>Property and equipment, gross</t>
        </is>
      </c>
      <c r="B8" s="4" t="n">
        <v>6182</v>
      </c>
      <c r="C8" s="4" t="n">
        <v>5820</v>
      </c>
    </row>
    <row r="9">
      <c r="A9" s="3" t="inlineStr">
        <is>
          <t>Computers and peripheral equipment</t>
        </is>
      </c>
    </row>
    <row r="10">
      <c r="A10" s="5" t="inlineStr">
        <is>
          <t>Property, Plant and Equipment [Line Items]</t>
        </is>
      </c>
    </row>
    <row r="11">
      <c r="A11" s="3" t="inlineStr">
        <is>
          <t>Property and equipment, gross</t>
        </is>
      </c>
      <c r="B11" s="4" t="n">
        <v>4513</v>
      </c>
      <c r="C11" s="4" t="n">
        <v>3504</v>
      </c>
    </row>
    <row r="12">
      <c r="A12" s="3" t="inlineStr">
        <is>
          <t>Office furniture and equipment [Member]</t>
        </is>
      </c>
    </row>
    <row r="13">
      <c r="A13" s="5" t="inlineStr">
        <is>
          <t>Property, Plant and Equipment [Line Items]</t>
        </is>
      </c>
    </row>
    <row r="14">
      <c r="A14" s="3" t="inlineStr">
        <is>
          <t>Property and equipment, gross</t>
        </is>
      </c>
      <c r="B14" s="6" t="n">
        <v>1570</v>
      </c>
      <c r="C14" s="6" t="n">
        <v>11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1</t>
        </is>
      </c>
      <c r="C2" s="2" t="inlineStr">
        <is>
          <t>Dec. 31, 2020</t>
        </is>
      </c>
      <c r="D2" s="2" t="inlineStr">
        <is>
          <t>Dec. 31, 2019</t>
        </is>
      </c>
    </row>
    <row r="3">
      <c r="A3" s="5" t="inlineStr">
        <is>
          <t>Goodwill and Intangible Assets Disclosure [Abstract]</t>
        </is>
      </c>
    </row>
    <row r="4">
      <c r="A4" s="3" t="inlineStr">
        <is>
          <t>Capitalized amount</t>
        </is>
      </c>
      <c r="B4" s="6" t="n">
        <v>1261</v>
      </c>
      <c r="C4" s="6" t="n">
        <v>577</v>
      </c>
      <c r="D4" s="6" t="n">
        <v>1014</v>
      </c>
    </row>
    <row r="5">
      <c r="A5" s="3" t="inlineStr">
        <is>
          <t>Share-based compensation capitalized</t>
        </is>
      </c>
      <c r="B5" s="4" t="n">
        <v>247</v>
      </c>
      <c r="C5" s="4" t="n">
        <v>40</v>
      </c>
      <c r="D5" s="4" t="n">
        <v>110</v>
      </c>
    </row>
    <row r="6">
      <c r="A6" s="3" t="inlineStr">
        <is>
          <t>Amortization expenses</t>
        </is>
      </c>
      <c r="B6" s="6" t="n">
        <v>5137</v>
      </c>
      <c r="C6" s="6" t="n">
        <v>3131</v>
      </c>
      <c r="D6" s="6" t="n">
        <v>26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56" customWidth="1" min="2" max="2"/>
    <col width="45" customWidth="1" min="3" max="3"/>
    <col width="20" customWidth="1" min="4" max="4"/>
    <col width="46" customWidth="1" min="5" max="5"/>
    <col width="13" customWidth="1" min="6" max="6"/>
  </cols>
  <sheetData>
    <row r="1">
      <c r="A1" s="1" t="inlineStr">
        <is>
          <t>Consolidated statements of shareholders' equity - USD ($) $ in Thousands</t>
        </is>
      </c>
      <c r="B1" s="2" t="inlineStr">
        <is>
          <t>Number of ordinary shares and protected ordinary shares</t>
        </is>
      </c>
      <c r="C1" s="2" t="inlineStr">
        <is>
          <t>Share capital and additional paid-in capital</t>
        </is>
      </c>
      <c r="D1" s="2" t="inlineStr">
        <is>
          <t>Accumulated deficit</t>
        </is>
      </c>
      <c r="E1" s="2" t="inlineStr">
        <is>
          <t>Accumulated other comprehensive income (loss)</t>
        </is>
      </c>
      <c r="F1" s="2" t="inlineStr">
        <is>
          <t>Total</t>
        </is>
      </c>
    </row>
    <row r="2">
      <c r="A2" s="3" t="inlineStr">
        <is>
          <t>Balance at Dec. 31, 2018</t>
        </is>
      </c>
      <c r="C2" s="6" t="n">
        <v>178164</v>
      </c>
      <c r="D2" s="6" t="n">
        <v>-123592</v>
      </c>
      <c r="E2" s="6" t="n">
        <v>-598</v>
      </c>
      <c r="F2" s="6" t="n">
        <v>53974</v>
      </c>
    </row>
    <row r="3">
      <c r="A3" s="3" t="inlineStr">
        <is>
          <t>Balance, shares at Dec. 31, 2018</t>
        </is>
      </c>
      <c r="B3" s="4" t="n">
        <v>25525370</v>
      </c>
    </row>
    <row r="4">
      <c r="A4" s="3" t="inlineStr">
        <is>
          <t>Share-based compensation</t>
        </is>
      </c>
      <c r="C4" s="4" t="n">
        <v>9009</v>
      </c>
      <c r="D4" s="4" t="n">
        <v>0</v>
      </c>
      <c r="E4" s="4" t="n">
        <v>0</v>
      </c>
      <c r="F4" s="4" t="n">
        <v>9009</v>
      </c>
    </row>
    <row r="5">
      <c r="A5" s="3" t="inlineStr">
        <is>
          <t>Exercise of share options and vested RSUs</t>
        </is>
      </c>
      <c r="C5" s="4" t="n">
        <v>857</v>
      </c>
      <c r="D5" s="4" t="n">
        <v>0</v>
      </c>
      <c r="E5" s="4" t="n">
        <v>0</v>
      </c>
      <c r="F5" s="4" t="n">
        <v>857</v>
      </c>
    </row>
    <row r="6">
      <c r="A6" s="3" t="inlineStr">
        <is>
          <t>Exercise of share options and vested RSUs, (shares)</t>
        </is>
      </c>
      <c r="B6" s="4" t="n">
        <v>162247</v>
      </c>
    </row>
    <row r="7">
      <c r="A7" s="3" t="inlineStr">
        <is>
          <t>Issuance of protected ordinary shares, net of issuance cost</t>
        </is>
      </c>
      <c r="C7" s="4" t="n">
        <v>4340</v>
      </c>
      <c r="D7" s="4" t="n">
        <v>0</v>
      </c>
      <c r="E7" s="4" t="n">
        <v>0</v>
      </c>
      <c r="F7" s="4" t="n">
        <v>4340</v>
      </c>
    </row>
    <row r="8">
      <c r="A8" s="3" t="inlineStr">
        <is>
          <t>Issuance of protected ordinary shares, net of issuance cost (shares)</t>
        </is>
      </c>
      <c r="B8" s="4" t="n">
        <v>192358</v>
      </c>
    </row>
    <row r="9">
      <c r="A9" s="3" t="inlineStr">
        <is>
          <t>Issuance of ordinary shares in connection with IPO, net of issuance costs</t>
        </is>
      </c>
      <c r="C9" s="4" t="n">
        <v>113332</v>
      </c>
      <c r="D9" s="4" t="n">
        <v>0</v>
      </c>
      <c r="E9" s="4" t="n">
        <v>0</v>
      </c>
      <c r="F9" s="4" t="n">
        <v>113332</v>
      </c>
    </row>
    <row r="10">
      <c r="A10" s="3" t="inlineStr">
        <is>
          <t>Issuance of ordinary shares in connection with IPO, net of issuance costs (shares)</t>
        </is>
      </c>
      <c r="B10" s="4" t="n">
        <v>6052631</v>
      </c>
    </row>
    <row r="11">
      <c r="A11" s="3" t="inlineStr">
        <is>
          <t>Exercise of warrants</t>
        </is>
      </c>
      <c r="C11" s="4" t="n">
        <v>0</v>
      </c>
      <c r="D11" s="4" t="n">
        <v>0</v>
      </c>
      <c r="E11" s="4" t="n">
        <v>0</v>
      </c>
      <c r="F11" s="4" t="n">
        <v>0</v>
      </c>
    </row>
    <row r="12">
      <c r="A12" s="3" t="inlineStr">
        <is>
          <t>Exercise of warrants (shares)</t>
        </is>
      </c>
      <c r="B12" s="4" t="n">
        <v>5166</v>
      </c>
    </row>
    <row r="13">
      <c r="A13" s="3" t="inlineStr">
        <is>
          <t>Net loss</t>
        </is>
      </c>
      <c r="C13" s="4" t="n">
        <v>0</v>
      </c>
      <c r="D13" s="4" t="n">
        <v>-33539</v>
      </c>
      <c r="E13" s="4" t="n">
        <v>0</v>
      </c>
      <c r="F13" s="4" t="n">
        <v>-33539</v>
      </c>
    </row>
    <row r="14">
      <c r="A14" s="3" t="inlineStr">
        <is>
          <t>Deemed dividend related to the issuance of protected ordinary shares</t>
        </is>
      </c>
      <c r="C14" s="4" t="n">
        <v>632</v>
      </c>
      <c r="D14" s="4" t="n">
        <v>-632</v>
      </c>
      <c r="E14" s="4" t="n">
        <v>0</v>
      </c>
      <c r="F14" s="4" t="n">
        <v>0</v>
      </c>
    </row>
    <row r="15">
      <c r="A15" s="3" t="inlineStr">
        <is>
          <t>Other comprehensive income</t>
        </is>
      </c>
      <c r="C15" s="4" t="n">
        <v>0</v>
      </c>
      <c r="D15" s="4" t="n">
        <v>0</v>
      </c>
      <c r="E15" s="4" t="n">
        <v>836</v>
      </c>
      <c r="F15" s="4" t="n">
        <v>836</v>
      </c>
    </row>
    <row r="16">
      <c r="A16" s="3" t="inlineStr">
        <is>
          <t>Balance at Dec. 31, 2019</t>
        </is>
      </c>
      <c r="C16" s="4" t="n">
        <v>306334</v>
      </c>
      <c r="D16" s="4" t="n">
        <v>-157763</v>
      </c>
      <c r="E16" s="4" t="n">
        <v>238</v>
      </c>
      <c r="F16" s="4" t="n">
        <v>148809</v>
      </c>
    </row>
    <row r="17">
      <c r="A17" s="3" t="inlineStr">
        <is>
          <t>Balance, shares at Dec. 31, 2019</t>
        </is>
      </c>
      <c r="B17" s="4" t="n">
        <v>31937772</v>
      </c>
    </row>
    <row r="18">
      <c r="A18" s="3" t="inlineStr">
        <is>
          <t>Share-based compensation</t>
        </is>
      </c>
      <c r="C18" s="4" t="n">
        <v>15855</v>
      </c>
      <c r="D18" s="4" t="n">
        <v>0</v>
      </c>
      <c r="E18" s="4" t="n">
        <v>0</v>
      </c>
      <c r="F18" s="4" t="n">
        <v>15855</v>
      </c>
    </row>
    <row r="19">
      <c r="A19" s="3" t="inlineStr">
        <is>
          <t>Exercise of share options and vested RSUs</t>
        </is>
      </c>
      <c r="C19" s="4" t="n">
        <v>9452</v>
      </c>
      <c r="D19" s="4" t="n">
        <v>0</v>
      </c>
      <c r="E19" s="4" t="n">
        <v>0</v>
      </c>
      <c r="F19" s="4" t="n">
        <v>9452</v>
      </c>
    </row>
    <row r="20">
      <c r="A20" s="3" t="inlineStr">
        <is>
          <t>Exercise of share options and vested RSUs, (shares)</t>
        </is>
      </c>
      <c r="B20" s="4" t="n">
        <v>1605208</v>
      </c>
    </row>
    <row r="21">
      <c r="A21" s="3" t="inlineStr">
        <is>
          <t>Issuance of ordinary shares in connection with IPO, net of issuance costs</t>
        </is>
      </c>
      <c r="C21" s="4" t="n">
        <v>129853</v>
      </c>
      <c r="D21" s="4" t="n">
        <v>0</v>
      </c>
      <c r="E21" s="4" t="n">
        <v>0</v>
      </c>
      <c r="F21" s="4" t="n">
        <v>129853</v>
      </c>
    </row>
    <row r="22">
      <c r="A22" s="3" t="inlineStr">
        <is>
          <t>Issuance of ordinary shares in connection with IPO, net of issuance costs (shares)</t>
        </is>
      </c>
      <c r="B22" s="4" t="n">
        <v>2300000</v>
      </c>
    </row>
    <row r="23">
      <c r="A23" s="3" t="inlineStr">
        <is>
          <t>Issuance of ordinary shares in connection with follow on offering, net of issuance costs</t>
        </is>
      </c>
      <c r="C23" s="4" t="n">
        <v>99190</v>
      </c>
      <c r="D23" s="4" t="n">
        <v>0</v>
      </c>
      <c r="E23" s="4" t="n">
        <v>0</v>
      </c>
      <c r="F23" s="4" t="n">
        <v>99190</v>
      </c>
    </row>
    <row r="24">
      <c r="A24" s="3" t="inlineStr">
        <is>
          <t>Purchase of capped call</t>
        </is>
      </c>
      <c r="C24" s="4" t="n">
        <v>-43240</v>
      </c>
      <c r="D24" s="4" t="n">
        <v>0</v>
      </c>
      <c r="E24" s="4" t="n">
        <v>0</v>
      </c>
      <c r="F24" s="4" t="n">
        <v>-43240</v>
      </c>
    </row>
    <row r="25">
      <c r="A25" s="3" t="inlineStr">
        <is>
          <t>Net loss</t>
        </is>
      </c>
      <c r="C25" s="4" t="n">
        <v>0</v>
      </c>
      <c r="D25" s="4" t="n">
        <v>-14810</v>
      </c>
      <c r="E25" s="4" t="n">
        <v>0</v>
      </c>
      <c r="F25" s="4" t="n">
        <v>-14810</v>
      </c>
    </row>
    <row r="26">
      <c r="A26" s="3" t="inlineStr">
        <is>
          <t>Other comprehensive income</t>
        </is>
      </c>
      <c r="C26" s="4" t="n">
        <v>0</v>
      </c>
      <c r="D26" s="4" t="n">
        <v>0</v>
      </c>
      <c r="E26" s="4" t="n">
        <v>294</v>
      </c>
      <c r="F26" s="4" t="n">
        <v>294</v>
      </c>
    </row>
    <row r="27">
      <c r="A27" s="3" t="inlineStr">
        <is>
          <t>Balance at Dec. 31, 2020</t>
        </is>
      </c>
      <c r="C27" s="4" t="n">
        <v>517444</v>
      </c>
      <c r="D27" s="4" t="n">
        <v>-172573</v>
      </c>
      <c r="E27" s="4" t="n">
        <v>532</v>
      </c>
      <c r="F27" s="4" t="n">
        <v>345403</v>
      </c>
    </row>
    <row r="28">
      <c r="A28" s="3" t="inlineStr">
        <is>
          <t>Balance, shares at Dec. 31, 2020</t>
        </is>
      </c>
      <c r="B28" s="4" t="n">
        <v>35842980</v>
      </c>
    </row>
    <row r="29">
      <c r="A29" s="3" t="inlineStr">
        <is>
          <t>Share-based compensation</t>
        </is>
      </c>
      <c r="C29" s="4" t="n">
        <v>55654</v>
      </c>
      <c r="D29" s="4" t="n">
        <v>0</v>
      </c>
      <c r="E29" s="4" t="n">
        <v>0</v>
      </c>
      <c r="F29" s="4" t="n">
        <v>55654</v>
      </c>
    </row>
    <row r="30">
      <c r="A30" s="3" t="inlineStr">
        <is>
          <t>Exercise of share options and vested RSUs</t>
        </is>
      </c>
      <c r="C30" s="4" t="n">
        <v>12137</v>
      </c>
      <c r="D30" s="4" t="n">
        <v>0</v>
      </c>
      <c r="E30" s="4" t="n">
        <v>0</v>
      </c>
      <c r="F30" s="6" t="n">
        <v>12137</v>
      </c>
    </row>
    <row r="31">
      <c r="A31" s="3" t="inlineStr">
        <is>
          <t>Exercise of share options and vested RSUs, (shares)</t>
        </is>
      </c>
      <c r="B31" s="4" t="n">
        <v>918128</v>
      </c>
      <c r="F31" s="4" t="n">
        <v>651771</v>
      </c>
    </row>
    <row r="32">
      <c r="A32" s="3" t="inlineStr">
        <is>
          <t>Equity award assumed for acquisition</t>
        </is>
      </c>
      <c r="C32" s="4" t="n">
        <v>313</v>
      </c>
      <c r="D32" s="4" t="n">
        <v>0</v>
      </c>
      <c r="E32" s="4" t="n">
        <v>0</v>
      </c>
      <c r="F32" s="6" t="n">
        <v>313</v>
      </c>
    </row>
    <row r="33">
      <c r="A33" s="3" t="inlineStr">
        <is>
          <t>Net loss</t>
        </is>
      </c>
      <c r="C33" s="4" t="n">
        <v>0</v>
      </c>
      <c r="D33" s="4" t="n">
        <v>-65012</v>
      </c>
      <c r="E33" s="4" t="n">
        <v>0</v>
      </c>
      <c r="F33" s="4" t="n">
        <v>-65012</v>
      </c>
    </row>
    <row r="34">
      <c r="A34" s="3" t="inlineStr">
        <is>
          <t>Other comprehensive income</t>
        </is>
      </c>
      <c r="C34" s="4" t="n">
        <v>0</v>
      </c>
      <c r="D34" s="4" t="n">
        <v>0</v>
      </c>
      <c r="E34" s="4" t="n">
        <v>-1627</v>
      </c>
      <c r="F34" s="4" t="n">
        <v>-1627</v>
      </c>
    </row>
    <row r="35">
      <c r="A35" s="3" t="inlineStr">
        <is>
          <t>Balance at Dec. 31, 2021</t>
        </is>
      </c>
      <c r="C35" s="6" t="n">
        <v>585548</v>
      </c>
      <c r="D35" s="6" t="n">
        <v>-237585</v>
      </c>
      <c r="E35" s="6" t="n">
        <v>-1095</v>
      </c>
      <c r="F35" s="6" t="n">
        <v>346868</v>
      </c>
    </row>
    <row r="36">
      <c r="A36" s="3" t="inlineStr">
        <is>
          <t>Balance, shares at Dec. 31, 2021</t>
        </is>
      </c>
      <c r="B36" s="4" t="n">
        <v>367611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net) (Details) - USD ($) $ in Thousands</t>
        </is>
      </c>
      <c r="B1" s="2" t="inlineStr">
        <is>
          <t>Dec. 31, 2021</t>
        </is>
      </c>
      <c r="C1" s="2" t="inlineStr">
        <is>
          <t>Dec. 31, 2020</t>
        </is>
      </c>
    </row>
    <row r="2">
      <c r="A2" s="5" t="inlineStr">
        <is>
          <t>Finite-Lived Intangible Assets [Line Items]</t>
        </is>
      </c>
    </row>
    <row r="3">
      <c r="A3" s="3" t="inlineStr">
        <is>
          <t>Intangible assets, gross</t>
        </is>
      </c>
      <c r="B3" s="6" t="n">
        <v>62070</v>
      </c>
      <c r="C3" s="6" t="n">
        <v>13596</v>
      </c>
    </row>
    <row r="4">
      <c r="A4" s="3" t="inlineStr">
        <is>
          <t>Less-accumulated amortization</t>
        </is>
      </c>
      <c r="B4" s="4" t="n">
        <v>-12849</v>
      </c>
      <c r="C4" s="4" t="n">
        <v>-7712</v>
      </c>
    </row>
    <row r="5">
      <c r="A5" s="3" t="inlineStr">
        <is>
          <t>Intangible assets, net</t>
        </is>
      </c>
      <c r="B5" s="4" t="n">
        <v>49221</v>
      </c>
      <c r="C5" s="4" t="n">
        <v>5884</v>
      </c>
    </row>
    <row r="6">
      <c r="A6" s="3" t="inlineStr">
        <is>
          <t>Developed technology</t>
        </is>
      </c>
    </row>
    <row r="7">
      <c r="A7" s="5" t="inlineStr">
        <is>
          <t>Finite-Lived Intangible Assets [Line Items]</t>
        </is>
      </c>
    </row>
    <row r="8">
      <c r="A8" s="3" t="inlineStr">
        <is>
          <t>Intangible assets, gross</t>
        </is>
      </c>
      <c r="B8" s="4" t="n">
        <v>41133</v>
      </c>
      <c r="C8" s="4" t="n">
        <v>3920</v>
      </c>
    </row>
    <row r="9">
      <c r="A9" s="3" t="inlineStr">
        <is>
          <t>Capitalized internal-use software</t>
        </is>
      </c>
    </row>
    <row r="10">
      <c r="A10" s="5" t="inlineStr">
        <is>
          <t>Finite-Lived Intangible Assets [Line Items]</t>
        </is>
      </c>
    </row>
    <row r="11">
      <c r="A11" s="3" t="inlineStr">
        <is>
          <t>Intangible assets, gross</t>
        </is>
      </c>
      <c r="B11" s="4" t="n">
        <v>5857</v>
      </c>
      <c r="C11" s="4" t="n">
        <v>4596</v>
      </c>
    </row>
    <row r="12">
      <c r="A12" s="3" t="inlineStr">
        <is>
          <t>Customer relationships</t>
        </is>
      </c>
    </row>
    <row r="13">
      <c r="A13" s="5" t="inlineStr">
        <is>
          <t>Finite-Lived Intangible Assets [Line Items]</t>
        </is>
      </c>
    </row>
    <row r="14">
      <c r="A14" s="3" t="inlineStr">
        <is>
          <t>Intangible assets, gross</t>
        </is>
      </c>
      <c r="B14" s="4" t="n">
        <v>5425</v>
      </c>
      <c r="C14" s="4" t="n">
        <v>2660</v>
      </c>
    </row>
    <row r="15">
      <c r="A15" s="3" t="inlineStr">
        <is>
          <t>Creative relationships</t>
        </is>
      </c>
    </row>
    <row r="16">
      <c r="A16" s="5" t="inlineStr">
        <is>
          <t>Finite-Lived Intangible Assets [Line Items]</t>
        </is>
      </c>
    </row>
    <row r="17">
      <c r="A17" s="3" t="inlineStr">
        <is>
          <t>Intangible assets, gross</t>
        </is>
      </c>
      <c r="B17" s="4" t="n">
        <v>4252</v>
      </c>
      <c r="C17" s="4" t="n">
        <v>0</v>
      </c>
    </row>
    <row r="18">
      <c r="A18" s="3" t="inlineStr">
        <is>
          <t>Trade name</t>
        </is>
      </c>
    </row>
    <row r="19">
      <c r="A19" s="5" t="inlineStr">
        <is>
          <t>Finite-Lived Intangible Assets [Line Items]</t>
        </is>
      </c>
    </row>
    <row r="20">
      <c r="A20" s="3" t="inlineStr">
        <is>
          <t>Intangible assets, gross</t>
        </is>
      </c>
      <c r="B20" s="4" t="n">
        <v>2841</v>
      </c>
      <c r="C20" s="4" t="n">
        <v>1170</v>
      </c>
    </row>
    <row r="21">
      <c r="A21" s="3" t="inlineStr">
        <is>
          <t>Courses</t>
        </is>
      </c>
    </row>
    <row r="22">
      <c r="A22" s="5" t="inlineStr">
        <is>
          <t>Finite-Lived Intangible Assets [Line Items]</t>
        </is>
      </c>
    </row>
    <row r="23">
      <c r="A23" s="3" t="inlineStr">
        <is>
          <t>Intangible assets, gross</t>
        </is>
      </c>
      <c r="B23" s="4" t="n">
        <v>1312</v>
      </c>
      <c r="C23" s="4" t="n">
        <v>0</v>
      </c>
    </row>
    <row r="24">
      <c r="A24" s="3" t="inlineStr">
        <is>
          <t>Workforce</t>
        </is>
      </c>
    </row>
    <row r="25">
      <c r="A25" s="5" t="inlineStr">
        <is>
          <t>Finite-Lived Intangible Assets [Line Items]</t>
        </is>
      </c>
    </row>
    <row r="26">
      <c r="A26" s="3" t="inlineStr">
        <is>
          <t>Intangible assets, gross</t>
        </is>
      </c>
      <c r="B26" s="6" t="n">
        <v>1250</v>
      </c>
      <c r="C26" s="6" t="n">
        <v>1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future amortization of intangible assets) (Details) - USD ($) $ in Thousands</t>
        </is>
      </c>
      <c r="B1" s="2" t="inlineStr">
        <is>
          <t>Dec. 31, 2021</t>
        </is>
      </c>
      <c r="C1" s="2" t="inlineStr">
        <is>
          <t>Dec. 31, 2020</t>
        </is>
      </c>
    </row>
    <row r="2">
      <c r="A2" s="5" t="inlineStr">
        <is>
          <t>Goodwill and Intangible Assets Disclosure [Abstract]</t>
        </is>
      </c>
    </row>
    <row r="3">
      <c r="A3" s="3" t="inlineStr">
        <is>
          <t>2022</t>
        </is>
      </c>
      <c r="B3" s="6" t="n">
        <v>10441</v>
      </c>
    </row>
    <row r="4">
      <c r="A4" s="3" t="inlineStr">
        <is>
          <t>2023</t>
        </is>
      </c>
      <c r="B4" s="4" t="n">
        <v>8713</v>
      </c>
    </row>
    <row r="5">
      <c r="A5" s="3" t="inlineStr">
        <is>
          <t>2024</t>
        </is>
      </c>
      <c r="B5" s="4" t="n">
        <v>6729</v>
      </c>
    </row>
    <row r="6">
      <c r="A6" s="3" t="inlineStr">
        <is>
          <t>2025</t>
        </is>
      </c>
      <c r="B6" s="4" t="n">
        <v>6206</v>
      </c>
    </row>
    <row r="7">
      <c r="A7" s="3" t="inlineStr">
        <is>
          <t>2026 and thereafter</t>
        </is>
      </c>
      <c r="B7" s="4" t="n">
        <v>17132</v>
      </c>
    </row>
    <row r="8">
      <c r="A8" s="3" t="inlineStr">
        <is>
          <t>Total</t>
        </is>
      </c>
      <c r="B8" s="6" t="n">
        <v>49221</v>
      </c>
      <c r="C8" s="6" t="n">
        <v>58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rivatives and hedging (Narrative) (Details) - USD ($) $ in Thousands</t>
        </is>
      </c>
      <c r="B1" s="2" t="inlineStr">
        <is>
          <t>12 Months Ended</t>
        </is>
      </c>
    </row>
    <row r="2">
      <c r="B2" s="2" t="inlineStr">
        <is>
          <t>Dec. 31, 2021</t>
        </is>
      </c>
      <c r="C2" s="2" t="inlineStr">
        <is>
          <t>Dec. 31, 2020</t>
        </is>
      </c>
      <c r="D2" s="2" t="inlineStr">
        <is>
          <t>Dec. 31, 2019</t>
        </is>
      </c>
    </row>
    <row r="3">
      <c r="A3" s="5" t="inlineStr">
        <is>
          <t>Derivative Instruments, Gain (Loss) [Line Items]</t>
        </is>
      </c>
    </row>
    <row r="4">
      <c r="A4" s="3" t="inlineStr">
        <is>
          <t>Amounts reclassified from accumulated other comprehensive income (loss)</t>
        </is>
      </c>
      <c r="B4" s="6" t="n">
        <v>1160</v>
      </c>
      <c r="C4" s="6" t="n">
        <v>1267</v>
      </c>
      <c r="D4" s="6" t="n">
        <v>261</v>
      </c>
    </row>
    <row r="5">
      <c r="A5" s="3" t="inlineStr">
        <is>
          <t>Foreign Exchange Contract | Designated as Hedging Instrument</t>
        </is>
      </c>
    </row>
    <row r="6">
      <c r="A6" s="5" t="inlineStr">
        <is>
          <t>Derivative Instruments, Gain (Loss) [Line Items]</t>
        </is>
      </c>
    </row>
    <row r="7">
      <c r="A7" s="3" t="inlineStr">
        <is>
          <t>Notional amount</t>
        </is>
      </c>
      <c r="B7" s="4" t="n">
        <v>49620</v>
      </c>
      <c r="C7" s="4" t="n">
        <v>14500</v>
      </c>
    </row>
    <row r="8">
      <c r="A8" s="3" t="inlineStr">
        <is>
          <t>Fair value of outstanding put and call option forward contracts, asset</t>
        </is>
      </c>
      <c r="B8" s="4" t="n">
        <v>822</v>
      </c>
      <c r="C8" s="4" t="n">
        <v>314</v>
      </c>
    </row>
    <row r="9">
      <c r="A9" s="3" t="inlineStr">
        <is>
          <t>Fair value of outstanding put and call option forward contracts, liability</t>
        </is>
      </c>
      <c r="B9" s="6" t="n">
        <v>4</v>
      </c>
      <c r="C9" s="6"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Schedule of Losses Reclassified From Accumulated Other Comprehensive Loss) (Details) - USD ($) $ in Thousands</t>
        </is>
      </c>
      <c r="B1" s="2" t="inlineStr">
        <is>
          <t>12 Months Ended</t>
        </is>
      </c>
    </row>
    <row r="2">
      <c r="B2" s="2" t="inlineStr">
        <is>
          <t>Dec. 31, 2021</t>
        </is>
      </c>
      <c r="C2" s="2" t="inlineStr">
        <is>
          <t>Dec. 31, 2020</t>
        </is>
      </c>
      <c r="D2" s="2" t="inlineStr">
        <is>
          <t>Dec. 31, 2019</t>
        </is>
      </c>
    </row>
    <row r="3">
      <c r="A3" s="5" t="inlineStr">
        <is>
          <t>Derivative Instruments and Hedging Activities Disclosures [Line Items]</t>
        </is>
      </c>
    </row>
    <row r="4">
      <c r="A4" s="3" t="inlineStr">
        <is>
          <t>Amounts reclassified from accumulated other comprehensive gain</t>
        </is>
      </c>
      <c r="B4" s="6" t="n">
        <v>-1160</v>
      </c>
      <c r="C4" s="6" t="n">
        <v>-1267</v>
      </c>
      <c r="D4" s="6" t="n">
        <v>-261</v>
      </c>
    </row>
    <row r="5">
      <c r="A5" s="3" t="inlineStr">
        <is>
          <t>Cost of revenue</t>
        </is>
      </c>
    </row>
    <row r="6">
      <c r="A6" s="5" t="inlineStr">
        <is>
          <t>Derivative Instruments and Hedging Activities Disclosures [Line Items]</t>
        </is>
      </c>
    </row>
    <row r="7">
      <c r="A7" s="3" t="inlineStr">
        <is>
          <t>Amounts reclassified from accumulated other comprehensive gain</t>
        </is>
      </c>
      <c r="B7" s="4" t="n">
        <v>-35</v>
      </c>
      <c r="C7" s="4" t="n">
        <v>-87</v>
      </c>
      <c r="D7" s="4" t="n">
        <v>-17</v>
      </c>
    </row>
    <row r="8">
      <c r="A8" s="3" t="inlineStr">
        <is>
          <t>Research and development</t>
        </is>
      </c>
    </row>
    <row r="9">
      <c r="A9" s="5" t="inlineStr">
        <is>
          <t>Derivative Instruments and Hedging Activities Disclosures [Line Items]</t>
        </is>
      </c>
    </row>
    <row r="10">
      <c r="A10" s="3" t="inlineStr">
        <is>
          <t>Amounts reclassified from accumulated other comprehensive gain</t>
        </is>
      </c>
      <c r="B10" s="4" t="n">
        <v>-717</v>
      </c>
      <c r="C10" s="4" t="n">
        <v>-655</v>
      </c>
      <c r="D10" s="4" t="n">
        <v>-142</v>
      </c>
    </row>
    <row r="11">
      <c r="A11" s="3" t="inlineStr">
        <is>
          <t>Sales and marketing</t>
        </is>
      </c>
    </row>
    <row r="12">
      <c r="A12" s="5" t="inlineStr">
        <is>
          <t>Derivative Instruments and Hedging Activities Disclosures [Line Items]</t>
        </is>
      </c>
    </row>
    <row r="13">
      <c r="A13" s="3" t="inlineStr">
        <is>
          <t>Amounts reclassified from accumulated other comprehensive gain</t>
        </is>
      </c>
      <c r="B13" s="4" t="n">
        <v>-266</v>
      </c>
      <c r="C13" s="4" t="n">
        <v>-311</v>
      </c>
      <c r="D13" s="4" t="n">
        <v>-59</v>
      </c>
    </row>
    <row r="14">
      <c r="A14" s="3" t="inlineStr">
        <is>
          <t>General and administrative</t>
        </is>
      </c>
    </row>
    <row r="15">
      <c r="A15" s="5" t="inlineStr">
        <is>
          <t>Derivative Instruments and Hedging Activities Disclosures [Line Items]</t>
        </is>
      </c>
    </row>
    <row r="16">
      <c r="A16" s="3" t="inlineStr">
        <is>
          <t>Amounts reclassified from accumulated other comprehensive gain</t>
        </is>
      </c>
      <c r="B16" s="6" t="n">
        <v>-142</v>
      </c>
      <c r="C16" s="6" t="n">
        <v>-214</v>
      </c>
      <c r="D16" s="6" t="n">
        <v>-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 payables and accrued expenses (Schedule of Other Payable and Accrued Expenses) (Details) - USD ($) $ in Thousands</t>
        </is>
      </c>
      <c r="B1" s="2" t="inlineStr">
        <is>
          <t>Dec. 31, 2021</t>
        </is>
      </c>
      <c r="C1" s="2" t="inlineStr">
        <is>
          <t>Dec. 31, 2020</t>
        </is>
      </c>
    </row>
    <row r="2">
      <c r="A2" s="5" t="inlineStr">
        <is>
          <t>Payables and Accruals [Abstract]</t>
        </is>
      </c>
    </row>
    <row r="3">
      <c r="A3" s="3" t="inlineStr">
        <is>
          <t>Accrued expenses</t>
        </is>
      </c>
      <c r="B3" s="6" t="n">
        <v>23645</v>
      </c>
      <c r="C3" s="6" t="n">
        <v>15471</v>
      </c>
    </row>
    <row r="4">
      <c r="A4" s="3" t="inlineStr">
        <is>
          <t>Accrued employee and government authorities</t>
        </is>
      </c>
      <c r="B4" s="4" t="n">
        <v>16649</v>
      </c>
      <c r="C4" s="4" t="n">
        <v>12283</v>
      </c>
    </row>
    <row r="5">
      <c r="A5" s="3" t="inlineStr">
        <is>
          <t>Tax withholding in connection with employees' exercises of share options and vested RSUs</t>
        </is>
      </c>
      <c r="B5" s="4" t="n">
        <v>2348</v>
      </c>
      <c r="C5" s="4" t="n">
        <v>11335</v>
      </c>
    </row>
    <row r="6">
      <c r="A6" s="3" t="inlineStr">
        <is>
          <t>Contingent consideration</t>
        </is>
      </c>
      <c r="B6" s="4" t="n">
        <v>1600</v>
      </c>
      <c r="C6" s="4" t="n">
        <v>1220</v>
      </c>
    </row>
    <row r="7">
      <c r="A7" s="3" t="inlineStr">
        <is>
          <t>Other</t>
        </is>
      </c>
      <c r="B7" s="4" t="n">
        <v>18</v>
      </c>
      <c r="C7" s="4" t="n">
        <v>87</v>
      </c>
    </row>
    <row r="8">
      <c r="A8" s="3" t="inlineStr">
        <is>
          <t>Total</t>
        </is>
      </c>
      <c r="B8" s="6" t="n">
        <v>44260</v>
      </c>
      <c r="C8" s="6" t="n">
        <v>403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19</t>
        </is>
      </c>
      <c r="C2" s="2" t="inlineStr">
        <is>
          <t>Dec. 31, 2021</t>
        </is>
      </c>
    </row>
    <row r="3">
      <c r="A3" s="5" t="inlineStr">
        <is>
          <t>Leases [Abstract]</t>
        </is>
      </c>
    </row>
    <row r="4">
      <c r="A4" s="3" t="inlineStr">
        <is>
          <t>Renewal option</t>
        </is>
      </c>
      <c r="C4" s="3" t="inlineStr">
        <is>
          <t>5 years</t>
        </is>
      </c>
    </row>
    <row r="5">
      <c r="A5" s="3" t="inlineStr">
        <is>
          <t>Rent expense</t>
        </is>
      </c>
      <c r="B5" s="6" t="n">
        <v>2373</v>
      </c>
    </row>
    <row r="6">
      <c r="A6" s="3" t="inlineStr">
        <is>
          <t>Sublease income</t>
        </is>
      </c>
      <c r="B6" s="6" t="n">
        <v>9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Operating Lease Cost) (Details) - USD ($) $ in Thousands</t>
        </is>
      </c>
      <c r="B1" s="2" t="inlineStr">
        <is>
          <t>12 Months Ended</t>
        </is>
      </c>
    </row>
    <row r="2">
      <c r="B2" s="2" t="inlineStr">
        <is>
          <t>Dec. 31, 2021</t>
        </is>
      </c>
      <c r="C2" s="2" t="inlineStr">
        <is>
          <t>Dec. 31, 2020</t>
        </is>
      </c>
    </row>
    <row r="3">
      <c r="A3" s="5" t="inlineStr">
        <is>
          <t>Leases [Abstract]</t>
        </is>
      </c>
    </row>
    <row r="4">
      <c r="A4" s="3" t="inlineStr">
        <is>
          <t>Fixed cost and variable cost that depend on an index</t>
        </is>
      </c>
      <c r="B4" s="6" t="n">
        <v>3258</v>
      </c>
      <c r="C4" s="6" t="n">
        <v>3192</v>
      </c>
    </row>
    <row r="5">
      <c r="A5" s="3" t="inlineStr">
        <is>
          <t>Short term lease cost</t>
        </is>
      </c>
      <c r="B5" s="4" t="n">
        <v>136</v>
      </c>
      <c r="C5" s="4" t="n">
        <v>277</v>
      </c>
    </row>
    <row r="6">
      <c r="A6" s="3" t="inlineStr">
        <is>
          <t>Sublease income</t>
        </is>
      </c>
      <c r="B6" s="4" t="n">
        <v>-705</v>
      </c>
      <c r="C6" s="4" t="n">
        <v>-792</v>
      </c>
    </row>
    <row r="7">
      <c r="A7" s="3" t="inlineStr">
        <is>
          <t>Total lease cost</t>
        </is>
      </c>
      <c r="B7" s="6" t="n">
        <v>2689</v>
      </c>
      <c r="C7" s="6" t="n">
        <v>26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5" customWidth="1" min="2" max="2"/>
  </cols>
  <sheetData>
    <row r="1">
      <c r="A1" s="1" t="inlineStr">
        <is>
          <t>Leases (Schedule of Lease Term and Discount Rate) (Details)</t>
        </is>
      </c>
      <c r="B1" s="2" t="inlineStr">
        <is>
          <t>Dec. 31, 2021</t>
        </is>
      </c>
    </row>
    <row r="2">
      <c r="A2" s="5" t="inlineStr">
        <is>
          <t>Leases [Abstract]</t>
        </is>
      </c>
    </row>
    <row r="3">
      <c r="A3" s="3" t="inlineStr">
        <is>
          <t>Weighted average remaining lease term as of December 31, 2021</t>
        </is>
      </c>
      <c r="B3" s="3" t="inlineStr">
        <is>
          <t>4 years 7 months 17 days</t>
        </is>
      </c>
    </row>
    <row r="4">
      <c r="A4" s="3" t="inlineStr">
        <is>
          <t>Weighted average discount rate</t>
        </is>
      </c>
      <c r="B4" s="3" t="inlineStr">
        <is>
          <t>2.3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Schedule of Minimum Lease Payments) (Details) - USD ($) $ in Thousands</t>
        </is>
      </c>
      <c r="B1" s="2" t="inlineStr">
        <is>
          <t>Dec. 31, 2021</t>
        </is>
      </c>
      <c r="C1" s="2" t="inlineStr">
        <is>
          <t>Jan. 02, 2020</t>
        </is>
      </c>
    </row>
    <row r="2">
      <c r="A2" s="5" t="inlineStr">
        <is>
          <t>Leases [Abstract]</t>
        </is>
      </c>
    </row>
    <row r="3">
      <c r="A3" s="3" t="inlineStr">
        <is>
          <t>2022</t>
        </is>
      </c>
      <c r="B3" s="6" t="n">
        <v>3437</v>
      </c>
    </row>
    <row r="4">
      <c r="A4" s="3" t="inlineStr">
        <is>
          <t>2023</t>
        </is>
      </c>
      <c r="B4" s="4" t="n">
        <v>3118</v>
      </c>
    </row>
    <row r="5">
      <c r="A5" s="3" t="inlineStr">
        <is>
          <t>2024</t>
        </is>
      </c>
      <c r="B5" s="4" t="n">
        <v>2575</v>
      </c>
    </row>
    <row r="6">
      <c r="A6" s="3" t="inlineStr">
        <is>
          <t>2025</t>
        </is>
      </c>
      <c r="B6" s="4" t="n">
        <v>2575</v>
      </c>
    </row>
    <row r="7">
      <c r="A7" s="3" t="inlineStr">
        <is>
          <t>2026 and after</t>
        </is>
      </c>
      <c r="B7" s="4" t="n">
        <v>2575</v>
      </c>
    </row>
    <row r="8">
      <c r="A8" s="3" t="inlineStr">
        <is>
          <t>Total undiscounted lease payments</t>
        </is>
      </c>
      <c r="B8" s="4" t="n">
        <v>14280</v>
      </c>
    </row>
    <row r="9">
      <c r="A9" s="3" t="inlineStr">
        <is>
          <t>Less: imputed interest</t>
        </is>
      </c>
      <c r="B9" s="4" t="n">
        <v>-742</v>
      </c>
    </row>
    <row r="10">
      <c r="A10" s="3" t="inlineStr">
        <is>
          <t>Present value of lease liabilities</t>
        </is>
      </c>
      <c r="B10" s="6" t="n">
        <v>13538</v>
      </c>
      <c r="C10" s="6" t="n">
        <v>190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80" customWidth="1" min="2" max="2"/>
    <col width="31" customWidth="1" min="3" max="3"/>
    <col width="24" customWidth="1" min="4" max="4"/>
  </cols>
  <sheetData>
    <row r="1">
      <c r="A1" s="1" t="inlineStr">
        <is>
          <t>Convertible notes (Narrative) (Details) $ / shares in Units, $ in Thousands</t>
        </is>
      </c>
      <c r="B1" s="2" t="inlineStr">
        <is>
          <t>1 Months Ended</t>
        </is>
      </c>
    </row>
    <row r="2">
      <c r="B2" s="2" t="inlineStr">
        <is>
          <t>Oct. 31, 2020USD ($)Days$ / shares$ / share</t>
        </is>
      </c>
      <c r="C2" s="2" t="inlineStr">
        <is>
          <t>Dec. 31, 2021USD ($)$ / shares</t>
        </is>
      </c>
      <c r="D2" s="2" t="inlineStr">
        <is>
          <t>Dec. 31, 2020$ / shares</t>
        </is>
      </c>
    </row>
    <row r="3">
      <c r="A3" s="5" t="inlineStr">
        <is>
          <t>Debt Conversion [Line Items]</t>
        </is>
      </c>
    </row>
    <row r="4">
      <c r="A4" s="3" t="inlineStr">
        <is>
          <t>Convertible notes</t>
        </is>
      </c>
      <c r="B4" s="6" t="n">
        <v>460000</v>
      </c>
      <c r="C4" s="6" t="n">
        <v>460000</v>
      </c>
    </row>
    <row r="5">
      <c r="A5" s="3" t="inlineStr">
        <is>
          <t>Coupon rate</t>
        </is>
      </c>
      <c r="B5" s="3" t="inlineStr">
        <is>
          <t>0.00%</t>
        </is>
      </c>
    </row>
    <row r="6">
      <c r="A6" s="3" t="inlineStr">
        <is>
          <t>Initial conversion rate | $ / shares</t>
        </is>
      </c>
      <c r="B6" s="8" t="n">
        <v>4.6823</v>
      </c>
    </row>
    <row r="7">
      <c r="A7" s="3" t="inlineStr">
        <is>
          <t>Ordinary shares, par value | $ / shares</t>
        </is>
      </c>
      <c r="B7" s="4" t="n">
        <v>1</v>
      </c>
      <c r="C7" s="3" t="inlineStr">
        <is>
          <t xml:space="preserve"> </t>
        </is>
      </c>
      <c r="D7" s="3" t="inlineStr">
        <is>
          <t xml:space="preserve"> </t>
        </is>
      </c>
    </row>
    <row r="8">
      <c r="A8" s="3" t="inlineStr">
        <is>
          <t>Conversion price | $ / shares</t>
        </is>
      </c>
      <c r="B8" s="7" t="n">
        <v>213.57</v>
      </c>
    </row>
    <row r="9">
      <c r="A9" s="3" t="inlineStr">
        <is>
          <t>Maturity date</t>
        </is>
      </c>
      <c r="B9" s="3" t="inlineStr">
        <is>
          <t>Nov. 1,
		2025</t>
        </is>
      </c>
    </row>
    <row r="10">
      <c r="A10" s="3" t="inlineStr">
        <is>
          <t>Debt conversion terms</t>
        </is>
      </c>
      <c r="B10" s="3" t="inlineStr">
        <is>
          <t>Prior to May 15, 2025, a holder may convert all or a portion of its convertible notes only under the following circumstances: (i) during any calendar quarter commencing after the calendar quarter ending on December 31, 2020 (and only during such calendar quarter), if the last reported sale price of the Company’s ordinary shares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ii) during the five business day period after any 10 consecutive trading day period in which the trading price, determined pursuant to the terms of the convertible notes, per $1 principal amount of convertible notes for each trading day of the measurement period was less than 98% of the product of the last reported sale price of the ordinary shares and the conversion rate on each such trading day; (iii) if the Company calls such convertible notes for redemption in certain circumstances, at any time prior to the close of business on the third scheduled trading day immediately preceding the redemption date; or (iv) upon the occurrence of specified corporate events.</t>
        </is>
      </c>
    </row>
    <row r="11">
      <c r="A11" s="3" t="inlineStr">
        <is>
          <t>Redemption date of convertible notes</t>
        </is>
      </c>
      <c r="B11" s="3" t="inlineStr">
        <is>
          <t>Nov. 5,
		2023</t>
        </is>
      </c>
    </row>
    <row r="12">
      <c r="A12" s="3" t="inlineStr">
        <is>
          <t>Percentage of conversion price</t>
        </is>
      </c>
      <c r="B12" s="3" t="inlineStr">
        <is>
          <t>130.00%</t>
        </is>
      </c>
    </row>
    <row r="13">
      <c r="A13" s="3" t="inlineStr">
        <is>
          <t>Debt trading days | Days</t>
        </is>
      </c>
      <c r="B13" s="4" t="n">
        <v>20</v>
      </c>
    </row>
    <row r="14">
      <c r="A14" s="3" t="inlineStr">
        <is>
          <t>Debt consecutive trading days | Days</t>
        </is>
      </c>
      <c r="B14" s="4" t="n">
        <v>30</v>
      </c>
    </row>
    <row r="15">
      <c r="A15" s="3" t="inlineStr">
        <is>
          <t>Percentage of debt redemtion</t>
        </is>
      </c>
      <c r="B15" s="3" t="inlineStr">
        <is>
          <t>100.00%</t>
        </is>
      </c>
    </row>
    <row r="16">
      <c r="A16" s="3" t="inlineStr">
        <is>
          <t>Payments of debt issuance costs</t>
        </is>
      </c>
      <c r="B16" s="6" t="n">
        <v>9969</v>
      </c>
    </row>
    <row r="17">
      <c r="A17" s="3" t="inlineStr">
        <is>
          <t>Payments of stock issuance costs</t>
        </is>
      </c>
      <c r="B17" s="6" t="n">
        <v>2842</v>
      </c>
    </row>
    <row r="18">
      <c r="A18" s="3" t="inlineStr">
        <is>
          <t>Effective borrowing rate of convertible notes</t>
        </is>
      </c>
      <c r="B18" s="3" t="inlineStr">
        <is>
          <t>5.10%</t>
        </is>
      </c>
    </row>
    <row r="19">
      <c r="A19" s="3" t="inlineStr">
        <is>
          <t>Capped Call [Member]</t>
        </is>
      </c>
    </row>
    <row r="20">
      <c r="A20" s="5" t="inlineStr">
        <is>
          <t>Debt Conversion [Line Items]</t>
        </is>
      </c>
    </row>
    <row r="21">
      <c r="A21" s="3" t="inlineStr">
        <is>
          <t>Derivative initial strike price | $ / share</t>
        </is>
      </c>
      <c r="B21" s="9" t="n">
        <v>213.57</v>
      </c>
    </row>
    <row r="22">
      <c r="A22" s="3" t="inlineStr">
        <is>
          <t>Derivative cap price | $ / share</t>
        </is>
      </c>
      <c r="B22" s="10" t="n">
        <v>305.1</v>
      </c>
    </row>
    <row r="23">
      <c r="A23" s="3" t="inlineStr">
        <is>
          <t>Capped call transactions</t>
        </is>
      </c>
      <c r="B23" s="6" t="n">
        <v>43240</v>
      </c>
    </row>
    <row r="24">
      <c r="A24" s="3" t="inlineStr">
        <is>
          <t>Over-Allotment Option [Member]</t>
        </is>
      </c>
    </row>
    <row r="25">
      <c r="A25" s="5" t="inlineStr">
        <is>
          <t>Debt Conversion [Line Items]</t>
        </is>
      </c>
    </row>
    <row r="26">
      <c r="A26" s="3" t="inlineStr">
        <is>
          <t>Convertible notes</t>
        </is>
      </c>
      <c r="B26" s="6" t="n">
        <v>6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0</t>
        </is>
      </c>
      <c r="C2" s="2" t="inlineStr">
        <is>
          <t>Dec. 31, 2019</t>
        </is>
      </c>
    </row>
    <row r="3">
      <c r="A3" s="5" t="inlineStr">
        <is>
          <t>Statement of Stockholders' Equity [Abstract]</t>
        </is>
      </c>
    </row>
    <row r="4">
      <c r="A4" s="3" t="inlineStr">
        <is>
          <t>Ordinary shares issuance costs</t>
        </is>
      </c>
      <c r="B4" s="6" t="n">
        <v>1109</v>
      </c>
      <c r="C4" s="6" t="n">
        <v>4876</v>
      </c>
    </row>
    <row r="5">
      <c r="A5" s="3" t="inlineStr">
        <is>
          <t>Protected ordinary shares issuance costs</t>
        </is>
      </c>
      <c r="C5" s="6" t="n">
        <v>60</v>
      </c>
    </row>
    <row r="6">
      <c r="A6" s="3" t="inlineStr">
        <is>
          <t>Convertible notes issuance costs</t>
        </is>
      </c>
      <c r="B6" s="6" t="n">
        <v>28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Schedule of Convertible Notes) (Details) - USD ($) $ in Thousands</t>
        </is>
      </c>
      <c r="B1" s="2" t="inlineStr">
        <is>
          <t>Dec. 31, 2021</t>
        </is>
      </c>
      <c r="C1" s="2" t="inlineStr">
        <is>
          <t>Oct. 31, 2020</t>
        </is>
      </c>
    </row>
    <row r="2">
      <c r="A2" s="5" t="inlineStr">
        <is>
          <t>Liability Component [Abstract]</t>
        </is>
      </c>
    </row>
    <row r="3">
      <c r="A3" s="3" t="inlineStr">
        <is>
          <t>Principal amounts</t>
        </is>
      </c>
      <c r="B3" s="6" t="n">
        <v>460000</v>
      </c>
      <c r="C3" s="6" t="n">
        <v>460000</v>
      </c>
    </row>
    <row r="4">
      <c r="A4" s="3" t="inlineStr">
        <is>
          <t>Unamortized discount</t>
        </is>
      </c>
      <c r="B4" s="4" t="n">
        <v>85478</v>
      </c>
    </row>
    <row r="5">
      <c r="A5" s="3" t="inlineStr">
        <is>
          <t>Unamortized issuance costs</t>
        </is>
      </c>
      <c r="B5" s="4" t="n">
        <v>2446</v>
      </c>
    </row>
    <row r="6">
      <c r="A6" s="3" t="inlineStr">
        <is>
          <t>Net carrying amount</t>
        </is>
      </c>
      <c r="B6" s="4" t="n">
        <v>372076</v>
      </c>
    </row>
    <row r="7">
      <c r="A7" s="3" t="inlineStr">
        <is>
          <t>Equity component, net</t>
        </is>
      </c>
      <c r="B7" s="6" t="n">
        <v>991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Schedule of Interest Expense Related to Convertible Senior Notes) (Details) - USD ($) $ in Thousands</t>
        </is>
      </c>
      <c r="B1" s="2" t="inlineStr">
        <is>
          <t>12 Months Ended</t>
        </is>
      </c>
    </row>
    <row r="2">
      <c r="B2" s="2" t="inlineStr">
        <is>
          <t>Dec. 31, 2021</t>
        </is>
      </c>
      <c r="C2" s="2" t="inlineStr">
        <is>
          <t>Dec. 31, 2020</t>
        </is>
      </c>
    </row>
    <row r="3">
      <c r="A3" s="5" t="inlineStr">
        <is>
          <t>Debt Disclosure [Abstract]</t>
        </is>
      </c>
    </row>
    <row r="4">
      <c r="A4" s="3" t="inlineStr">
        <is>
          <t>Amortization of discount</t>
        </is>
      </c>
      <c r="B4" s="6" t="n">
        <v>19473</v>
      </c>
      <c r="C4" s="6" t="n">
        <v>3677</v>
      </c>
    </row>
    <row r="5">
      <c r="A5" s="3" t="inlineStr">
        <is>
          <t>Amortization of issuance costs</t>
        </is>
      </c>
      <c r="B5" s="4" t="n">
        <v>556</v>
      </c>
      <c r="C5" s="4" t="n">
        <v>359</v>
      </c>
    </row>
    <row r="6">
      <c r="A6" s="3" t="inlineStr">
        <is>
          <t>Financial expense on convertible senior notes</t>
        </is>
      </c>
      <c r="B6" s="6" t="n">
        <v>20029</v>
      </c>
      <c r="C6" s="6" t="n">
        <v>40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loan and other non-current liabilities (Schedule of Long-term Loan and Other Long-term Liabilities) (Details) - USD ($) $ in Thousands</t>
        </is>
      </c>
      <c r="B1" s="2" t="inlineStr">
        <is>
          <t>Dec. 31, 2021</t>
        </is>
      </c>
      <c r="C1" s="2" t="inlineStr">
        <is>
          <t>Dec. 31, 2020</t>
        </is>
      </c>
    </row>
    <row r="2">
      <c r="A2" s="5" t="inlineStr">
        <is>
          <t>Debt Disclosure [Abstract]</t>
        </is>
      </c>
    </row>
    <row r="3">
      <c r="A3" s="3" t="inlineStr">
        <is>
          <t>Contingent consideration</t>
        </is>
      </c>
      <c r="B3" s="6" t="n">
        <v>12258</v>
      </c>
      <c r="C3" s="6" t="n">
        <v>1505</v>
      </c>
    </row>
    <row r="4">
      <c r="A4" s="3" t="inlineStr">
        <is>
          <t>Long-term loan less current maturities of long-term loan</t>
        </is>
      </c>
      <c r="B4" s="4" t="n">
        <v>0</v>
      </c>
      <c r="C4" s="4" t="n">
        <v>2147</v>
      </c>
    </row>
    <row r="5">
      <c r="A5" s="3" t="inlineStr">
        <is>
          <t>Other</t>
        </is>
      </c>
      <c r="B5" s="4" t="n">
        <v>841</v>
      </c>
      <c r="C5" s="4" t="n">
        <v>383</v>
      </c>
    </row>
    <row r="6">
      <c r="A6" s="3" t="inlineStr">
        <is>
          <t>Long-term loan and other non-current liabilities</t>
        </is>
      </c>
      <c r="B6" s="6" t="n">
        <v>13099</v>
      </c>
      <c r="C6" s="6" t="n">
        <v>40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holders' equity (Narrative) (Details) - USD ($) $ / shares in Units, $ in Thousands</t>
        </is>
      </c>
      <c r="B1" s="2" t="inlineStr">
        <is>
          <t>Jun. 02, 2020</t>
        </is>
      </c>
      <c r="C1" s="2" t="inlineStr">
        <is>
          <t>Jun. 30, 2019</t>
        </is>
      </c>
      <c r="D1" s="2" t="inlineStr">
        <is>
          <t>Jun. 15, 2019</t>
        </is>
      </c>
      <c r="E1" s="2" t="inlineStr">
        <is>
          <t>Dec. 31, 2021</t>
        </is>
      </c>
      <c r="F1" s="2" t="inlineStr">
        <is>
          <t>Dec. 31, 2020</t>
        </is>
      </c>
      <c r="G1" s="2" t="inlineStr">
        <is>
          <t>Dec. 31, 2019</t>
        </is>
      </c>
    </row>
    <row r="2">
      <c r="A2" s="5" t="inlineStr">
        <is>
          <t>Share-based Compensation Arrangement by Share-based Payment Award [Line Items]</t>
        </is>
      </c>
    </row>
    <row r="3">
      <c r="A3" s="3" t="inlineStr">
        <is>
          <t>Reverse share split</t>
        </is>
      </c>
      <c r="C3" s="3" t="inlineStr">
        <is>
          <t>1-for 6.69</t>
        </is>
      </c>
    </row>
    <row r="4">
      <c r="A4" s="3" t="inlineStr">
        <is>
          <t>Ordinary shares, authorized</t>
        </is>
      </c>
      <c r="E4" s="4" t="n">
        <v>75000000</v>
      </c>
      <c r="F4" s="4" t="n">
        <v>75000000</v>
      </c>
    </row>
    <row r="5">
      <c r="A5" s="3" t="inlineStr">
        <is>
          <t>Number of ordinary shares that were exchanged for ordinary shares</t>
        </is>
      </c>
      <c r="D5" s="4" t="n">
        <v>18654270</v>
      </c>
    </row>
    <row r="6">
      <c r="A6" s="3" t="inlineStr">
        <is>
          <t>Net proceeds from Initial public offering</t>
        </is>
      </c>
      <c r="E6" s="6" t="n">
        <v>0</v>
      </c>
      <c r="F6" s="6" t="n">
        <v>0</v>
      </c>
      <c r="G6" s="6" t="n">
        <v>113350</v>
      </c>
    </row>
    <row r="7">
      <c r="A7" s="3" t="inlineStr">
        <is>
          <t>Ordinary shares issuance costs</t>
        </is>
      </c>
      <c r="F7" s="6" t="n">
        <v>1109</v>
      </c>
      <c r="G7" s="4" t="n">
        <v>4876</v>
      </c>
    </row>
    <row r="8">
      <c r="A8" s="3" t="inlineStr">
        <is>
          <t>Issuance of Protected ordinary shares, net of issuance costs</t>
        </is>
      </c>
      <c r="G8" s="6" t="n">
        <v>4340</v>
      </c>
    </row>
    <row r="9">
      <c r="A9" s="3" t="inlineStr">
        <is>
          <t>Vesting period</t>
        </is>
      </c>
      <c r="E9" s="3" t="inlineStr">
        <is>
          <t>4 years</t>
        </is>
      </c>
    </row>
    <row r="10">
      <c r="A10" s="3" t="inlineStr">
        <is>
          <t>Weighted-average grant-date fair value of options granted</t>
        </is>
      </c>
      <c r="E10" s="7" t="n">
        <v>130.95</v>
      </c>
      <c r="F10" s="7" t="n">
        <v>27.85</v>
      </c>
      <c r="G10" s="7" t="n">
        <v>11.99</v>
      </c>
    </row>
    <row r="11">
      <c r="A11" s="3" t="inlineStr">
        <is>
          <t>Aggregate intrinsic value of exercised options</t>
        </is>
      </c>
      <c r="E11" s="6" t="n">
        <v>142419</v>
      </c>
      <c r="F11" s="6" t="n">
        <v>128463</v>
      </c>
      <c r="G11" s="6" t="n">
        <v>2715</v>
      </c>
    </row>
    <row r="12">
      <c r="A12" s="3" t="inlineStr">
        <is>
          <t>Grant-date fair value of vested options</t>
        </is>
      </c>
      <c r="E12" s="4" t="n">
        <v>25536</v>
      </c>
      <c r="F12" s="6" t="n">
        <v>12620</v>
      </c>
      <c r="G12" s="6" t="n">
        <v>5768</v>
      </c>
    </row>
    <row r="13">
      <c r="A13" s="3" t="inlineStr">
        <is>
          <t>Total unrecognized compensation cost</t>
        </is>
      </c>
      <c r="E13" s="6" t="n">
        <v>176309</v>
      </c>
    </row>
    <row r="14">
      <c r="A14" s="3" t="inlineStr">
        <is>
          <t>Total unrecognized compensation cost weighted-average period</t>
        </is>
      </c>
      <c r="E14" s="3" t="inlineStr">
        <is>
          <t>3 years 21 days</t>
        </is>
      </c>
    </row>
    <row r="15">
      <c r="A15" s="3" t="inlineStr">
        <is>
          <t>2019 Plan</t>
        </is>
      </c>
    </row>
    <row r="16">
      <c r="A16" s="5" t="inlineStr">
        <is>
          <t>Share-based Compensation Arrangement by Share-based Payment Award [Line Items]</t>
        </is>
      </c>
    </row>
    <row r="17">
      <c r="A17" s="3" t="inlineStr">
        <is>
          <t>Vesting period</t>
        </is>
      </c>
      <c r="E17" s="3" t="inlineStr">
        <is>
          <t>4 years</t>
        </is>
      </c>
    </row>
    <row r="18">
      <c r="A18" s="3" t="inlineStr">
        <is>
          <t>Unallocated ordinary shares</t>
        </is>
      </c>
      <c r="E18" s="4" t="n">
        <v>2589023</v>
      </c>
    </row>
    <row r="19">
      <c r="A19" s="3" t="inlineStr">
        <is>
          <t>IPO</t>
        </is>
      </c>
    </row>
    <row r="20">
      <c r="A20" s="5" t="inlineStr">
        <is>
          <t>Share-based Compensation Arrangement by Share-based Payment Award [Line Items]</t>
        </is>
      </c>
    </row>
    <row r="21">
      <c r="A21" s="3" t="inlineStr">
        <is>
          <t>Issuance of ordinary shares, net of issuance costs (shares)</t>
        </is>
      </c>
      <c r="B21" s="4" t="n">
        <v>2300000</v>
      </c>
      <c r="C21" s="4" t="n">
        <v>6052631</v>
      </c>
    </row>
    <row r="22">
      <c r="A22" s="3" t="inlineStr">
        <is>
          <t>Net proceeds from Initial public offering</t>
        </is>
      </c>
      <c r="B22" s="6" t="n">
        <v>129853</v>
      </c>
      <c r="C22" s="6" t="n">
        <v>113332</v>
      </c>
    </row>
    <row r="23">
      <c r="A23" s="3" t="inlineStr">
        <is>
          <t>IPO | Underwriters [Member]</t>
        </is>
      </c>
    </row>
    <row r="24">
      <c r="A24" s="5" t="inlineStr">
        <is>
          <t>Share-based Compensation Arrangement by Share-based Payment Award [Line Items]</t>
        </is>
      </c>
    </row>
    <row r="25">
      <c r="A25" s="3" t="inlineStr">
        <is>
          <t>Issuance of ordinary shares, net of issuance costs (shares)</t>
        </is>
      </c>
      <c r="B25" s="4" t="n">
        <v>300000</v>
      </c>
      <c r="C25" s="4" t="n">
        <v>789473</v>
      </c>
    </row>
    <row r="26">
      <c r="A26" s="3" t="inlineStr">
        <is>
          <t>ESPP [Member]</t>
        </is>
      </c>
    </row>
    <row r="27">
      <c r="A27" s="5" t="inlineStr">
        <is>
          <t>Share-based Compensation Arrangement by Share-based Payment Award [Line Items]</t>
        </is>
      </c>
    </row>
    <row r="28">
      <c r="A28" s="3" t="inlineStr">
        <is>
          <t>Number of ordinary shares reserved and available for grant and issuance</t>
        </is>
      </c>
      <c r="E28" s="4" t="n">
        <v>410000</v>
      </c>
    </row>
    <row r="29">
      <c r="A29" s="3" t="inlineStr">
        <is>
          <t>Percentage number of shares available for issuance</t>
        </is>
      </c>
      <c r="E29" s="3" t="inlineStr">
        <is>
          <t>1.00%</t>
        </is>
      </c>
    </row>
    <row r="30">
      <c r="A30" s="3" t="inlineStr">
        <is>
          <t>Percentage of employee salaries to purchase ordinary shares</t>
        </is>
      </c>
      <c r="E30" s="3" t="inlineStr">
        <is>
          <t>15.00%</t>
        </is>
      </c>
    </row>
    <row r="31">
      <c r="A31" s="3" t="inlineStr">
        <is>
          <t>Percentage price of ordinary share purchased of fair market value</t>
        </is>
      </c>
      <c r="E31" s="3" t="inlineStr">
        <is>
          <t>8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hareholders' equity (Schedule of Status of Options) (Details) - $ / shares</t>
        </is>
      </c>
      <c r="B1" s="2" t="inlineStr">
        <is>
          <t>12 Months Ended</t>
        </is>
      </c>
    </row>
    <row r="2">
      <c r="B2" s="2" t="inlineStr">
        <is>
          <t>Dec. 31, 2021</t>
        </is>
      </c>
      <c r="C2" s="2" t="inlineStr">
        <is>
          <t>Dec. 31, 2020</t>
        </is>
      </c>
    </row>
    <row r="3">
      <c r="A3" s="5" t="inlineStr">
        <is>
          <t>Number of share options</t>
        </is>
      </c>
    </row>
    <row r="4">
      <c r="A4" s="3" t="inlineStr">
        <is>
          <t>Outstanding at the beginning of the year</t>
        </is>
      </c>
      <c r="B4" s="4" t="n">
        <v>3223443</v>
      </c>
    </row>
    <row r="5">
      <c r="A5" s="3" t="inlineStr">
        <is>
          <t>Granted</t>
        </is>
      </c>
      <c r="B5" s="4" t="n">
        <v>388886</v>
      </c>
    </row>
    <row r="6">
      <c r="A6" s="3" t="inlineStr">
        <is>
          <t>Exercised</t>
        </is>
      </c>
      <c r="B6" s="4" t="n">
        <v>-651771</v>
      </c>
    </row>
    <row r="7">
      <c r="A7" s="3" t="inlineStr">
        <is>
          <t>Forfeited</t>
        </is>
      </c>
      <c r="B7" s="4" t="n">
        <v>-51960</v>
      </c>
    </row>
    <row r="8">
      <c r="A8" s="3" t="inlineStr">
        <is>
          <t>Outstanding at the end of the year</t>
        </is>
      </c>
      <c r="B8" s="4" t="n">
        <v>2908598</v>
      </c>
      <c r="C8" s="4" t="n">
        <v>3223443</v>
      </c>
    </row>
    <row r="9">
      <c r="A9" s="3" t="inlineStr">
        <is>
          <t>Exercisable at the end of the year</t>
        </is>
      </c>
      <c r="B9" s="4" t="n">
        <v>1694321</v>
      </c>
    </row>
    <row r="10">
      <c r="A10" s="5" t="inlineStr">
        <is>
          <t>Weighted-average exercise price</t>
        </is>
      </c>
    </row>
    <row r="11">
      <c r="A11" s="3" t="inlineStr">
        <is>
          <t>Outstanding at the beginning of the year</t>
        </is>
      </c>
      <c r="B11" s="7" t="n">
        <v>17.22</v>
      </c>
    </row>
    <row r="12">
      <c r="A12" s="3" t="inlineStr">
        <is>
          <t>Granted</t>
        </is>
      </c>
      <c r="B12" s="9" t="n">
        <v>239.26</v>
      </c>
    </row>
    <row r="13">
      <c r="A13" s="3" t="inlineStr">
        <is>
          <t>Exercised</t>
        </is>
      </c>
      <c r="B13" s="9" t="n">
        <v>12.36</v>
      </c>
    </row>
    <row r="14">
      <c r="A14" s="3" t="inlineStr">
        <is>
          <t>Forfeited</t>
        </is>
      </c>
      <c r="B14" s="9" t="n">
        <v>25.52</v>
      </c>
    </row>
    <row r="15">
      <c r="A15" s="3" t="inlineStr">
        <is>
          <t>Outstanding at the end of the year</t>
        </is>
      </c>
      <c r="B15" s="9" t="n">
        <v>47.85</v>
      </c>
      <c r="C15" s="7" t="n">
        <v>17.22</v>
      </c>
    </row>
    <row r="16">
      <c r="A16" s="3" t="inlineStr">
        <is>
          <t>Exercisable at the end of the year</t>
        </is>
      </c>
      <c r="B16" s="7" t="n">
        <v>20.25</v>
      </c>
    </row>
    <row r="17">
      <c r="A17" s="5" t="inlineStr">
        <is>
          <t>Weighted-average remaining contractual term (in years)</t>
        </is>
      </c>
    </row>
    <row r="18">
      <c r="A18" s="3" t="inlineStr">
        <is>
          <t>Outstanding</t>
        </is>
      </c>
      <c r="B18" s="3" t="inlineStr">
        <is>
          <t>6 years 14 days</t>
        </is>
      </c>
      <c r="C18" s="3" t="inlineStr">
        <is>
          <t>7 years 2 months 12 days</t>
        </is>
      </c>
    </row>
    <row r="19">
      <c r="A19" s="3" t="inlineStr">
        <is>
          <t>Exercisable at the end of the year</t>
        </is>
      </c>
      <c r="B19" s="3" t="inlineStr">
        <is>
          <t>5 years 9 months 29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Shareholders' equity (Schedule of Fair Value of Options Estimated on Grant Date) (Details) - $ / share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row>
    <row r="4">
      <c r="A4" s="3" t="inlineStr">
        <is>
          <t>Volatility</t>
        </is>
      </c>
      <c r="D4" s="3" t="inlineStr">
        <is>
          <t>50.00%</t>
        </is>
      </c>
    </row>
    <row r="5">
      <c r="A5" s="3" t="inlineStr">
        <is>
          <t>Dividend yield</t>
        </is>
      </c>
      <c r="B5" s="3" t="inlineStr">
        <is>
          <t>0.00%</t>
        </is>
      </c>
      <c r="C5" s="3" t="inlineStr">
        <is>
          <t>0.00%</t>
        </is>
      </c>
      <c r="D5" s="3" t="inlineStr">
        <is>
          <t>0.00%</t>
        </is>
      </c>
    </row>
    <row r="6">
      <c r="A6" s="3" t="inlineStr">
        <is>
          <t>Minimum [Member]</t>
        </is>
      </c>
    </row>
    <row r="7">
      <c r="A7" s="5" t="inlineStr">
        <is>
          <t>Share-based Compensation Arrangement by Share-based Payment Award [Line Items]</t>
        </is>
      </c>
    </row>
    <row r="8">
      <c r="A8" s="3" t="inlineStr">
        <is>
          <t>Volatility</t>
        </is>
      </c>
      <c r="B8" s="3" t="inlineStr">
        <is>
          <t>50.00%</t>
        </is>
      </c>
      <c r="C8" s="3" t="inlineStr">
        <is>
          <t>46.00%</t>
        </is>
      </c>
    </row>
    <row r="9">
      <c r="A9" s="3" t="inlineStr">
        <is>
          <t>Expected term in years</t>
        </is>
      </c>
      <c r="B9" s="3" t="inlineStr">
        <is>
          <t>3 years 8 months 1 day</t>
        </is>
      </c>
      <c r="C9" s="3" t="inlineStr">
        <is>
          <t>4 years 5 months 1 day</t>
        </is>
      </c>
      <c r="D9" s="3" t="inlineStr">
        <is>
          <t>5 years</t>
        </is>
      </c>
    </row>
    <row r="10">
      <c r="A10" s="3" t="inlineStr">
        <is>
          <t>Risk-free interest rate</t>
        </is>
      </c>
      <c r="B10" s="3" t="inlineStr">
        <is>
          <t>0.43%</t>
        </is>
      </c>
      <c r="C10" s="3" t="inlineStr">
        <is>
          <t>0.20%</t>
        </is>
      </c>
      <c r="D10" s="3" t="inlineStr">
        <is>
          <t>1.52%</t>
        </is>
      </c>
    </row>
    <row r="11">
      <c r="A11" s="3" t="inlineStr">
        <is>
          <t>Estimated fair value of underlying ordinary shares</t>
        </is>
      </c>
      <c r="B11" s="7" t="n">
        <v>170.35</v>
      </c>
      <c r="C11" s="7" t="n">
        <v>27.9</v>
      </c>
      <c r="D11" s="11" t="n">
        <v>12.8</v>
      </c>
    </row>
    <row r="12">
      <c r="A12" s="3" t="inlineStr">
        <is>
          <t>Maximum [Member]</t>
        </is>
      </c>
    </row>
    <row r="13">
      <c r="A13" s="5" t="inlineStr">
        <is>
          <t>Share-based Compensation Arrangement by Share-based Payment Award [Line Items]</t>
        </is>
      </c>
    </row>
    <row r="14">
      <c r="A14" s="3" t="inlineStr">
        <is>
          <t>Volatility</t>
        </is>
      </c>
      <c r="B14" s="3" t="inlineStr">
        <is>
          <t>55.00%</t>
        </is>
      </c>
      <c r="C14" s="3" t="inlineStr">
        <is>
          <t>50.00%</t>
        </is>
      </c>
    </row>
    <row r="15">
      <c r="A15" s="3" t="inlineStr">
        <is>
          <t>Expected term in years</t>
        </is>
      </c>
      <c r="B15" s="3" t="inlineStr">
        <is>
          <t>4 years 7 months 9 days</t>
        </is>
      </c>
      <c r="C15" s="3" t="inlineStr">
        <is>
          <t>4 years 6 months 21 days</t>
        </is>
      </c>
      <c r="D15" s="3" t="inlineStr">
        <is>
          <t>6 years 1 month 9 days</t>
        </is>
      </c>
    </row>
    <row r="16">
      <c r="A16" s="3" t="inlineStr">
        <is>
          <t>Risk-free interest rate</t>
        </is>
      </c>
      <c r="B16" s="3" t="inlineStr">
        <is>
          <t>1.11%</t>
        </is>
      </c>
      <c r="C16" s="3" t="inlineStr">
        <is>
          <t>1.41%</t>
        </is>
      </c>
      <c r="D16" s="3" t="inlineStr">
        <is>
          <t>2.59%</t>
        </is>
      </c>
    </row>
    <row r="17">
      <c r="A17" s="3" t="inlineStr">
        <is>
          <t>Estimated fair value of underlying ordinary shares</t>
        </is>
      </c>
      <c r="B17" s="7" t="n">
        <v>323.1</v>
      </c>
      <c r="C17" s="7" t="n">
        <v>158.89</v>
      </c>
      <c r="D17" s="7" t="n">
        <v>22.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80" customWidth="1" min="1" max="1"/>
    <col width="37" customWidth="1" min="2" max="2"/>
  </cols>
  <sheetData>
    <row r="1">
      <c r="A1" s="1" t="inlineStr">
        <is>
          <t>Shareholders' equity (Schedule of Options Outstanding under 2011 Plan and 2011 Sub-Plan) (Details) - 2011 plan $ / shares in Units, $ in Thousands</t>
        </is>
      </c>
      <c r="B1" s="2" t="inlineStr">
        <is>
          <t>12 Months Ended</t>
        </is>
      </c>
    </row>
    <row r="2">
      <c r="B2" s="2" t="inlineStr">
        <is>
          <t>Dec. 31, 2021USD ($)$ / sharesshares</t>
        </is>
      </c>
    </row>
    <row r="3">
      <c r="A3" s="5" t="inlineStr">
        <is>
          <t>Share-based Compensation Arrangement by Share-based Payment Award [Line Items]</t>
        </is>
      </c>
    </row>
    <row r="4">
      <c r="A4" s="3" t="inlineStr">
        <is>
          <t>Outstanding Number of share options</t>
        </is>
      </c>
      <c r="B4" s="4" t="n">
        <v>2908598</v>
      </c>
    </row>
    <row r="5">
      <c r="A5" s="3" t="inlineStr">
        <is>
          <t>Outstanding Weighted average remaining contractual life (in years)</t>
        </is>
      </c>
      <c r="B5" s="3" t="inlineStr">
        <is>
          <t>6 years 14 days</t>
        </is>
      </c>
    </row>
    <row r="6">
      <c r="A6" s="3" t="inlineStr">
        <is>
          <t>Exercisable Number of share options</t>
        </is>
      </c>
      <c r="B6" s="4" t="n">
        <v>1694321</v>
      </c>
    </row>
    <row r="7">
      <c r="A7" s="3" t="inlineStr">
        <is>
          <t>Exercisable Weighted average remaining contractual life (years)</t>
        </is>
      </c>
      <c r="B7" s="3" t="inlineStr">
        <is>
          <t>5 years 9 months 29 days</t>
        </is>
      </c>
    </row>
    <row r="8">
      <c r="A8" s="3" t="inlineStr">
        <is>
          <t>Outstanding Aggregate intrinsic value | $</t>
        </is>
      </c>
      <c r="B8" s="6" t="n">
        <v>191531</v>
      </c>
    </row>
    <row r="9">
      <c r="A9" s="3" t="inlineStr">
        <is>
          <t>Exercisable Aggregate intrinsic value | $</t>
        </is>
      </c>
      <c r="B9" s="6" t="n">
        <v>158328</v>
      </c>
    </row>
    <row r="10">
      <c r="A10" s="3" t="inlineStr">
        <is>
          <t>$0.00-$1.87</t>
        </is>
      </c>
    </row>
    <row r="11">
      <c r="A11" s="5" t="inlineStr">
        <is>
          <t>Share-based Compensation Arrangement by Share-based Payment Award [Line Items]</t>
        </is>
      </c>
    </row>
    <row r="12">
      <c r="A12" s="3" t="inlineStr">
        <is>
          <t>Outstanding Number of share options</t>
        </is>
      </c>
      <c r="B12" s="4" t="n">
        <v>326020</v>
      </c>
    </row>
    <row r="13">
      <c r="A13" s="3" t="inlineStr">
        <is>
          <t>Outstanding Weighted average remaining contractual life (in years)</t>
        </is>
      </c>
      <c r="B13" s="3" t="inlineStr">
        <is>
          <t>4 years 9 months 18 days</t>
        </is>
      </c>
    </row>
    <row r="14">
      <c r="A14" s="3" t="inlineStr">
        <is>
          <t>Exercisable Number of share options</t>
        </is>
      </c>
      <c r="B14" s="4" t="n">
        <v>288650</v>
      </c>
    </row>
    <row r="15">
      <c r="A15" s="3" t="inlineStr">
        <is>
          <t>Exercisable Weighted average remaining contractual life (years)</t>
        </is>
      </c>
      <c r="B15" s="3" t="inlineStr">
        <is>
          <t>4 years 6 months 7 days</t>
        </is>
      </c>
    </row>
    <row r="16">
      <c r="A16" s="3" t="inlineStr">
        <is>
          <t>$0.00-$1.87 | Minimum</t>
        </is>
      </c>
    </row>
    <row r="17">
      <c r="A17" s="5" t="inlineStr">
        <is>
          <t>Share-based Compensation Arrangement by Share-based Payment Award [Line Items]</t>
        </is>
      </c>
    </row>
    <row r="18">
      <c r="A18" s="3" t="inlineStr">
        <is>
          <t>Exercise price | $ / shares</t>
        </is>
      </c>
      <c r="B18" s="6" t="n">
        <v>0</v>
      </c>
    </row>
    <row r="19">
      <c r="A19" s="3" t="inlineStr">
        <is>
          <t>$0.00-$1.87 | Maximum</t>
        </is>
      </c>
    </row>
    <row r="20">
      <c r="A20" s="5" t="inlineStr">
        <is>
          <t>Share-based Compensation Arrangement by Share-based Payment Award [Line Items]</t>
        </is>
      </c>
    </row>
    <row r="21">
      <c r="A21" s="3" t="inlineStr">
        <is>
          <t>Exercise price | $ / shares</t>
        </is>
      </c>
      <c r="B21" s="7" t="n">
        <v>1.87</v>
      </c>
    </row>
    <row r="22">
      <c r="A22" s="3" t="inlineStr">
        <is>
          <t>$2.00-$4.75</t>
        </is>
      </c>
    </row>
    <row r="23">
      <c r="A23" s="5" t="inlineStr">
        <is>
          <t>Share-based Compensation Arrangement by Share-based Payment Award [Line Items]</t>
        </is>
      </c>
    </row>
    <row r="24">
      <c r="A24" s="3" t="inlineStr">
        <is>
          <t>Outstanding Number of share options</t>
        </is>
      </c>
      <c r="B24" s="4" t="n">
        <v>187917</v>
      </c>
    </row>
    <row r="25">
      <c r="A25" s="3" t="inlineStr">
        <is>
          <t>Outstanding Weighted average remaining contractual life (in years)</t>
        </is>
      </c>
      <c r="B25" s="3" t="inlineStr">
        <is>
          <t>4 years 11 months 26 days</t>
        </is>
      </c>
    </row>
    <row r="26">
      <c r="A26" s="3" t="inlineStr">
        <is>
          <t>Exercisable Number of share options</t>
        </is>
      </c>
      <c r="B26" s="4" t="n">
        <v>187917</v>
      </c>
    </row>
    <row r="27">
      <c r="A27" s="3" t="inlineStr">
        <is>
          <t>Exercisable Weighted average remaining contractual life (years)</t>
        </is>
      </c>
      <c r="B27" s="3" t="inlineStr">
        <is>
          <t>4 years 11 months 26 days</t>
        </is>
      </c>
    </row>
    <row r="28">
      <c r="A28" s="3" t="inlineStr">
        <is>
          <t>$2.00-$4.75 | Minimum</t>
        </is>
      </c>
    </row>
    <row r="29">
      <c r="A29" s="5" t="inlineStr">
        <is>
          <t>Share-based Compensation Arrangement by Share-based Payment Award [Line Items]</t>
        </is>
      </c>
    </row>
    <row r="30">
      <c r="A30" s="3" t="inlineStr">
        <is>
          <t>Exercise price | $ / shares</t>
        </is>
      </c>
      <c r="B30" s="6" t="n">
        <v>2</v>
      </c>
    </row>
    <row r="31">
      <c r="A31" s="3" t="inlineStr">
        <is>
          <t>$2.00-$4.75 | Maximum</t>
        </is>
      </c>
    </row>
    <row r="32">
      <c r="A32" s="5" t="inlineStr">
        <is>
          <t>Share-based Compensation Arrangement by Share-based Payment Award [Line Items]</t>
        </is>
      </c>
    </row>
    <row r="33">
      <c r="A33" s="3" t="inlineStr">
        <is>
          <t>Exercise price | $ / shares</t>
        </is>
      </c>
      <c r="B33" s="7" t="n">
        <v>4.75</v>
      </c>
    </row>
    <row r="34">
      <c r="A34" s="3" t="inlineStr">
        <is>
          <t>$5.55-$8.70</t>
        </is>
      </c>
    </row>
    <row r="35">
      <c r="A35" s="5" t="inlineStr">
        <is>
          <t>Share-based Compensation Arrangement by Share-based Payment Award [Line Items]</t>
        </is>
      </c>
    </row>
    <row r="36">
      <c r="A36" s="3" t="inlineStr">
        <is>
          <t>Outstanding Number of share options</t>
        </is>
      </c>
      <c r="B36" s="4" t="n">
        <v>315302</v>
      </c>
    </row>
    <row r="37">
      <c r="A37" s="3" t="inlineStr">
        <is>
          <t>Outstanding Weighted average remaining contractual life (in years)</t>
        </is>
      </c>
      <c r="B37" s="3" t="inlineStr">
        <is>
          <t>6 years 6 months 3 days</t>
        </is>
      </c>
    </row>
    <row r="38">
      <c r="A38" s="3" t="inlineStr">
        <is>
          <t>Exercisable Number of share options</t>
        </is>
      </c>
      <c r="B38" s="4" t="n">
        <v>278633</v>
      </c>
    </row>
    <row r="39">
      <c r="A39" s="3" t="inlineStr">
        <is>
          <t>Exercisable Weighted average remaining contractual life (years)</t>
        </is>
      </c>
      <c r="B39" s="3" t="inlineStr">
        <is>
          <t>6 years 6 months</t>
        </is>
      </c>
    </row>
    <row r="40">
      <c r="A40" s="3" t="inlineStr">
        <is>
          <t>$5.55-$8.70 | Minimum</t>
        </is>
      </c>
    </row>
    <row r="41">
      <c r="A41" s="5" t="inlineStr">
        <is>
          <t>Share-based Compensation Arrangement by Share-based Payment Award [Line Items]</t>
        </is>
      </c>
    </row>
    <row r="42">
      <c r="A42" s="3" t="inlineStr">
        <is>
          <t>Exercise price | $ / shares</t>
        </is>
      </c>
      <c r="B42" s="7" t="n">
        <v>5.55</v>
      </c>
    </row>
    <row r="43">
      <c r="A43" s="3" t="inlineStr">
        <is>
          <t>$5.55-$8.70 | Maximum</t>
        </is>
      </c>
    </row>
    <row r="44">
      <c r="A44" s="5" t="inlineStr">
        <is>
          <t>Share-based Compensation Arrangement by Share-based Payment Award [Line Items]</t>
        </is>
      </c>
    </row>
    <row r="45">
      <c r="A45" s="3" t="inlineStr">
        <is>
          <t>Exercise price | $ / shares</t>
        </is>
      </c>
      <c r="B45" s="9" t="n">
        <v>8.699999999999999</v>
      </c>
    </row>
    <row r="46">
      <c r="A46" s="3" t="inlineStr">
        <is>
          <t>$10.84</t>
        </is>
      </c>
    </row>
    <row r="47">
      <c r="A47" s="5" t="inlineStr">
        <is>
          <t>Share-based Compensation Arrangement by Share-based Payment Award [Line Items]</t>
        </is>
      </c>
    </row>
    <row r="48">
      <c r="A48" s="3" t="inlineStr">
        <is>
          <t>Exercise price | $ / shares</t>
        </is>
      </c>
      <c r="B48" s="7" t="n">
        <v>10.84</v>
      </c>
    </row>
    <row r="49">
      <c r="A49" s="3" t="inlineStr">
        <is>
          <t>Outstanding Number of share options</t>
        </is>
      </c>
      <c r="B49" s="4" t="n">
        <v>57120</v>
      </c>
    </row>
    <row r="50">
      <c r="A50" s="3" t="inlineStr">
        <is>
          <t>Outstanding Weighted average remaining contractual life (in years)</t>
        </is>
      </c>
      <c r="B50" s="3" t="inlineStr">
        <is>
          <t>6 years 5 months 1 day</t>
        </is>
      </c>
    </row>
    <row r="51">
      <c r="A51" s="3" t="inlineStr">
        <is>
          <t>Exercisable Number of share options</t>
        </is>
      </c>
      <c r="B51" s="4" t="n">
        <v>38611</v>
      </c>
    </row>
    <row r="52">
      <c r="A52" s="3" t="inlineStr">
        <is>
          <t>Exercisable Weighted average remaining contractual life (years)</t>
        </is>
      </c>
      <c r="B52" s="3" t="inlineStr">
        <is>
          <t>6 years 4 months 9 days</t>
        </is>
      </c>
    </row>
    <row r="53">
      <c r="A53" s="3" t="inlineStr">
        <is>
          <t>$12.78</t>
        </is>
      </c>
    </row>
    <row r="54">
      <c r="A54" s="5" t="inlineStr">
        <is>
          <t>Share-based Compensation Arrangement by Share-based Payment Award [Line Items]</t>
        </is>
      </c>
    </row>
    <row r="55">
      <c r="A55" s="3" t="inlineStr">
        <is>
          <t>Exercise price | $ / shares</t>
        </is>
      </c>
      <c r="B55" s="7" t="n">
        <v>12.78</v>
      </c>
    </row>
    <row r="56">
      <c r="A56" s="3" t="inlineStr">
        <is>
          <t>Outstanding Number of share options</t>
        </is>
      </c>
      <c r="B56" s="4" t="n">
        <v>775979</v>
      </c>
    </row>
    <row r="57">
      <c r="A57" s="3" t="inlineStr">
        <is>
          <t>Outstanding Weighted average remaining contractual life (in years)</t>
        </is>
      </c>
      <c r="B57" s="3" t="inlineStr">
        <is>
          <t>6 years 10 months 20 days</t>
        </is>
      </c>
    </row>
    <row r="58">
      <c r="A58" s="3" t="inlineStr">
        <is>
          <t>Exercisable Number of share options</t>
        </is>
      </c>
      <c r="B58" s="4" t="n">
        <v>409426</v>
      </c>
    </row>
    <row r="59">
      <c r="A59" s="3" t="inlineStr">
        <is>
          <t>Exercisable Weighted average remaining contractual life (years)</t>
        </is>
      </c>
      <c r="B59" s="3" t="inlineStr">
        <is>
          <t>6 years 9 months</t>
        </is>
      </c>
    </row>
    <row r="60">
      <c r="A60" s="3" t="inlineStr">
        <is>
          <t>$18.46-$23.08</t>
        </is>
      </c>
    </row>
    <row r="61">
      <c r="A61" s="5" t="inlineStr">
        <is>
          <t>Share-based Compensation Arrangement by Share-based Payment Award [Line Items]</t>
        </is>
      </c>
    </row>
    <row r="62">
      <c r="A62" s="3" t="inlineStr">
        <is>
          <t>Outstanding Number of share options</t>
        </is>
      </c>
      <c r="B62" s="4" t="n">
        <v>224445</v>
      </c>
    </row>
    <row r="63">
      <c r="A63" s="3" t="inlineStr">
        <is>
          <t>Outstanding Weighted average remaining contractual life (in years)</t>
        </is>
      </c>
      <c r="B63" s="3" t="inlineStr">
        <is>
          <t>7 years 25 days</t>
        </is>
      </c>
    </row>
    <row r="64">
      <c r="A64" s="3" t="inlineStr">
        <is>
          <t>Exercisable Number of share options</t>
        </is>
      </c>
      <c r="B64" s="4" t="n">
        <v>152708</v>
      </c>
    </row>
    <row r="65">
      <c r="A65" s="3" t="inlineStr">
        <is>
          <t>Exercisable Weighted average remaining contractual life (years)</t>
        </is>
      </c>
      <c r="B65" s="3" t="inlineStr">
        <is>
          <t>7 years 18 days</t>
        </is>
      </c>
    </row>
    <row r="66">
      <c r="A66" s="3" t="inlineStr">
        <is>
          <t>$18.46-$23.08 | Minimum</t>
        </is>
      </c>
    </row>
    <row r="67">
      <c r="A67" s="5" t="inlineStr">
        <is>
          <t>Share-based Compensation Arrangement by Share-based Payment Award [Line Items]</t>
        </is>
      </c>
    </row>
    <row r="68">
      <c r="A68" s="3" t="inlineStr">
        <is>
          <t>Exercise price | $ / shares</t>
        </is>
      </c>
      <c r="B68" s="7" t="n">
        <v>18.46</v>
      </c>
    </row>
    <row r="69">
      <c r="A69" s="3" t="inlineStr">
        <is>
          <t>$18.46-$23.08 | Maximum</t>
        </is>
      </c>
    </row>
    <row r="70">
      <c r="A70" s="5" t="inlineStr">
        <is>
          <t>Share-based Compensation Arrangement by Share-based Payment Award [Line Items]</t>
        </is>
      </c>
    </row>
    <row r="71">
      <c r="A71" s="3" t="inlineStr">
        <is>
          <t>Exercise price | $ / shares</t>
        </is>
      </c>
      <c r="B71" s="9" t="n">
        <v>23.08</v>
      </c>
    </row>
    <row r="72">
      <c r="A72" s="3" t="inlineStr">
        <is>
          <t>$24.79</t>
        </is>
      </c>
    </row>
    <row r="73">
      <c r="A73" s="5" t="inlineStr">
        <is>
          <t>Share-based Compensation Arrangement by Share-based Payment Award [Line Items]</t>
        </is>
      </c>
    </row>
    <row r="74">
      <c r="A74" s="3" t="inlineStr">
        <is>
          <t>Exercise price | $ / shares</t>
        </is>
      </c>
      <c r="B74" s="7" t="n">
        <v>24.79</v>
      </c>
    </row>
    <row r="75">
      <c r="A75" s="3" t="inlineStr">
        <is>
          <t>Outstanding Number of share options</t>
        </is>
      </c>
      <c r="B75" s="4" t="n">
        <v>221873</v>
      </c>
    </row>
    <row r="76">
      <c r="A76" s="3" t="inlineStr">
        <is>
          <t>Outstanding Weighted average remaining contractual life (in years)</t>
        </is>
      </c>
      <c r="B76" s="3" t="inlineStr">
        <is>
          <t>4 years 7 months 6 days</t>
        </is>
      </c>
    </row>
    <row r="77">
      <c r="A77" s="3" t="inlineStr">
        <is>
          <t>Exercisable Number of share options</t>
        </is>
      </c>
      <c r="B77" s="4" t="n">
        <v>138045</v>
      </c>
    </row>
    <row r="78">
      <c r="A78" s="3" t="inlineStr">
        <is>
          <t>Exercisable Weighted average remaining contractual life (years)</t>
        </is>
      </c>
      <c r="B78" s="3" t="inlineStr">
        <is>
          <t>4 years 7 months 6 days</t>
        </is>
      </c>
    </row>
    <row r="79">
      <c r="A79" s="3" t="inlineStr">
        <is>
          <t>$25.82-$27.90</t>
        </is>
      </c>
    </row>
    <row r="80">
      <c r="A80" s="5" t="inlineStr">
        <is>
          <t>Share-based Compensation Arrangement by Share-based Payment Award [Line Items]</t>
        </is>
      </c>
    </row>
    <row r="81">
      <c r="A81" s="3" t="inlineStr">
        <is>
          <t>Outstanding Number of share options</t>
        </is>
      </c>
      <c r="B81" s="4" t="n">
        <v>198358</v>
      </c>
    </row>
    <row r="82">
      <c r="A82" s="3" t="inlineStr">
        <is>
          <t>Outstanding Weighted average remaining contractual life (in years)</t>
        </is>
      </c>
      <c r="B82" s="3" t="inlineStr">
        <is>
          <t>5 years 1 month 17 days</t>
        </is>
      </c>
    </row>
    <row r="83">
      <c r="A83" s="3" t="inlineStr">
        <is>
          <t>Exercisable Number of share options</t>
        </is>
      </c>
      <c r="B83" s="4" t="n">
        <v>86398</v>
      </c>
    </row>
    <row r="84">
      <c r="A84" s="3" t="inlineStr">
        <is>
          <t>Exercisable Weighted average remaining contractual life (years)</t>
        </is>
      </c>
      <c r="B84" s="3" t="inlineStr">
        <is>
          <t>5 years 1 month 17 days</t>
        </is>
      </c>
    </row>
    <row r="85">
      <c r="A85" s="3" t="inlineStr">
        <is>
          <t>$25.82-$27.90 | Minimum</t>
        </is>
      </c>
    </row>
    <row r="86">
      <c r="A86" s="5" t="inlineStr">
        <is>
          <t>Share-based Compensation Arrangement by Share-based Payment Award [Line Items]</t>
        </is>
      </c>
    </row>
    <row r="87">
      <c r="A87" s="3" t="inlineStr">
        <is>
          <t>Exercise price | $ / shares</t>
        </is>
      </c>
      <c r="B87" s="7" t="n">
        <v>25.82</v>
      </c>
    </row>
    <row r="88">
      <c r="A88" s="3" t="inlineStr">
        <is>
          <t>$25.82-$27.90 | Maximum</t>
        </is>
      </c>
    </row>
    <row r="89">
      <c r="A89" s="5" t="inlineStr">
        <is>
          <t>Share-based Compensation Arrangement by Share-based Payment Award [Line Items]</t>
        </is>
      </c>
    </row>
    <row r="90">
      <c r="A90" s="3" t="inlineStr">
        <is>
          <t>Exercise price | $ / shares</t>
        </is>
      </c>
      <c r="B90" s="7" t="n">
        <v>27.9</v>
      </c>
    </row>
    <row r="91">
      <c r="A91" s="3" t="inlineStr">
        <is>
          <t>$80.29-$217.49</t>
        </is>
      </c>
    </row>
    <row r="92">
      <c r="A92" s="5" t="inlineStr">
        <is>
          <t>Share-based Compensation Arrangement by Share-based Payment Award [Line Items]</t>
        </is>
      </c>
    </row>
    <row r="93">
      <c r="A93" s="3" t="inlineStr">
        <is>
          <t>Outstanding Number of share options</t>
        </is>
      </c>
      <c r="B93" s="4" t="n">
        <v>225695</v>
      </c>
    </row>
    <row r="94">
      <c r="A94" s="3" t="inlineStr">
        <is>
          <t>Outstanding Weighted average remaining contractual life (in years)</t>
        </is>
      </c>
      <c r="B94" s="3" t="inlineStr">
        <is>
          <t>5 years 7 months 20 days</t>
        </is>
      </c>
    </row>
    <row r="95">
      <c r="A95" s="3" t="inlineStr">
        <is>
          <t>Exercisable Number of share options</t>
        </is>
      </c>
      <c r="B95" s="4" t="n">
        <v>68443</v>
      </c>
    </row>
    <row r="96">
      <c r="A96" s="3" t="inlineStr">
        <is>
          <t>Exercisable Weighted average remaining contractual life (years)</t>
        </is>
      </c>
      <c r="B96" s="3" t="inlineStr">
        <is>
          <t>5 years 6 months 21 days</t>
        </is>
      </c>
    </row>
    <row r="97">
      <c r="A97" s="3" t="inlineStr">
        <is>
          <t>$80.29-$217.49 | Minimum</t>
        </is>
      </c>
    </row>
    <row r="98">
      <c r="A98" s="5" t="inlineStr">
        <is>
          <t>Share-based Compensation Arrangement by Share-based Payment Award [Line Items]</t>
        </is>
      </c>
    </row>
    <row r="99">
      <c r="A99" s="3" t="inlineStr">
        <is>
          <t>Exercise price | $ / shares</t>
        </is>
      </c>
      <c r="B99" s="7" t="n">
        <v>80.29000000000001</v>
      </c>
    </row>
    <row r="100">
      <c r="A100" s="3" t="inlineStr">
        <is>
          <t>$80.29-$217.49 | Maximum</t>
        </is>
      </c>
    </row>
    <row r="101">
      <c r="A101" s="5" t="inlineStr">
        <is>
          <t>Share-based Compensation Arrangement by Share-based Payment Award [Line Items]</t>
        </is>
      </c>
    </row>
    <row r="102">
      <c r="A102" s="3" t="inlineStr">
        <is>
          <t>Exercise price | $ / shares</t>
        </is>
      </c>
      <c r="B102" s="7" t="n">
        <v>217.49</v>
      </c>
    </row>
    <row r="103">
      <c r="A103" s="3" t="inlineStr">
        <is>
          <t>$236.62-$323.10</t>
        </is>
      </c>
    </row>
    <row r="104">
      <c r="A104" s="5" t="inlineStr">
        <is>
          <t>Share-based Compensation Arrangement by Share-based Payment Award [Line Items]</t>
        </is>
      </c>
    </row>
    <row r="105">
      <c r="A105" s="3" t="inlineStr">
        <is>
          <t>Outstanding Number of share options</t>
        </is>
      </c>
      <c r="B105" s="4" t="n">
        <v>375889</v>
      </c>
    </row>
    <row r="106">
      <c r="A106" s="3" t="inlineStr">
        <is>
          <t>Outstanding Weighted average remaining contractual life (in years)</t>
        </is>
      </c>
      <c r="B106" s="3" t="inlineStr">
        <is>
          <t>5 years 4 months 20 days</t>
        </is>
      </c>
    </row>
    <row r="107">
      <c r="A107" s="3" t="inlineStr">
        <is>
          <t>Exercisable Number of share options</t>
        </is>
      </c>
      <c r="B107" s="4" t="n">
        <v>45490</v>
      </c>
    </row>
    <row r="108">
      <c r="A108" s="3" t="inlineStr">
        <is>
          <t>Exercisable Weighted average remaining contractual life (years)</t>
        </is>
      </c>
      <c r="B108" s="3" t="inlineStr">
        <is>
          <t>6 years 3 months</t>
        </is>
      </c>
    </row>
    <row r="109">
      <c r="A109" s="3" t="inlineStr">
        <is>
          <t>$236.62-$323.10 | Minimum</t>
        </is>
      </c>
    </row>
    <row r="110">
      <c r="A110" s="5" t="inlineStr">
        <is>
          <t>Share-based Compensation Arrangement by Share-based Payment Award [Line Items]</t>
        </is>
      </c>
    </row>
    <row r="111">
      <c r="A111" s="3" t="inlineStr">
        <is>
          <t>Exercise price | $ / shares</t>
        </is>
      </c>
      <c r="B111" s="7" t="n">
        <v>236.62</v>
      </c>
    </row>
    <row r="112">
      <c r="A112" s="3" t="inlineStr">
        <is>
          <t>$236.62-$323.10 | Maximum</t>
        </is>
      </c>
    </row>
    <row r="113">
      <c r="A113" s="5" t="inlineStr">
        <is>
          <t>Share-based Compensation Arrangement by Share-based Payment Award [Line Items]</t>
        </is>
      </c>
    </row>
    <row r="114">
      <c r="A114" s="3" t="inlineStr">
        <is>
          <t>Exercise price | $ / shares</t>
        </is>
      </c>
      <c r="B114" s="7" t="n">
        <v>32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Shareholders' equity (Schedule of Status of RSU) (Details) - R S U</t>
        </is>
      </c>
      <c r="B1" s="2" t="inlineStr">
        <is>
          <t>12 Months Ended</t>
        </is>
      </c>
    </row>
    <row r="2">
      <c r="B2" s="2" t="inlineStr">
        <is>
          <t>Dec. 31, 2021$ / sharesshares</t>
        </is>
      </c>
    </row>
    <row r="3">
      <c r="A3" s="5" t="inlineStr">
        <is>
          <t>Number of RSUs</t>
        </is>
      </c>
    </row>
    <row r="4">
      <c r="A4" s="3" t="inlineStr">
        <is>
          <t>Outstanding at the beginning of the year | shares</t>
        </is>
      </c>
      <c r="B4" s="4" t="n">
        <v>638160</v>
      </c>
    </row>
    <row r="5">
      <c r="A5" s="3" t="inlineStr">
        <is>
          <t>Granted | shares</t>
        </is>
      </c>
      <c r="B5" s="4" t="n">
        <v>457645</v>
      </c>
    </row>
    <row r="6">
      <c r="A6" s="3" t="inlineStr">
        <is>
          <t>Vested | shares</t>
        </is>
      </c>
      <c r="B6" s="4" t="n">
        <v>-237298</v>
      </c>
    </row>
    <row r="7">
      <c r="A7" s="3" t="inlineStr">
        <is>
          <t>Forfeited | shares</t>
        </is>
      </c>
      <c r="B7" s="4" t="n">
        <v>-80347</v>
      </c>
    </row>
    <row r="8">
      <c r="A8" s="3" t="inlineStr">
        <is>
          <t>Outstanding at the end of the year | shares</t>
        </is>
      </c>
      <c r="B8" s="4" t="n">
        <v>778160</v>
      </c>
    </row>
    <row r="9">
      <c r="A9" s="5" t="inlineStr">
        <is>
          <t>Weighted-average grant date fair value</t>
        </is>
      </c>
    </row>
    <row r="10">
      <c r="A10" s="3" t="inlineStr">
        <is>
          <t>Outstanding at the beginning of the year | $ / shares</t>
        </is>
      </c>
      <c r="B10" s="7" t="n">
        <v>78.89</v>
      </c>
    </row>
    <row r="11">
      <c r="A11" s="3" t="inlineStr">
        <is>
          <t>Granted | $ / shares</t>
        </is>
      </c>
      <c r="B11" s="9" t="n">
        <v>262.83</v>
      </c>
    </row>
    <row r="12">
      <c r="A12" s="3" t="inlineStr">
        <is>
          <t>Vested | $ / shares</t>
        </is>
      </c>
      <c r="B12" s="9" t="n">
        <v>114.67</v>
      </c>
    </row>
    <row r="13">
      <c r="A13" s="3" t="inlineStr">
        <is>
          <t>Forfeited | $ / shares</t>
        </is>
      </c>
      <c r="B13" s="9" t="n">
        <v>147.07</v>
      </c>
    </row>
    <row r="14">
      <c r="A14" s="3" t="inlineStr">
        <is>
          <t>Outstanding at the end of the year | $ / shares</t>
        </is>
      </c>
      <c r="B14" s="7" t="n">
        <v>169.0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Shareholders' equity (Schedule of Fair Of ESPP Weighted Average Assumptions) (Details) - $ / shares</t>
        </is>
      </c>
      <c r="B1" s="2" t="inlineStr">
        <is>
          <t>12 Months Ended</t>
        </is>
      </c>
    </row>
    <row r="2">
      <c r="B2" s="2" t="inlineStr">
        <is>
          <t>Dec. 31, 2021</t>
        </is>
      </c>
      <c r="C2" s="2" t="inlineStr">
        <is>
          <t>Dec. 31, 2020</t>
        </is>
      </c>
      <c r="D2" s="2" t="inlineStr">
        <is>
          <t>Dec. 31, 2019</t>
        </is>
      </c>
    </row>
    <row r="3">
      <c r="A3" s="5" t="inlineStr">
        <is>
          <t>Share-based Compensation Arrangement by Share-based Payment Award [Line Items]</t>
        </is>
      </c>
    </row>
    <row r="4">
      <c r="A4" s="3" t="inlineStr">
        <is>
          <t>Volatility</t>
        </is>
      </c>
      <c r="D4" s="3" t="inlineStr">
        <is>
          <t>50.00%</t>
        </is>
      </c>
    </row>
    <row r="5">
      <c r="A5" s="3" t="inlineStr">
        <is>
          <t>Dividend yield</t>
        </is>
      </c>
      <c r="B5" s="3" t="inlineStr">
        <is>
          <t>0.00%</t>
        </is>
      </c>
      <c r="C5" s="3" t="inlineStr">
        <is>
          <t>0.00%</t>
        </is>
      </c>
      <c r="D5" s="3" t="inlineStr">
        <is>
          <t>0.00%</t>
        </is>
      </c>
    </row>
    <row r="6">
      <c r="A6" s="3" t="inlineStr">
        <is>
          <t>Minimum</t>
        </is>
      </c>
    </row>
    <row r="7">
      <c r="A7" s="5" t="inlineStr">
        <is>
          <t>Share-based Compensation Arrangement by Share-based Payment Award [Line Items]</t>
        </is>
      </c>
    </row>
    <row r="8">
      <c r="A8" s="3" t="inlineStr">
        <is>
          <t>Volatility</t>
        </is>
      </c>
      <c r="B8" s="3" t="inlineStr">
        <is>
          <t>50.00%</t>
        </is>
      </c>
      <c r="C8" s="3" t="inlineStr">
        <is>
          <t>46.00%</t>
        </is>
      </c>
    </row>
    <row r="9">
      <c r="A9" s="3" t="inlineStr">
        <is>
          <t>Expected term in years</t>
        </is>
      </c>
      <c r="B9" s="3" t="inlineStr">
        <is>
          <t>3 years 8 months 1 day</t>
        </is>
      </c>
      <c r="C9" s="3" t="inlineStr">
        <is>
          <t>4 years 5 months 1 day</t>
        </is>
      </c>
      <c r="D9" s="3" t="inlineStr">
        <is>
          <t>5 years</t>
        </is>
      </c>
    </row>
    <row r="10">
      <c r="A10" s="3" t="inlineStr">
        <is>
          <t>Risk-free interest rate</t>
        </is>
      </c>
      <c r="B10" s="3" t="inlineStr">
        <is>
          <t>0.43%</t>
        </is>
      </c>
      <c r="C10" s="3" t="inlineStr">
        <is>
          <t>0.20%</t>
        </is>
      </c>
      <c r="D10" s="3" t="inlineStr">
        <is>
          <t>1.52%</t>
        </is>
      </c>
    </row>
    <row r="11">
      <c r="A11" s="3" t="inlineStr">
        <is>
          <t>Estimated fair value of underlying ordinary shares</t>
        </is>
      </c>
      <c r="B11" s="7" t="n">
        <v>170.35</v>
      </c>
      <c r="C11" s="7" t="n">
        <v>27.9</v>
      </c>
      <c r="D11" s="11" t="n">
        <v>12.8</v>
      </c>
    </row>
    <row r="12">
      <c r="A12" s="3" t="inlineStr">
        <is>
          <t>Maximum</t>
        </is>
      </c>
    </row>
    <row r="13">
      <c r="A13" s="5" t="inlineStr">
        <is>
          <t>Share-based Compensation Arrangement by Share-based Payment Award [Line Items]</t>
        </is>
      </c>
    </row>
    <row r="14">
      <c r="A14" s="3" t="inlineStr">
        <is>
          <t>Volatility</t>
        </is>
      </c>
      <c r="B14" s="3" t="inlineStr">
        <is>
          <t>55.00%</t>
        </is>
      </c>
      <c r="C14" s="3" t="inlineStr">
        <is>
          <t>50.00%</t>
        </is>
      </c>
    </row>
    <row r="15">
      <c r="A15" s="3" t="inlineStr">
        <is>
          <t>Expected term in years</t>
        </is>
      </c>
      <c r="B15" s="3" t="inlineStr">
        <is>
          <t>4 years 7 months 9 days</t>
        </is>
      </c>
      <c r="C15" s="3" t="inlineStr">
        <is>
          <t>4 years 6 months 21 days</t>
        </is>
      </c>
      <c r="D15" s="3" t="inlineStr">
        <is>
          <t>6 years 1 month 9 days</t>
        </is>
      </c>
    </row>
    <row r="16">
      <c r="A16" s="3" t="inlineStr">
        <is>
          <t>Risk-free interest rate</t>
        </is>
      </c>
      <c r="B16" s="3" t="inlineStr">
        <is>
          <t>1.11%</t>
        </is>
      </c>
      <c r="C16" s="3" t="inlineStr">
        <is>
          <t>1.41%</t>
        </is>
      </c>
      <c r="D16" s="3" t="inlineStr">
        <is>
          <t>2.59%</t>
        </is>
      </c>
    </row>
    <row r="17">
      <c r="A17" s="3" t="inlineStr">
        <is>
          <t>Estimated fair value of underlying ordinary shares</t>
        </is>
      </c>
      <c r="B17" s="7" t="n">
        <v>323.1</v>
      </c>
      <c r="C17" s="7" t="n">
        <v>158.89</v>
      </c>
      <c r="D17" s="7" t="n">
        <v>22.64</v>
      </c>
    </row>
    <row r="18">
      <c r="A18" s="3" t="inlineStr">
        <is>
          <t>ESPP</t>
        </is>
      </c>
    </row>
    <row r="19">
      <c r="A19" s="5" t="inlineStr">
        <is>
          <t>Share-based Compensation Arrangement by Share-based Payment Award [Line Items]</t>
        </is>
      </c>
    </row>
    <row r="20">
      <c r="A20" s="3" t="inlineStr">
        <is>
          <t>Volatility</t>
        </is>
      </c>
      <c r="C20" s="3" t="inlineStr">
        <is>
          <t>61.90%</t>
        </is>
      </c>
      <c r="D20" s="3" t="inlineStr">
        <is>
          <t>0.00%</t>
        </is>
      </c>
    </row>
    <row r="21">
      <c r="A21" s="3" t="inlineStr">
        <is>
          <t>Expected term in years</t>
        </is>
      </c>
      <c r="B21" s="3" t="inlineStr">
        <is>
          <t>6 months</t>
        </is>
      </c>
      <c r="C21" s="3" t="inlineStr">
        <is>
          <t>6 months</t>
        </is>
      </c>
      <c r="D21" s="3" t="inlineStr">
        <is>
          <t>0 years</t>
        </is>
      </c>
    </row>
    <row r="22">
      <c r="A22" s="3" t="inlineStr">
        <is>
          <t>Risk-free interest rate</t>
        </is>
      </c>
      <c r="C22" s="3" t="inlineStr">
        <is>
          <t>0.09%</t>
        </is>
      </c>
      <c r="D22" s="3" t="inlineStr">
        <is>
          <t>0.00%</t>
        </is>
      </c>
    </row>
    <row r="23">
      <c r="A23" s="3" t="inlineStr">
        <is>
          <t>Estimated fair value of underlying ordinary shares</t>
        </is>
      </c>
      <c r="C23" s="7" t="n">
        <v>196.89</v>
      </c>
      <c r="D23" s="6" t="n">
        <v>0</v>
      </c>
    </row>
    <row r="24">
      <c r="A24" s="3" t="inlineStr">
        <is>
          <t>Dividend yield</t>
        </is>
      </c>
      <c r="B24" s="3" t="inlineStr">
        <is>
          <t>0.00%</t>
        </is>
      </c>
      <c r="C24" s="3" t="inlineStr">
        <is>
          <t>0.00%</t>
        </is>
      </c>
      <c r="D24" s="3" t="inlineStr">
        <is>
          <t>0.00%</t>
        </is>
      </c>
    </row>
    <row r="25">
      <c r="A25" s="3" t="inlineStr">
        <is>
          <t>ESPP | Minimum</t>
        </is>
      </c>
    </row>
    <row r="26">
      <c r="A26" s="5" t="inlineStr">
        <is>
          <t>Share-based Compensation Arrangement by Share-based Payment Award [Line Items]</t>
        </is>
      </c>
    </row>
    <row r="27">
      <c r="A27" s="3" t="inlineStr">
        <is>
          <t>Volatility</t>
        </is>
      </c>
      <c r="B27" s="3" t="inlineStr">
        <is>
          <t>86.00%</t>
        </is>
      </c>
    </row>
    <row r="28">
      <c r="A28" s="3" t="inlineStr">
        <is>
          <t>Risk-free interest rate</t>
        </is>
      </c>
      <c r="B28" s="3" t="inlineStr">
        <is>
          <t>0.03%</t>
        </is>
      </c>
    </row>
    <row r="29">
      <c r="A29" s="3" t="inlineStr">
        <is>
          <t>Estimated fair value of underlying ordinary shares</t>
        </is>
      </c>
      <c r="B29" s="7" t="n">
        <v>131.88</v>
      </c>
    </row>
    <row r="30">
      <c r="A30" s="3" t="inlineStr">
        <is>
          <t>ESPP | Maximum</t>
        </is>
      </c>
    </row>
    <row r="31">
      <c r="A31" s="5" t="inlineStr">
        <is>
          <t>Share-based Compensation Arrangement by Share-based Payment Award [Line Items]</t>
        </is>
      </c>
    </row>
    <row r="32">
      <c r="A32" s="3" t="inlineStr">
        <is>
          <t>Volatility</t>
        </is>
      </c>
      <c r="B32" s="3" t="inlineStr">
        <is>
          <t>86.40%</t>
        </is>
      </c>
    </row>
    <row r="33">
      <c r="A33" s="3" t="inlineStr">
        <is>
          <t>Risk-free interest rate</t>
        </is>
      </c>
      <c r="B33" s="3" t="inlineStr">
        <is>
          <t>0.08%</t>
        </is>
      </c>
    </row>
    <row r="34">
      <c r="A34" s="3" t="inlineStr">
        <is>
          <t>Estimated fair value of underlying ordinary shares</t>
        </is>
      </c>
      <c r="B34" s="7" t="n">
        <v>206.0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tock-Based Compensation Costs) (Details) - USD ($) $ in Thousands</t>
        </is>
      </c>
      <c r="B1" s="2" t="inlineStr">
        <is>
          <t>12 Months Ended</t>
        </is>
      </c>
    </row>
    <row r="2">
      <c r="B2" s="2" t="inlineStr">
        <is>
          <t>Dec. 31, 2021</t>
        </is>
      </c>
      <c r="C2" s="2" t="inlineStr">
        <is>
          <t>Dec. 31, 2020</t>
        </is>
      </c>
      <c r="D2" s="2" t="inlineStr">
        <is>
          <t>Dec. 31, 2019</t>
        </is>
      </c>
    </row>
    <row r="3">
      <c r="A3" s="5" t="inlineStr">
        <is>
          <t>Share-based Payment Arrangement, Expensed and Capitalized, Amount [Line Items]</t>
        </is>
      </c>
    </row>
    <row r="4">
      <c r="A4" s="3" t="inlineStr">
        <is>
          <t>Stock-based compensation costs</t>
        </is>
      </c>
      <c r="B4" s="6" t="n">
        <v>55407</v>
      </c>
      <c r="C4" s="6" t="n">
        <v>15815</v>
      </c>
      <c r="D4" s="6" t="n">
        <v>8899</v>
      </c>
    </row>
    <row r="5">
      <c r="A5" s="3" t="inlineStr">
        <is>
          <t>Cost of revenue</t>
        </is>
      </c>
    </row>
    <row r="6">
      <c r="A6" s="5" t="inlineStr">
        <is>
          <t>Share-based Payment Arrangement, Expensed and Capitalized, Amount [Line Items]</t>
        </is>
      </c>
    </row>
    <row r="7">
      <c r="A7" s="3" t="inlineStr">
        <is>
          <t>Stock-based compensation costs</t>
        </is>
      </c>
      <c r="B7" s="4" t="n">
        <v>1436</v>
      </c>
      <c r="C7" s="4" t="n">
        <v>384</v>
      </c>
      <c r="D7" s="4" t="n">
        <v>142</v>
      </c>
    </row>
    <row r="8">
      <c r="A8" s="3" t="inlineStr">
        <is>
          <t>Research and development</t>
        </is>
      </c>
    </row>
    <row r="9">
      <c r="A9" s="5" t="inlineStr">
        <is>
          <t>Share-based Payment Arrangement, Expensed and Capitalized, Amount [Line Items]</t>
        </is>
      </c>
    </row>
    <row r="10">
      <c r="A10" s="3" t="inlineStr">
        <is>
          <t>Stock-based compensation costs</t>
        </is>
      </c>
      <c r="B10" s="4" t="n">
        <v>20008</v>
      </c>
      <c r="C10" s="4" t="n">
        <v>5842</v>
      </c>
      <c r="D10" s="4" t="n">
        <v>3197</v>
      </c>
    </row>
    <row r="11">
      <c r="A11" s="3" t="inlineStr">
        <is>
          <t>Sales and marketing</t>
        </is>
      </c>
    </row>
    <row r="12">
      <c r="A12" s="5" t="inlineStr">
        <is>
          <t>Share-based Payment Arrangement, Expensed and Capitalized, Amount [Line Items]</t>
        </is>
      </c>
    </row>
    <row r="13">
      <c r="A13" s="3" t="inlineStr">
        <is>
          <t>Stock-based compensation costs</t>
        </is>
      </c>
      <c r="B13" s="4" t="n">
        <v>14106</v>
      </c>
      <c r="C13" s="4" t="n">
        <v>3084</v>
      </c>
      <c r="D13" s="4" t="n">
        <v>1853</v>
      </c>
    </row>
    <row r="14">
      <c r="A14" s="3" t="inlineStr">
        <is>
          <t>General and administrative</t>
        </is>
      </c>
    </row>
    <row r="15">
      <c r="A15" s="5" t="inlineStr">
        <is>
          <t>Share-based Payment Arrangement, Expensed and Capitalized, Amount [Line Items]</t>
        </is>
      </c>
    </row>
    <row r="16">
      <c r="A16" s="3" t="inlineStr">
        <is>
          <t>Stock-based compensation costs</t>
        </is>
      </c>
      <c r="B16" s="6" t="n">
        <v>19857</v>
      </c>
      <c r="C16" s="6" t="n">
        <v>6505</v>
      </c>
      <c r="D16" s="6" t="n">
        <v>37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loss</t>
        </is>
      </c>
      <c r="B4" s="6" t="n">
        <v>-65012</v>
      </c>
      <c r="C4" s="6" t="n">
        <v>-14810</v>
      </c>
      <c r="D4" s="6" t="n">
        <v>-33539</v>
      </c>
    </row>
    <row r="5">
      <c r="A5" s="5" t="inlineStr">
        <is>
          <t>Adjustments to reconcile net loss to net cash provided by (used in) operating activities:</t>
        </is>
      </c>
    </row>
    <row r="6">
      <c r="A6" s="3" t="inlineStr">
        <is>
          <t>Depreciation and amortization</t>
        </is>
      </c>
      <c r="B6" s="4" t="n">
        <v>6876</v>
      </c>
      <c r="C6" s="4" t="n">
        <v>4338</v>
      </c>
      <c r="D6" s="4" t="n">
        <v>3571</v>
      </c>
    </row>
    <row r="7">
      <c r="A7" s="3" t="inlineStr">
        <is>
          <t>Amortization of discount of marketable securities</t>
        </is>
      </c>
      <c r="B7" s="4" t="n">
        <v>7903</v>
      </c>
      <c r="C7" s="4" t="n">
        <v>1091</v>
      </c>
      <c r="D7" s="4" t="n">
        <v>-988</v>
      </c>
    </row>
    <row r="8">
      <c r="A8" s="3" t="inlineStr">
        <is>
          <t>Amortization of discount and issuance costs of convertible notes</t>
        </is>
      </c>
      <c r="B8" s="4" t="n">
        <v>20029</v>
      </c>
      <c r="C8" s="4" t="n">
        <v>4036</v>
      </c>
      <c r="D8" s="4" t="n">
        <v>0</v>
      </c>
    </row>
    <row r="9">
      <c r="A9" s="3" t="inlineStr">
        <is>
          <t>Share -based compensation</t>
        </is>
      </c>
      <c r="B9" s="4" t="n">
        <v>55407</v>
      </c>
      <c r="C9" s="4" t="n">
        <v>15815</v>
      </c>
      <c r="D9" s="4" t="n">
        <v>8899</v>
      </c>
    </row>
    <row r="10">
      <c r="A10" s="3" t="inlineStr">
        <is>
          <t>Net loss (gain) from exchange rate fluctuations</t>
        </is>
      </c>
      <c r="B10" s="4" t="n">
        <v>242</v>
      </c>
      <c r="C10" s="4" t="n">
        <v>-1076</v>
      </c>
      <c r="D10" s="4" t="n">
        <v>65</v>
      </c>
    </row>
    <row r="11">
      <c r="A11" s="3" t="inlineStr">
        <is>
          <t>Loss from disposal of property and equipment</t>
        </is>
      </c>
      <c r="B11" s="4" t="n">
        <v>-13</v>
      </c>
      <c r="C11" s="4" t="n">
        <v>0</v>
      </c>
      <c r="D11" s="4" t="n">
        <v>0</v>
      </c>
    </row>
    <row r="12">
      <c r="A12" s="5" t="inlineStr">
        <is>
          <t>Changes in assets and liabilities:</t>
        </is>
      </c>
    </row>
    <row r="13">
      <c r="A13" s="3" t="inlineStr">
        <is>
          <t>User funds</t>
        </is>
      </c>
      <c r="B13" s="4" t="n">
        <v>-29729</v>
      </c>
      <c r="C13" s="4" t="n">
        <v>-42039</v>
      </c>
      <c r="D13" s="4" t="n">
        <v>-16209</v>
      </c>
    </row>
    <row r="14">
      <c r="A14" s="3" t="inlineStr">
        <is>
          <t>Operating lease ROU assets and liabilities, net</t>
        </is>
      </c>
      <c r="B14" s="4" t="n">
        <v>253</v>
      </c>
      <c r="C14" s="4" t="n">
        <v>1068</v>
      </c>
      <c r="D14" s="4" t="n">
        <v>0</v>
      </c>
    </row>
    <row r="15">
      <c r="A15" s="3" t="inlineStr">
        <is>
          <t>Other receivables</t>
        </is>
      </c>
      <c r="B15" s="4" t="n">
        <v>-6240</v>
      </c>
      <c r="C15" s="4" t="n">
        <v>-1777</v>
      </c>
      <c r="D15" s="4" t="n">
        <v>-1583</v>
      </c>
    </row>
    <row r="16">
      <c r="A16" s="3" t="inlineStr">
        <is>
          <t>Trade payables</t>
        </is>
      </c>
      <c r="B16" s="4" t="n">
        <v>4667</v>
      </c>
      <c r="C16" s="4" t="n">
        <v>-127</v>
      </c>
      <c r="D16" s="4" t="n">
        <v>240</v>
      </c>
    </row>
    <row r="17">
      <c r="A17" s="3" t="inlineStr">
        <is>
          <t>Deferred revenue</t>
        </is>
      </c>
      <c r="B17" s="4" t="n">
        <v>4123</v>
      </c>
      <c r="C17" s="4" t="n">
        <v>2680</v>
      </c>
      <c r="D17" s="4" t="n">
        <v>3248</v>
      </c>
    </row>
    <row r="18">
      <c r="A18" s="3" t="inlineStr">
        <is>
          <t>User accounts</t>
        </is>
      </c>
      <c r="B18" s="4" t="n">
        <v>26589</v>
      </c>
      <c r="C18" s="4" t="n">
        <v>39014</v>
      </c>
      <c r="D18" s="4" t="n">
        <v>13277</v>
      </c>
    </row>
    <row r="19">
      <c r="A19" s="3" t="inlineStr">
        <is>
          <t>Payment of contingent consideration</t>
        </is>
      </c>
      <c r="B19" s="4" t="n">
        <v>-507</v>
      </c>
      <c r="C19" s="4" t="n">
        <v>-1960</v>
      </c>
      <c r="D19" s="4" t="n">
        <v>0</v>
      </c>
    </row>
    <row r="20">
      <c r="A20" s="3" t="inlineStr">
        <is>
          <t>Account payables, accrued expenses and other</t>
        </is>
      </c>
      <c r="B20" s="4" t="n">
        <v>13449</v>
      </c>
      <c r="C20" s="4" t="n">
        <v>10882</v>
      </c>
      <c r="D20" s="4" t="n">
        <v>9075</v>
      </c>
    </row>
    <row r="21">
      <c r="A21" s="3" t="inlineStr">
        <is>
          <t>Net cash provided by (used in) operating activities</t>
        </is>
      </c>
      <c r="B21" s="4" t="n">
        <v>38037</v>
      </c>
      <c r="C21" s="4" t="n">
        <v>17135</v>
      </c>
      <c r="D21" s="4" t="n">
        <v>-13944</v>
      </c>
    </row>
    <row r="22">
      <c r="A22" s="5" t="inlineStr">
        <is>
          <t>Investing activities:</t>
        </is>
      </c>
    </row>
    <row r="23">
      <c r="A23" s="3" t="inlineStr">
        <is>
          <t>Investment in marketable securities</t>
        </is>
      </c>
      <c r="B23" s="4" t="n">
        <v>-282450</v>
      </c>
      <c r="C23" s="4" t="n">
        <v>-431176</v>
      </c>
      <c r="D23" s="4" t="n">
        <v>-214306</v>
      </c>
    </row>
    <row r="24">
      <c r="A24" s="3" t="inlineStr">
        <is>
          <t>Proceeds from maturities of marketable securities</t>
        </is>
      </c>
      <c r="B24" s="4" t="n">
        <v>193757</v>
      </c>
      <c r="C24" s="4" t="n">
        <v>183190</v>
      </c>
      <c r="D24" s="4" t="n">
        <v>104990</v>
      </c>
    </row>
    <row r="25">
      <c r="A25" s="3" t="inlineStr">
        <is>
          <t>Acquisition of business, net of cash acquired</t>
        </is>
      </c>
      <c r="B25" s="4" t="n">
        <v>-97084</v>
      </c>
      <c r="C25" s="4" t="n">
        <v>0</v>
      </c>
      <c r="D25" s="4" t="n">
        <v>-9967</v>
      </c>
    </row>
    <row r="26">
      <c r="A26" s="3" t="inlineStr">
        <is>
          <t>Acquisition of intangible asset</t>
        </is>
      </c>
      <c r="B26" s="4" t="n">
        <v>0</v>
      </c>
      <c r="C26" s="4" t="n">
        <v>-1230</v>
      </c>
      <c r="D26" s="4" t="n">
        <v>0</v>
      </c>
    </row>
    <row r="27">
      <c r="A27" s="3" t="inlineStr">
        <is>
          <t>Purchase of property and equipment</t>
        </is>
      </c>
      <c r="B27" s="4" t="n">
        <v>-1684</v>
      </c>
      <c r="C27" s="4" t="n">
        <v>-2094</v>
      </c>
      <c r="D27" s="4" t="n">
        <v>-1016</v>
      </c>
    </row>
    <row r="28">
      <c r="A28" s="3" t="inlineStr">
        <is>
          <t>Capitalization of internal-use software</t>
        </is>
      </c>
      <c r="B28" s="4" t="n">
        <v>-894</v>
      </c>
      <c r="C28" s="4" t="n">
        <v>-711</v>
      </c>
      <c r="D28" s="4" t="n">
        <v>-739</v>
      </c>
    </row>
    <row r="29">
      <c r="A29" s="3" t="inlineStr">
        <is>
          <t>Other receivables and non-current assets</t>
        </is>
      </c>
      <c r="B29" s="4" t="n">
        <v>0</v>
      </c>
      <c r="C29" s="4" t="n">
        <v>107</v>
      </c>
      <c r="D29" s="4" t="n">
        <v>-40</v>
      </c>
    </row>
    <row r="30">
      <c r="A30" s="3" t="inlineStr">
        <is>
          <t>Bank and restricted deposits</t>
        </is>
      </c>
      <c r="B30" s="4" t="n">
        <v>-41115</v>
      </c>
      <c r="C30" s="4" t="n">
        <v>-74443</v>
      </c>
      <c r="D30" s="4" t="n">
        <v>-15000</v>
      </c>
    </row>
    <row r="31">
      <c r="A31" s="3" t="inlineStr">
        <is>
          <t>Net cash used in investing activities</t>
        </is>
      </c>
      <c r="B31" s="4" t="n">
        <v>-229470</v>
      </c>
      <c r="C31" s="4" t="n">
        <v>-326357</v>
      </c>
      <c r="D31" s="4" t="n">
        <v>-136078</v>
      </c>
    </row>
    <row r="32">
      <c r="A32" s="5" t="inlineStr">
        <is>
          <t>Financing activities:</t>
        </is>
      </c>
    </row>
    <row r="33">
      <c r="A33" s="3" t="inlineStr">
        <is>
          <t>Proceeds from initial public offering, net</t>
        </is>
      </c>
      <c r="B33" s="4" t="n">
        <v>0</v>
      </c>
      <c r="C33" s="4" t="n">
        <v>0</v>
      </c>
      <c r="D33" s="4" t="n">
        <v>113350</v>
      </c>
    </row>
    <row r="34">
      <c r="A34" s="3" t="inlineStr">
        <is>
          <t>Proceeds from follow-on offering, net</t>
        </is>
      </c>
      <c r="B34" s="4" t="n">
        <v>0</v>
      </c>
      <c r="C34" s="4" t="n">
        <v>129853</v>
      </c>
      <c r="D34" s="4" t="n">
        <v>0</v>
      </c>
    </row>
    <row r="35">
      <c r="A35" s="3" t="inlineStr">
        <is>
          <t>Proceeds from issuance of convertible notes, net</t>
        </is>
      </c>
      <c r="B35" s="4" t="n">
        <v>-34</v>
      </c>
      <c r="C35" s="4" t="n">
        <v>447264</v>
      </c>
      <c r="D35" s="4" t="n">
        <v>0</v>
      </c>
    </row>
    <row r="36">
      <c r="A36" s="3" t="inlineStr">
        <is>
          <t>Purchase of capped call</t>
        </is>
      </c>
      <c r="B36" s="4" t="n">
        <v>0</v>
      </c>
      <c r="C36" s="4" t="n">
        <v>-43240</v>
      </c>
      <c r="D36" s="4" t="n">
        <v>0</v>
      </c>
    </row>
    <row r="37">
      <c r="A37" s="3" t="inlineStr">
        <is>
          <t>Proceeds from exercise of share options</t>
        </is>
      </c>
      <c r="B37" s="4" t="n">
        <v>8294</v>
      </c>
      <c r="C37" s="4" t="n">
        <v>9189</v>
      </c>
      <c r="D37" s="4" t="n">
        <v>773</v>
      </c>
    </row>
    <row r="38">
      <c r="A38" s="3" t="inlineStr">
        <is>
          <t>Proceeds from issuance of protected ordinary shares, net</t>
        </is>
      </c>
      <c r="B38" s="4" t="n">
        <v>0</v>
      </c>
      <c r="C38" s="4" t="n">
        <v>0</v>
      </c>
      <c r="D38" s="4" t="n">
        <v>4340</v>
      </c>
    </row>
    <row r="39">
      <c r="A39" s="3" t="inlineStr">
        <is>
          <t>Payment of contingent consideration</t>
        </is>
      </c>
      <c r="B39" s="4" t="n">
        <v>-1105</v>
      </c>
      <c r="C39" s="4" t="n">
        <v>-2040</v>
      </c>
      <c r="D39" s="4" t="n">
        <v>0</v>
      </c>
    </row>
    <row r="40">
      <c r="A40" s="3" t="inlineStr">
        <is>
          <t>Tax withholding in connection with employees’ exercises of share options and vested RSUs</t>
        </is>
      </c>
      <c r="B40" s="4" t="n">
        <v>-8987</v>
      </c>
      <c r="C40" s="4" t="n">
        <v>11311</v>
      </c>
      <c r="D40" s="4" t="n">
        <v>0</v>
      </c>
    </row>
    <row r="41">
      <c r="A41" s="3" t="inlineStr">
        <is>
          <t>Repayment of long-term loan</t>
        </is>
      </c>
      <c r="B41" s="4" t="n">
        <v>-565</v>
      </c>
      <c r="C41" s="4" t="n">
        <v>-524</v>
      </c>
      <c r="D41" s="4" t="n">
        <v>-470</v>
      </c>
    </row>
    <row r="42">
      <c r="A42" s="3" t="inlineStr">
        <is>
          <t>Net cash provided by (used in) financing activities</t>
        </is>
      </c>
      <c r="B42" s="4" t="n">
        <v>-2397</v>
      </c>
      <c r="C42" s="4" t="n">
        <v>551813</v>
      </c>
      <c r="D42" s="4" t="n">
        <v>117993</v>
      </c>
    </row>
    <row r="43">
      <c r="A43" s="3" t="inlineStr">
        <is>
          <t>Effect of exchange rate fluctuations on cash and cash equivalents</t>
        </is>
      </c>
      <c r="B43" s="4" t="n">
        <v>-130</v>
      </c>
      <c r="C43" s="4" t="n">
        <v>1268</v>
      </c>
      <c r="D43" s="4" t="n">
        <v>245</v>
      </c>
    </row>
    <row r="44">
      <c r="A44" s="3" t="inlineStr">
        <is>
          <t>Increase (decrease) in cash, cash equivalents and restricted cash</t>
        </is>
      </c>
      <c r="B44" s="4" t="n">
        <v>-193960</v>
      </c>
      <c r="C44" s="4" t="n">
        <v>243859</v>
      </c>
      <c r="D44" s="4" t="n">
        <v>-31784</v>
      </c>
    </row>
    <row r="45">
      <c r="A45" s="3" t="inlineStr">
        <is>
          <t>Cash and cash equivalents at the beginning of the year</t>
        </is>
      </c>
      <c r="B45" s="4" t="n">
        <v>268030</v>
      </c>
      <c r="C45" s="4" t="n">
        <v>24171</v>
      </c>
      <c r="D45" s="4" t="n">
        <v>55955</v>
      </c>
    </row>
    <row r="46">
      <c r="A46" s="3" t="inlineStr">
        <is>
          <t>Cash, cash equivalents and restricted cash at the end of the year</t>
        </is>
      </c>
      <c r="B46" s="4" t="n">
        <v>74070</v>
      </c>
      <c r="C46" s="4" t="n">
        <v>268030</v>
      </c>
      <c r="D46" s="4" t="n">
        <v>24171</v>
      </c>
    </row>
    <row r="47">
      <c r="A47" s="5" t="inlineStr">
        <is>
          <t>Supplemental non-cash disclosure:</t>
        </is>
      </c>
    </row>
    <row r="48">
      <c r="A48" s="3" t="inlineStr">
        <is>
          <t>Purchase of property and equipment</t>
        </is>
      </c>
      <c r="B48" s="4" t="n">
        <v>294</v>
      </c>
      <c r="C48" s="4" t="n">
        <v>156</v>
      </c>
      <c r="D48" s="4" t="n">
        <v>103</v>
      </c>
    </row>
    <row r="49">
      <c r="A49" s="3" t="inlineStr">
        <is>
          <t>Share-based compensation capitalized in internal-use software</t>
        </is>
      </c>
      <c r="B49" s="4" t="n">
        <v>247</v>
      </c>
      <c r="C49" s="4" t="n">
        <v>40</v>
      </c>
      <c r="D49" s="4" t="n">
        <v>110</v>
      </c>
    </row>
    <row r="50">
      <c r="A50" s="3" t="inlineStr">
        <is>
          <t>Contingent consideration</t>
        </is>
      </c>
      <c r="B50" s="4" t="n">
        <v>12258</v>
      </c>
      <c r="C50" s="4" t="n">
        <v>0</v>
      </c>
      <c r="D50" s="4" t="n">
        <v>4240</v>
      </c>
    </row>
    <row r="51">
      <c r="A51" s="3" t="inlineStr">
        <is>
          <t>Lease liabilities arising from obtaining right-of-use assets</t>
        </is>
      </c>
      <c r="B51" s="4" t="n">
        <v>229</v>
      </c>
      <c r="C51" s="4" t="n">
        <v>19031</v>
      </c>
      <c r="D51" s="4" t="n">
        <v>0</v>
      </c>
    </row>
    <row r="52">
      <c r="A52" s="5" t="inlineStr">
        <is>
          <t>Supplemental cash flow disclosure:</t>
        </is>
      </c>
    </row>
    <row r="53">
      <c r="A53" s="3" t="inlineStr">
        <is>
          <t>Cash paid for taxes</t>
        </is>
      </c>
      <c r="B53" s="4" t="n">
        <v>78</v>
      </c>
      <c r="C53" s="4" t="n">
        <v>0</v>
      </c>
      <c r="D53" s="4" t="n">
        <v>36</v>
      </c>
    </row>
    <row r="54">
      <c r="A54" s="3" t="inlineStr">
        <is>
          <t>Cash paid for interest</t>
        </is>
      </c>
      <c r="B54" s="6" t="n">
        <v>107</v>
      </c>
      <c r="C54" s="6" t="n">
        <v>115</v>
      </c>
      <c r="D54" s="6" t="n">
        <v>1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1</t>
        </is>
      </c>
      <c r="C2" s="2" t="inlineStr">
        <is>
          <t>Dec. 31, 2020</t>
        </is>
      </c>
      <c r="D2" s="2" t="inlineStr">
        <is>
          <t>Dec. 31, 2019</t>
        </is>
      </c>
    </row>
    <row r="3">
      <c r="A3" s="5" t="inlineStr">
        <is>
          <t>Component Of Other Non Operating Income Expense [Abstract]</t>
        </is>
      </c>
    </row>
    <row r="4">
      <c r="A4" s="3" t="inlineStr">
        <is>
          <t>Bank charges and other financial expenses</t>
        </is>
      </c>
      <c r="B4" s="6" t="n">
        <v>-134</v>
      </c>
      <c r="C4" s="6" t="n">
        <v>-369</v>
      </c>
      <c r="D4" s="6" t="n">
        <v>-323</v>
      </c>
    </row>
    <row r="5">
      <c r="A5" s="3" t="inlineStr">
        <is>
          <t>Amortization of discount and issuance costs of convertible notes</t>
        </is>
      </c>
      <c r="B5" s="4" t="n">
        <v>-20029</v>
      </c>
      <c r="C5" s="4" t="n">
        <v>-4036</v>
      </c>
      <c r="D5" s="4" t="n">
        <v>0</v>
      </c>
    </row>
    <row r="6">
      <c r="A6" s="3" t="inlineStr">
        <is>
          <t>Exchange rate gain (loss), net</t>
        </is>
      </c>
      <c r="B6" s="4" t="n">
        <v>-1273</v>
      </c>
      <c r="C6" s="4" t="n">
        <v>-262</v>
      </c>
      <c r="D6" s="4" t="n">
        <v>-195</v>
      </c>
    </row>
    <row r="7">
      <c r="A7" s="3" t="inlineStr">
        <is>
          <t>Interest income</t>
        </is>
      </c>
      <c r="B7" s="4" t="n">
        <v>1923</v>
      </c>
      <c r="C7" s="4" t="n">
        <v>1867</v>
      </c>
      <c r="D7" s="4" t="n">
        <v>1889</v>
      </c>
    </row>
    <row r="8">
      <c r="A8" s="3" t="inlineStr">
        <is>
          <t>Financial income (expenses), net</t>
        </is>
      </c>
      <c r="B8" s="6" t="n">
        <v>-19513</v>
      </c>
      <c r="C8" s="6" t="n">
        <v>-2800</v>
      </c>
      <c r="D8" s="6" t="n">
        <v>13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Narrative) (Details) - USD ($)</t>
        </is>
      </c>
      <c r="B1" s="2" t="inlineStr">
        <is>
          <t>Jan. 02, 2017</t>
        </is>
      </c>
      <c r="C1" s="2" t="inlineStr">
        <is>
          <t>Dec. 31, 2021</t>
        </is>
      </c>
      <c r="D1" s="2" t="inlineStr">
        <is>
          <t>Dec. 31, 2020</t>
        </is>
      </c>
      <c r="E1" s="2" t="inlineStr">
        <is>
          <t>Dec. 31, 2019</t>
        </is>
      </c>
      <c r="F1" s="2" t="inlineStr">
        <is>
          <t>Dec. 31, 2018</t>
        </is>
      </c>
      <c r="G1" s="2" t="inlineStr">
        <is>
          <t>Dec. 31, 2017</t>
        </is>
      </c>
      <c r="H1" s="2" t="inlineStr">
        <is>
          <t>Dec. 31, 2016</t>
        </is>
      </c>
    </row>
    <row r="2">
      <c r="A2" s="3" t="inlineStr">
        <is>
          <t>Net Operating Losses (“NOL”) carryforward</t>
        </is>
      </c>
      <c r="C2" s="6" t="n">
        <v>114981</v>
      </c>
    </row>
    <row r="3">
      <c r="A3" s="3" t="inlineStr">
        <is>
          <t>Corporate tax rate</t>
        </is>
      </c>
      <c r="C3" s="3" t="inlineStr">
        <is>
          <t>23.00%</t>
        </is>
      </c>
      <c r="D3" s="3" t="inlineStr">
        <is>
          <t>23.00%</t>
        </is>
      </c>
      <c r="E3" s="3" t="inlineStr">
        <is>
          <t>23.00%</t>
        </is>
      </c>
      <c r="F3" s="3" t="inlineStr">
        <is>
          <t>24.00%</t>
        </is>
      </c>
      <c r="H3" s="3" t="inlineStr">
        <is>
          <t>25.00%</t>
        </is>
      </c>
    </row>
    <row r="4">
      <c r="A4" s="3" t="inlineStr">
        <is>
          <t>Federal statutory income tax rate</t>
        </is>
      </c>
      <c r="B4" s="3" t="inlineStr">
        <is>
          <t>7.50%</t>
        </is>
      </c>
      <c r="G4" s="3" t="inlineStr">
        <is>
          <t>9.00%</t>
        </is>
      </c>
    </row>
    <row r="5">
      <c r="A5" s="3" t="inlineStr">
        <is>
          <t>Percent of federal statutory income tax rate, preferred enterprises located other than development area</t>
        </is>
      </c>
      <c r="F5" s="3" t="inlineStr">
        <is>
          <t>16.00%</t>
        </is>
      </c>
    </row>
    <row r="6">
      <c r="A6" s="3" t="inlineStr">
        <is>
          <t>Percentage of federal statutory income tax rate of preferred technological enterprise income</t>
        </is>
      </c>
      <c r="G6" s="3" t="inlineStr">
        <is>
          <t>12.00%</t>
        </is>
      </c>
    </row>
    <row r="7">
      <c r="A7" s="3" t="inlineStr">
        <is>
          <t>Percentage of effective income tax rate reconciliation</t>
        </is>
      </c>
      <c r="E7" s="3" t="inlineStr">
        <is>
          <t>35.00%</t>
        </is>
      </c>
      <c r="F7" s="3" t="inlineStr">
        <is>
          <t>21.00%</t>
        </is>
      </c>
    </row>
    <row r="8">
      <c r="A8" s="3" t="inlineStr">
        <is>
          <t>Percentage of net operating loss deduction to taxable income</t>
        </is>
      </c>
      <c r="E8" s="3" t="inlineStr">
        <is>
          <t>80.00%</t>
        </is>
      </c>
    </row>
    <row r="9">
      <c r="A9" s="3" t="inlineStr">
        <is>
          <t>Income tax according to statutory tax rules outside of Israel</t>
        </is>
      </c>
    </row>
    <row r="10">
      <c r="A10" s="3" t="inlineStr">
        <is>
          <t>Net Operating Losses (“NOL”) carryforward</t>
        </is>
      </c>
      <c r="C10" s="6" t="n">
        <v>82550</v>
      </c>
    </row>
    <row r="11">
      <c r="A11" s="3" t="inlineStr">
        <is>
          <t>Israel</t>
        </is>
      </c>
    </row>
    <row r="12">
      <c r="A12" s="3" t="inlineStr">
        <is>
          <t>Corporate tax rate</t>
        </is>
      </c>
      <c r="C12" s="3" t="inlineStr">
        <is>
          <t>23.00%</t>
        </is>
      </c>
      <c r="D12" s="3" t="inlineStr">
        <is>
          <t>23.00%</t>
        </is>
      </c>
      <c r="E12" s="3" t="inlineStr">
        <is>
          <t>23.00%</t>
        </is>
      </c>
    </row>
    <row r="13">
      <c r="A13" s="3" t="inlineStr">
        <is>
          <t>Minimum [Member]</t>
        </is>
      </c>
    </row>
    <row r="14">
      <c r="A14" s="3" t="inlineStr">
        <is>
          <t>Tax benefit period, commencement</t>
        </is>
      </c>
      <c r="C14" s="3" t="inlineStr">
        <is>
          <t>12 years</t>
        </is>
      </c>
    </row>
    <row r="15">
      <c r="A15" s="3" t="inlineStr">
        <is>
          <t>Minimum [Member] | US</t>
        </is>
      </c>
    </row>
    <row r="16">
      <c r="A16" s="3" t="inlineStr">
        <is>
          <t>Open tax year</t>
        </is>
      </c>
      <c r="C16" s="3" t="inlineStr">
        <is>
          <t>2017</t>
        </is>
      </c>
    </row>
    <row r="17">
      <c r="A17" s="3" t="inlineStr">
        <is>
          <t>Minimum [Member] | Israel</t>
        </is>
      </c>
    </row>
    <row r="18">
      <c r="A18" s="3" t="inlineStr">
        <is>
          <t>Open tax year</t>
        </is>
      </c>
      <c r="C18" s="3" t="inlineStr">
        <is>
          <t>2016</t>
        </is>
      </c>
    </row>
    <row r="19">
      <c r="A19" s="3" t="inlineStr">
        <is>
          <t>Minimum [Member] | Foreign ownership</t>
        </is>
      </c>
    </row>
    <row r="20">
      <c r="A20" s="3" t="inlineStr">
        <is>
          <t>Reduced corporate tax rate company will be liable in years three to eight, based on the percentage of foreign ownership</t>
        </is>
      </c>
      <c r="C20" s="3" t="inlineStr">
        <is>
          <t>10.00%</t>
        </is>
      </c>
    </row>
    <row r="21">
      <c r="A21" s="3" t="inlineStr">
        <is>
          <t>Maximum [Member] | US</t>
        </is>
      </c>
    </row>
    <row r="22">
      <c r="A22" s="3" t="inlineStr">
        <is>
          <t>Open tax year</t>
        </is>
      </c>
      <c r="C22" s="3" t="inlineStr">
        <is>
          <t>2021</t>
        </is>
      </c>
    </row>
    <row r="23">
      <c r="A23" s="3" t="inlineStr">
        <is>
          <t>Maximum [Member] | Israel</t>
        </is>
      </c>
    </row>
    <row r="24">
      <c r="A24" s="3" t="inlineStr">
        <is>
          <t>Open tax year</t>
        </is>
      </c>
      <c r="C24" s="3" t="inlineStr">
        <is>
          <t>2021</t>
        </is>
      </c>
    </row>
    <row r="25">
      <c r="A25" s="3" t="inlineStr">
        <is>
          <t>Maximum [Member] | Foreign ownership</t>
        </is>
      </c>
    </row>
    <row r="26">
      <c r="A26" s="3" t="inlineStr">
        <is>
          <t>Reduced corporate tax rate company will be liable in years three to eight, based on the percentage of foreign ownership</t>
        </is>
      </c>
      <c r="C26" s="3" t="inlineStr">
        <is>
          <t>25.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omestic and Foreign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before taxes on income</t>
        </is>
      </c>
      <c r="B3" s="6" t="n">
        <v>-64853</v>
      </c>
      <c r="C3" s="6" t="n">
        <v>-14610</v>
      </c>
      <c r="D3" s="6" t="n">
        <v>-33379</v>
      </c>
    </row>
    <row r="4">
      <c r="A4" s="3" t="inlineStr">
        <is>
          <t>Domestic</t>
        </is>
      </c>
    </row>
    <row r="5">
      <c r="A5" s="3" t="inlineStr">
        <is>
          <t>Income before taxes on income</t>
        </is>
      </c>
      <c r="B5" s="4" t="n">
        <v>-58166</v>
      </c>
      <c r="C5" s="4" t="n">
        <v>-11097</v>
      </c>
      <c r="D5" s="4" t="n">
        <v>-27916</v>
      </c>
    </row>
    <row r="6">
      <c r="A6" s="3" t="inlineStr">
        <is>
          <t>Foreign</t>
        </is>
      </c>
    </row>
    <row r="7">
      <c r="A7" s="3" t="inlineStr">
        <is>
          <t>Income before taxes on income</t>
        </is>
      </c>
      <c r="B7" s="6" t="n">
        <v>-6687</v>
      </c>
      <c r="C7" s="6" t="n">
        <v>-3513</v>
      </c>
      <c r="D7" s="6" t="n">
        <v>-54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omestic and Foreign Income Taxes) (Details) - USD ($) $ in Thousands</t>
        </is>
      </c>
      <c r="B1" s="2" t="inlineStr">
        <is>
          <t>12 Months Ended</t>
        </is>
      </c>
    </row>
    <row r="2">
      <c r="B2" s="2" t="inlineStr">
        <is>
          <t>Dec. 31, 2021</t>
        </is>
      </c>
      <c r="C2" s="2" t="inlineStr">
        <is>
          <t>Dec. 31, 2020</t>
        </is>
      </c>
      <c r="D2" s="2" t="inlineStr">
        <is>
          <t>Dec. 31, 2019</t>
        </is>
      </c>
    </row>
    <row r="3">
      <c r="A3" s="3" t="inlineStr">
        <is>
          <t>Components of income taxes</t>
        </is>
      </c>
      <c r="B3" s="6" t="n">
        <v>159</v>
      </c>
      <c r="C3" s="6" t="n">
        <v>200</v>
      </c>
      <c r="D3" s="6" t="n">
        <v>160</v>
      </c>
    </row>
    <row r="4">
      <c r="A4" s="3" t="inlineStr">
        <is>
          <t>Domestic</t>
        </is>
      </c>
    </row>
    <row r="5">
      <c r="A5" s="3" t="inlineStr">
        <is>
          <t>Components of income taxes</t>
        </is>
      </c>
      <c r="B5" s="4" t="n">
        <v>0</v>
      </c>
      <c r="C5" s="4" t="n">
        <v>0</v>
      </c>
      <c r="D5" s="4" t="n">
        <v>0</v>
      </c>
    </row>
    <row r="6">
      <c r="A6" s="3" t="inlineStr">
        <is>
          <t>Foreign</t>
        </is>
      </c>
    </row>
    <row r="7">
      <c r="A7" s="3" t="inlineStr">
        <is>
          <t>Components of income taxes</t>
        </is>
      </c>
      <c r="B7" s="6" t="n">
        <v>159</v>
      </c>
      <c r="C7" s="6" t="n">
        <v>200</v>
      </c>
      <c r="D7" s="6" t="n">
        <v>1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1</t>
        </is>
      </c>
      <c r="C1" s="2" t="inlineStr">
        <is>
          <t>Dec. 31, 2020</t>
        </is>
      </c>
    </row>
    <row r="2">
      <c r="A2" s="5" t="inlineStr">
        <is>
          <t>Deferred tax assets:</t>
        </is>
      </c>
    </row>
    <row r="3">
      <c r="A3" s="3" t="inlineStr">
        <is>
          <t>Net operating loss carryforwards</t>
        </is>
      </c>
      <c r="B3" s="6" t="n">
        <v>44480</v>
      </c>
      <c r="C3" s="6" t="n">
        <v>29280</v>
      </c>
    </row>
    <row r="4">
      <c r="A4" s="3" t="inlineStr">
        <is>
          <t>Research and development expenses carryforward</t>
        </is>
      </c>
      <c r="B4" s="4" t="n">
        <v>2262</v>
      </c>
      <c r="C4" s="4" t="n">
        <v>4031</v>
      </c>
    </row>
    <row r="5">
      <c r="A5" s="3" t="inlineStr">
        <is>
          <t>Other reserves</t>
        </is>
      </c>
      <c r="B5" s="4" t="n">
        <v>1630</v>
      </c>
      <c r="C5" s="4" t="n">
        <v>1089</v>
      </c>
    </row>
    <row r="6">
      <c r="A6" s="3" t="inlineStr">
        <is>
          <t>Share-based compensation</t>
        </is>
      </c>
      <c r="B6" s="4" t="n">
        <v>7584</v>
      </c>
      <c r="C6" s="4" t="n">
        <v>1386</v>
      </c>
    </row>
    <row r="7">
      <c r="A7" s="3" t="inlineStr">
        <is>
          <t>Operating lease liabilities</t>
        </is>
      </c>
      <c r="B7" s="4" t="n">
        <v>1033</v>
      </c>
      <c r="C7" s="4" t="n">
        <v>3969</v>
      </c>
    </row>
    <row r="8">
      <c r="A8" s="3" t="inlineStr">
        <is>
          <t>Issuance costs</t>
        </is>
      </c>
      <c r="B8" s="4" t="n">
        <v>630</v>
      </c>
      <c r="C8" s="4" t="n">
        <v>2316</v>
      </c>
    </row>
    <row r="9">
      <c r="A9" s="3" t="inlineStr">
        <is>
          <t>Total deferred tax assets</t>
        </is>
      </c>
      <c r="B9" s="4" t="n">
        <v>57619</v>
      </c>
      <c r="C9" s="4" t="n">
        <v>42071</v>
      </c>
    </row>
    <row r="10">
      <c r="A10" s="5" t="inlineStr">
        <is>
          <t>Deferred tax liabilities:</t>
        </is>
      </c>
    </row>
    <row r="11">
      <c r="A11" s="3" t="inlineStr">
        <is>
          <t>Operating lease ROU assets</t>
        </is>
      </c>
      <c r="B11" s="4" t="n">
        <v>998</v>
      </c>
      <c r="C11" s="4" t="n">
        <v>3609</v>
      </c>
    </row>
    <row r="12">
      <c r="A12" s="3" t="inlineStr">
        <is>
          <t>Convertible notes</t>
        </is>
      </c>
      <c r="B12" s="4" t="n">
        <v>17275</v>
      </c>
      <c r="C12" s="4" t="n">
        <v>21881</v>
      </c>
    </row>
    <row r="13">
      <c r="A13" s="3" t="inlineStr">
        <is>
          <t>Acquired Intangible assets</t>
        </is>
      </c>
      <c r="B13" s="4" t="n">
        <v>2253</v>
      </c>
      <c r="C13" s="4" t="n">
        <v>0</v>
      </c>
    </row>
    <row r="14">
      <c r="A14" s="3" t="inlineStr">
        <is>
          <t>Accrued and other</t>
        </is>
      </c>
      <c r="B14" s="4" t="n">
        <v>603</v>
      </c>
      <c r="C14" s="4" t="n">
        <v>84</v>
      </c>
    </row>
    <row r="15">
      <c r="A15" s="3" t="inlineStr">
        <is>
          <t>Total deferred tax liability</t>
        </is>
      </c>
      <c r="B15" s="4" t="n">
        <v>21129</v>
      </c>
      <c r="C15" s="4" t="n">
        <v>25574</v>
      </c>
    </row>
    <row r="16">
      <c r="A16" s="3" t="inlineStr">
        <is>
          <t>Total deferred tax assets, net</t>
        </is>
      </c>
      <c r="B16" s="4" t="n">
        <v>36490</v>
      </c>
      <c r="C16" s="4" t="n">
        <v>16497</v>
      </c>
    </row>
    <row r="17">
      <c r="A17" s="3" t="inlineStr">
        <is>
          <t>Less-valuation allowance</t>
        </is>
      </c>
      <c r="B17" s="4" t="n">
        <v>-36490</v>
      </c>
      <c r="C17" s="4" t="n">
        <v>-16497</v>
      </c>
    </row>
    <row r="18">
      <c r="A18" s="3" t="inlineStr">
        <is>
          <t>Total deferred tax assets, net of valuation allowance</t>
        </is>
      </c>
      <c r="B18" s="6" t="n">
        <v>0</v>
      </c>
      <c r="C1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Schedule of Reconciliation Theoretical Income Tax Expense to Actual Income Tax Expense)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6</t>
        </is>
      </c>
    </row>
    <row r="3">
      <c r="A3" s="5" t="inlineStr">
        <is>
          <t>Income Tax Disclosure [Abstract]</t>
        </is>
      </c>
    </row>
    <row r="4">
      <c r="A4" s="3" t="inlineStr">
        <is>
          <t>Loss before income taxes</t>
        </is>
      </c>
      <c r="B4" s="6" t="n">
        <v>-64853</v>
      </c>
      <c r="C4" s="6" t="n">
        <v>-14610</v>
      </c>
      <c r="D4" s="6" t="n">
        <v>-33379</v>
      </c>
    </row>
    <row r="5">
      <c r="A5" s="3" t="inlineStr">
        <is>
          <t>Statutory tax rate</t>
        </is>
      </c>
      <c r="B5" s="3" t="inlineStr">
        <is>
          <t>23.00%</t>
        </is>
      </c>
      <c r="C5" s="3" t="inlineStr">
        <is>
          <t>23.00%</t>
        </is>
      </c>
      <c r="D5" s="3" t="inlineStr">
        <is>
          <t>23.00%</t>
        </is>
      </c>
      <c r="E5" s="3" t="inlineStr">
        <is>
          <t>24.00%</t>
        </is>
      </c>
      <c r="F5" s="3" t="inlineStr">
        <is>
          <t>25.00%</t>
        </is>
      </c>
    </row>
    <row r="6">
      <c r="A6" s="3" t="inlineStr">
        <is>
          <t>Theoretical tax benefit</t>
        </is>
      </c>
      <c r="B6" s="6" t="n">
        <v>14916</v>
      </c>
      <c r="C6" s="6" t="n">
        <v>3360</v>
      </c>
      <c r="D6" s="6" t="n">
        <v>7677</v>
      </c>
    </row>
    <row r="7">
      <c r="A7" s="5" t="inlineStr">
        <is>
          <t>Increase (decrease) in effective tax rate due to:</t>
        </is>
      </c>
    </row>
    <row r="8">
      <c r="A8" s="3" t="inlineStr">
        <is>
          <t>Change in valuation allowance</t>
        </is>
      </c>
      <c r="B8" s="4" t="n">
        <v>-4474</v>
      </c>
      <c r="C8" s="4" t="n">
        <v>-2558</v>
      </c>
      <c r="D8" s="4" t="n">
        <v>-4872</v>
      </c>
    </row>
    <row r="9">
      <c r="A9" s="3" t="inlineStr">
        <is>
          <t>Effect of entities with different tax rates</t>
        </is>
      </c>
      <c r="B9" s="4" t="n">
        <v>-28</v>
      </c>
      <c r="C9" s="4" t="n">
        <v>-47</v>
      </c>
      <c r="D9" s="4" t="n">
        <v>38</v>
      </c>
    </row>
    <row r="10">
      <c r="A10" s="3" t="inlineStr">
        <is>
          <t>Non-deductible expenses</t>
        </is>
      </c>
      <c r="B10" s="4" t="n">
        <v>-11501</v>
      </c>
      <c r="C10" s="4" t="n">
        <v>-2964</v>
      </c>
      <c r="D10" s="4" t="n">
        <v>-3015</v>
      </c>
    </row>
    <row r="11">
      <c r="A11" s="3" t="inlineStr">
        <is>
          <t>Impact of different tax rate on temporary differences</t>
        </is>
      </c>
      <c r="B11" s="4" t="n">
        <v>-462</v>
      </c>
      <c r="C11" s="4" t="n">
        <v>-119</v>
      </c>
      <c r="D11" s="4" t="n">
        <v>0</v>
      </c>
    </row>
    <row r="12">
      <c r="A12" s="3" t="inlineStr">
        <is>
          <t>Excess tax benefit on stock based compensation</t>
        </is>
      </c>
      <c r="B12" s="4" t="n">
        <v>1562</v>
      </c>
      <c r="C12" s="4" t="n">
        <v>2178</v>
      </c>
      <c r="D12" s="4" t="n">
        <v>4</v>
      </c>
    </row>
    <row r="13">
      <c r="A13" s="3" t="inlineStr">
        <is>
          <t>Other</t>
        </is>
      </c>
      <c r="B13" s="4" t="n">
        <v>-172</v>
      </c>
      <c r="C13" s="4" t="n">
        <v>-50</v>
      </c>
      <c r="D13" s="4" t="n">
        <v>8</v>
      </c>
    </row>
    <row r="14">
      <c r="A14" s="3" t="inlineStr">
        <is>
          <t>Effective income taxes</t>
        </is>
      </c>
      <c r="B14" s="6" t="n">
        <v>-159</v>
      </c>
      <c r="C14" s="6" t="n">
        <v>-200</v>
      </c>
      <c r="D14" s="6" t="n">
        <v>-160</v>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chedule of Geographic Areas Based on Location) (Details) - USD ($) $ in Thousands</t>
        </is>
      </c>
      <c r="B1" s="2" t="inlineStr">
        <is>
          <t>12 Months Ended</t>
        </is>
      </c>
    </row>
    <row r="2">
      <c r="B2" s="2" t="inlineStr">
        <is>
          <t>Dec. 31, 2021</t>
        </is>
      </c>
      <c r="C2" s="2" t="inlineStr">
        <is>
          <t>Dec. 31, 2020</t>
        </is>
      </c>
      <c r="D2" s="2" t="inlineStr">
        <is>
          <t>Dec. 31, 2019</t>
        </is>
      </c>
    </row>
    <row r="3">
      <c r="A3" s="5" t="inlineStr">
        <is>
          <t>Segment Reporting Information [Line Items]</t>
        </is>
      </c>
    </row>
    <row r="4">
      <c r="A4" s="3" t="inlineStr">
        <is>
          <t>Revenues</t>
        </is>
      </c>
      <c r="B4" s="6" t="n">
        <v>297662</v>
      </c>
      <c r="C4" s="6" t="n">
        <v>189510</v>
      </c>
      <c r="D4" s="6" t="n">
        <v>107073</v>
      </c>
    </row>
    <row r="5">
      <c r="A5" s="3" t="inlineStr">
        <is>
          <t>U.S.</t>
        </is>
      </c>
    </row>
    <row r="6">
      <c r="A6" s="5" t="inlineStr">
        <is>
          <t>Segment Reporting Information [Line Items]</t>
        </is>
      </c>
    </row>
    <row r="7">
      <c r="A7" s="3" t="inlineStr">
        <is>
          <t>Revenues</t>
        </is>
      </c>
      <c r="B7" s="4" t="n">
        <v>154360</v>
      </c>
      <c r="C7" s="4" t="n">
        <v>100706</v>
      </c>
      <c r="D7" s="4" t="n">
        <v>57938</v>
      </c>
    </row>
    <row r="8">
      <c r="A8" s="3" t="inlineStr">
        <is>
          <t>Europe</t>
        </is>
      </c>
    </row>
    <row r="9">
      <c r="A9" s="5" t="inlineStr">
        <is>
          <t>Segment Reporting Information [Line Items]</t>
        </is>
      </c>
    </row>
    <row r="10">
      <c r="A10" s="3" t="inlineStr">
        <is>
          <t>Revenues</t>
        </is>
      </c>
      <c r="B10" s="4" t="n">
        <v>77019</v>
      </c>
      <c r="C10" s="4" t="n">
        <v>48331</v>
      </c>
      <c r="D10" s="4" t="n">
        <v>25181</v>
      </c>
    </row>
    <row r="11">
      <c r="A11" s="3" t="inlineStr">
        <is>
          <t>Asia Pacific</t>
        </is>
      </c>
    </row>
    <row r="12">
      <c r="A12" s="5" t="inlineStr">
        <is>
          <t>Segment Reporting Information [Line Items]</t>
        </is>
      </c>
    </row>
    <row r="13">
      <c r="A13" s="3" t="inlineStr">
        <is>
          <t>Revenues</t>
        </is>
      </c>
      <c r="B13" s="4" t="n">
        <v>38437</v>
      </c>
      <c r="C13" s="4" t="n">
        <v>22814</v>
      </c>
      <c r="D13" s="4" t="n">
        <v>13356</v>
      </c>
    </row>
    <row r="14">
      <c r="A14" s="3" t="inlineStr">
        <is>
          <t>Rest of the world</t>
        </is>
      </c>
    </row>
    <row r="15">
      <c r="A15" s="5" t="inlineStr">
        <is>
          <t>Segment Reporting Information [Line Items]</t>
        </is>
      </c>
    </row>
    <row r="16">
      <c r="A16" s="3" t="inlineStr">
        <is>
          <t>Revenues</t>
        </is>
      </c>
      <c r="B16" s="4" t="n">
        <v>24991</v>
      </c>
      <c r="C16" s="4" t="n">
        <v>15715</v>
      </c>
      <c r="D16" s="4" t="n">
        <v>9374</v>
      </c>
    </row>
    <row r="17">
      <c r="A17" s="3" t="inlineStr">
        <is>
          <t>Israel</t>
        </is>
      </c>
    </row>
    <row r="18">
      <c r="A18" s="5" t="inlineStr">
        <is>
          <t>Segment Reporting Information [Line Items]</t>
        </is>
      </c>
    </row>
    <row r="19">
      <c r="A19" s="3" t="inlineStr">
        <is>
          <t>Revenues</t>
        </is>
      </c>
      <c r="B19" s="6" t="n">
        <v>2855</v>
      </c>
      <c r="C19" s="6" t="n">
        <v>1944</v>
      </c>
      <c r="D19" s="6" t="n">
        <v>12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Schedule of Long Lived Assets by Geographical Areas) (Details) - USD ($) $ in Thousands</t>
        </is>
      </c>
      <c r="B1" s="2" t="inlineStr">
        <is>
          <t>Dec. 31, 2021</t>
        </is>
      </c>
      <c r="C1" s="2" t="inlineStr">
        <is>
          <t>Dec. 31, 2020</t>
        </is>
      </c>
    </row>
    <row r="2">
      <c r="A2" s="5" t="inlineStr">
        <is>
          <t>Segment Reporting Information [Line Items]</t>
        </is>
      </c>
    </row>
    <row r="3">
      <c r="A3" s="3" t="inlineStr">
        <is>
          <t>Long lived assets</t>
        </is>
      </c>
      <c r="B3" s="6" t="n">
        <v>18282</v>
      </c>
      <c r="C3" s="6" t="n">
        <v>21876</v>
      </c>
    </row>
    <row r="4">
      <c r="A4" s="3" t="inlineStr">
        <is>
          <t>Israel</t>
        </is>
      </c>
    </row>
    <row r="5">
      <c r="A5" s="5" t="inlineStr">
        <is>
          <t>Segment Reporting Information [Line Items]</t>
        </is>
      </c>
    </row>
    <row r="6">
      <c r="A6" s="3" t="inlineStr">
        <is>
          <t>Long lived assets</t>
        </is>
      </c>
      <c r="B6" s="4" t="n">
        <v>16175</v>
      </c>
      <c r="C6" s="4" t="n">
        <v>18733</v>
      </c>
    </row>
    <row r="7">
      <c r="A7" s="3" t="inlineStr">
        <is>
          <t>U.S. and other</t>
        </is>
      </c>
    </row>
    <row r="8">
      <c r="A8" s="5" t="inlineStr">
        <is>
          <t>Segment Reporting Information [Line Items]</t>
        </is>
      </c>
    </row>
    <row r="9">
      <c r="A9" s="3" t="inlineStr">
        <is>
          <t>Long lived assets</t>
        </is>
      </c>
      <c r="B9" s="6" t="n">
        <v>2107</v>
      </c>
      <c r="C9" s="6" t="n">
        <v>31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bsequent events (Narrative) (Details) - USD ($) $ in Thousands</t>
        </is>
      </c>
      <c r="B1" s="2" t="inlineStr">
        <is>
          <t>Jan. 02, 2022</t>
        </is>
      </c>
      <c r="C1" s="2" t="inlineStr">
        <is>
          <t>Dec. 31, 2021</t>
        </is>
      </c>
      <c r="D1" s="2" t="inlineStr">
        <is>
          <t>Dec. 31, 2020</t>
        </is>
      </c>
      <c r="E1" s="2" t="inlineStr">
        <is>
          <t>Dec. 31, 2019</t>
        </is>
      </c>
    </row>
    <row r="2">
      <c r="A2" s="5" t="inlineStr">
        <is>
          <t>Subsequent Event [Line Items]</t>
        </is>
      </c>
    </row>
    <row r="3">
      <c r="A3" s="3" t="inlineStr">
        <is>
          <t>Repaid remaining loan balance</t>
        </is>
      </c>
      <c r="C3" s="6" t="n">
        <v>565</v>
      </c>
      <c r="D3" s="6" t="n">
        <v>524</v>
      </c>
      <c r="E3" s="6" t="n">
        <v>470</v>
      </c>
    </row>
    <row r="4">
      <c r="A4" s="3" t="inlineStr">
        <is>
          <t>Subsequent Event [Member]</t>
        </is>
      </c>
    </row>
    <row r="5">
      <c r="A5" s="5" t="inlineStr">
        <is>
          <t>Subsequent Event [Line Items]</t>
        </is>
      </c>
    </row>
    <row r="6">
      <c r="A6" s="3" t="inlineStr">
        <is>
          <t>Total cost of leasehold improvements</t>
        </is>
      </c>
      <c r="B6" s="6" t="n">
        <v>3963</v>
      </c>
    </row>
    <row r="7">
      <c r="A7" s="3" t="inlineStr">
        <is>
          <t>Repaid remaining loan balance</t>
        </is>
      </c>
      <c r="B7" s="6" t="n">
        <v>22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5" t="inlineStr">
        <is>
          <t>Organization, Consolidation and Presentation of Financial Statements [Abstract]</t>
        </is>
      </c>
    </row>
    <row r="4">
      <c r="A4" s="3" t="inlineStr">
        <is>
          <t>General</t>
        </is>
      </c>
      <c r="B4" s="3" t="inlineStr">
        <is>
          <t>Note 1: —General Fiverr International Ltd. was incorporated on April 29, 2010, under the laws of Israel, and commenced operations on the same date. Fiverr International Ltd. and its subsidiaries (the “Company”) operates a worldwide online marketplace for sellers to sell their services and buyers to buy them. The Company’s platform includes various categories across nine verticals, including Graphics &amp; Design, Digital Marketing, Writing &amp; Translation, Video &amp; Animation, Music &amp; Audio, Programming &amp; Tech, Business, Data and Lifestyle. The Company’s platform also includes a variety of value-added products including subscription-based content marketing platform, Commencing June 13, 2019, the ordinary shares of the Company are traded on the New York Stock Ex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05:48Z</dcterms:created>
  <dcterms:modified xmlns:dcterms="http://purl.org/dc/terms/" xmlns:xsi="http://www.w3.org/2001/XMLSchema-instance" xsi:type="dcterms:W3CDTF">2022-02-17T21:05:48Z</dcterms:modified>
</cp:coreProperties>
</file>